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Property and Equipment, Net" sheetId="9" state="visible" r:id="rId9"/>
    <sheet xmlns:r="http://schemas.openxmlformats.org/officeDocument/2006/relationships" name="Other Assets" sheetId="10" state="visible" r:id="rId10"/>
    <sheet xmlns:r="http://schemas.openxmlformats.org/officeDocument/2006/relationships" name="Intangible Assets, Net (Other T" sheetId="11" state="visible" r:id="rId11"/>
    <sheet xmlns:r="http://schemas.openxmlformats.org/officeDocument/2006/relationships" name="Accounts Payable and Accrued Ex" sheetId="12" state="visible" r:id="rId12"/>
    <sheet xmlns:r="http://schemas.openxmlformats.org/officeDocument/2006/relationships" name="Notes Payable, Net" sheetId="13" state="visible" r:id="rId13"/>
    <sheet xmlns:r="http://schemas.openxmlformats.org/officeDocument/2006/relationships" name="Other Liabilities" sheetId="14" state="visible" r:id="rId14"/>
    <sheet xmlns:r="http://schemas.openxmlformats.org/officeDocument/2006/relationships" name="Derivative Liability"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Direct Financing Lease" sheetId="18" state="visible" r:id="rId18"/>
    <sheet xmlns:r="http://schemas.openxmlformats.org/officeDocument/2006/relationships" name="Lease Obligation Payabl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Property and Equipment, Net (Ta" sheetId="25" state="visible" r:id="rId25"/>
    <sheet xmlns:r="http://schemas.openxmlformats.org/officeDocument/2006/relationships" name="Other Assets (Tables)" sheetId="26" state="visible" r:id="rId26"/>
    <sheet xmlns:r="http://schemas.openxmlformats.org/officeDocument/2006/relationships" name="Intangible Assets, Net (Other_2" sheetId="27" state="visible" r:id="rId27"/>
    <sheet xmlns:r="http://schemas.openxmlformats.org/officeDocument/2006/relationships" name="Accounts Payable and Accrued _2" sheetId="28" state="visible" r:id="rId28"/>
    <sheet xmlns:r="http://schemas.openxmlformats.org/officeDocument/2006/relationships" name="Notes Payable, Net (Tables)" sheetId="29" state="visible" r:id="rId29"/>
    <sheet xmlns:r="http://schemas.openxmlformats.org/officeDocument/2006/relationships" name="Other Liabilities (Tables)" sheetId="30" state="visible" r:id="rId30"/>
    <sheet xmlns:r="http://schemas.openxmlformats.org/officeDocument/2006/relationships" name="Derivative Liability (Tables)" sheetId="31" state="visible" r:id="rId31"/>
    <sheet xmlns:r="http://schemas.openxmlformats.org/officeDocument/2006/relationships" name="Stockholder's Equity (Tables)" sheetId="32" state="visible" r:id="rId32"/>
    <sheet xmlns:r="http://schemas.openxmlformats.org/officeDocument/2006/relationships" name="Direct Financing Lease (Tables)" sheetId="33" state="visible" r:id="rId33"/>
    <sheet xmlns:r="http://schemas.openxmlformats.org/officeDocument/2006/relationships" name="Lease Obligation Payable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Basis of Presentation (Details)" sheetId="38" state="visible" r:id="rId38"/>
    <sheet xmlns:r="http://schemas.openxmlformats.org/officeDocument/2006/relationships" name="Basis of Presentation (Details "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Other Assets (Details)" sheetId="42" state="visible" r:id="rId42"/>
    <sheet xmlns:r="http://schemas.openxmlformats.org/officeDocument/2006/relationships" name="Intangible Assets, Net (Other_3" sheetId="43" state="visible" r:id="rId43"/>
    <sheet xmlns:r="http://schemas.openxmlformats.org/officeDocument/2006/relationships" name="Intangible Assets, Net (Other_4" sheetId="44" state="visible" r:id="rId44"/>
    <sheet xmlns:r="http://schemas.openxmlformats.org/officeDocument/2006/relationships" name="Intangible Assets, Net (Other_5" sheetId="45" state="visible" r:id="rId45"/>
    <sheet xmlns:r="http://schemas.openxmlformats.org/officeDocument/2006/relationships" name="Accounts Payable and Accrued _3" sheetId="46" state="visible" r:id="rId46"/>
    <sheet xmlns:r="http://schemas.openxmlformats.org/officeDocument/2006/relationships" name="Notes Payable, Net (Details)" sheetId="47" state="visible" r:id="rId47"/>
    <sheet xmlns:r="http://schemas.openxmlformats.org/officeDocument/2006/relationships" name="Notes Payable, Net (Details 1)" sheetId="48" state="visible" r:id="rId48"/>
    <sheet xmlns:r="http://schemas.openxmlformats.org/officeDocument/2006/relationships" name="Notes Payable, Net (Details 2)" sheetId="49" state="visible" r:id="rId49"/>
    <sheet xmlns:r="http://schemas.openxmlformats.org/officeDocument/2006/relationships" name="Notes Payable, Net (Details Tex" sheetId="50" state="visible" r:id="rId50"/>
    <sheet xmlns:r="http://schemas.openxmlformats.org/officeDocument/2006/relationships" name="Other Liabilities (Details)" sheetId="51" state="visible" r:id="rId51"/>
    <sheet xmlns:r="http://schemas.openxmlformats.org/officeDocument/2006/relationships" name="Derivative Liability (Details)" sheetId="52" state="visible" r:id="rId52"/>
    <sheet xmlns:r="http://schemas.openxmlformats.org/officeDocument/2006/relationships" name="Derivative Liability (Details T" sheetId="53" state="visible" r:id="rId53"/>
    <sheet xmlns:r="http://schemas.openxmlformats.org/officeDocument/2006/relationships" name="Related Party Transactions (Det" sheetId="54" state="visible" r:id="rId54"/>
    <sheet xmlns:r="http://schemas.openxmlformats.org/officeDocument/2006/relationships" name="Stockholder's Equity (Details)" sheetId="55" state="visible" r:id="rId55"/>
    <sheet xmlns:r="http://schemas.openxmlformats.org/officeDocument/2006/relationships" name="Stockholder's Equity (Details 1" sheetId="56" state="visible" r:id="rId56"/>
    <sheet xmlns:r="http://schemas.openxmlformats.org/officeDocument/2006/relationships" name="Stockholder's Equity (Details 2" sheetId="57" state="visible" r:id="rId57"/>
    <sheet xmlns:r="http://schemas.openxmlformats.org/officeDocument/2006/relationships" name="Stockholder's Equity (Details 3" sheetId="58" state="visible" r:id="rId58"/>
    <sheet xmlns:r="http://schemas.openxmlformats.org/officeDocument/2006/relationships" name="Stockholder's Equity (Details T" sheetId="59" state="visible" r:id="rId59"/>
    <sheet xmlns:r="http://schemas.openxmlformats.org/officeDocument/2006/relationships" name="Stockholder's Equity (Details_2" sheetId="60" state="visible" r:id="rId60"/>
    <sheet xmlns:r="http://schemas.openxmlformats.org/officeDocument/2006/relationships" name="Direct Financing Lease (Details" sheetId="61" state="visible" r:id="rId61"/>
    <sheet xmlns:r="http://schemas.openxmlformats.org/officeDocument/2006/relationships" name="Direct Financing Lease (Detai_2" sheetId="62" state="visible" r:id="rId62"/>
    <sheet xmlns:r="http://schemas.openxmlformats.org/officeDocument/2006/relationships" name="Lease Obligation Payable (Detai" sheetId="63" state="visible" r:id="rId63"/>
    <sheet xmlns:r="http://schemas.openxmlformats.org/officeDocument/2006/relationships" name="Lease Obligation Payable (Det_2"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2)" sheetId="67" state="visible" r:id="rId67"/>
    <sheet xmlns:r="http://schemas.openxmlformats.org/officeDocument/2006/relationships" name="Income Taxes (Details Textual)"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Segment Information (Details)" sheetId="72" state="visible" r:id="rId72"/>
    <sheet xmlns:r="http://schemas.openxmlformats.org/officeDocument/2006/relationships" name="Segment Information (Details Te" sheetId="73" state="visible" r:id="rId73"/>
  </sheets>
  <definedNames/>
  <calcPr calcId="124519" fullCalcOnLoad="1"/>
</workbook>
</file>

<file path=xl/sharedStrings.xml><?xml version="1.0" encoding="utf-8"?>
<sst xmlns="http://schemas.openxmlformats.org/spreadsheetml/2006/main" uniqueCount="901">
  <si>
    <t>Document and Entity Information</t>
  </si>
  <si>
    <t>3 Months Ended</t>
  </si>
  <si>
    <t>Mar. 31, 2019</t>
  </si>
  <si>
    <t>Document And Entity Information</t>
  </si>
  <si>
    <t>Entity Registrant Name</t>
  </si>
  <si>
    <t>Ipsidy Inc.</t>
  </si>
  <si>
    <t>Entity Central Index Key</t>
  </si>
  <si>
    <t>0001534154</t>
  </si>
  <si>
    <t>Amendment Flag</t>
  </si>
  <si>
    <t>false</t>
  </si>
  <si>
    <t>Document Type</t>
  </si>
  <si>
    <t>S-1</t>
  </si>
  <si>
    <t>Document Period End Date</t>
  </si>
  <si>
    <t>Mar. 31,
		2019</t>
  </si>
  <si>
    <t>Entity Filer Category</t>
  </si>
  <si>
    <t>Non-accelerated Filer</t>
  </si>
  <si>
    <t>Entity Ex Transition Period</t>
  </si>
  <si>
    <t>true</t>
  </si>
  <si>
    <t>Entity Small Business</t>
  </si>
  <si>
    <t>Entity Emerging Growth</t>
  </si>
  <si>
    <t>Condensed Consolidated Balance Sheets - USD ($)</t>
  </si>
  <si>
    <t>Dec. 31, 2018</t>
  </si>
  <si>
    <t>Dec. 31, 2017</t>
  </si>
  <si>
    <t>Current Assets:</t>
  </si>
  <si>
    <t>Cash</t>
  </si>
  <si>
    <t>Accounts receivable, net</t>
  </si>
  <si>
    <t>Current portion of net investment in direct financing lease</t>
  </si>
  <si>
    <t>Inventory, net</t>
  </si>
  <si>
    <t>Other current assets</t>
  </si>
  <si>
    <t>Total current assets</t>
  </si>
  <si>
    <t>Property and equipment, net</t>
  </si>
  <si>
    <t>Other Assets</t>
  </si>
  <si>
    <t>Intangible Assets, net</t>
  </si>
  <si>
    <t>Goodwill</t>
  </si>
  <si>
    <t>Net investment in direct financing lease, net of current portion</t>
  </si>
  <si>
    <t>Total assets</t>
  </si>
  <si>
    <t>Current Liabilities:</t>
  </si>
  <si>
    <t>Accounts payable and accrued expenses</t>
  </si>
  <si>
    <t>Capital lease obligation, current portion</t>
  </si>
  <si>
    <t xml:space="preserve"> </t>
  </si>
  <si>
    <t>Finance lease obligation, current portion</t>
  </si>
  <si>
    <t>Notes payable, current portion</t>
  </si>
  <si>
    <t>Deferred revenue</t>
  </si>
  <si>
    <t>Total current liabilities</t>
  </si>
  <si>
    <t>Long-term liabilities:</t>
  </si>
  <si>
    <t>Notes payable, net of discounts and current portion</t>
  </si>
  <si>
    <t>Capital lease obligation, net of current portion</t>
  </si>
  <si>
    <t>Finance lease obligation, net of current portion</t>
  </si>
  <si>
    <t>Other liabilities</t>
  </si>
  <si>
    <t>Total liabilities</t>
  </si>
  <si>
    <t>Commitments and Contingencies (Note 12)</t>
  </si>
  <si>
    <t>Stockholders' Equity:</t>
  </si>
  <si>
    <t>Common stock, $0.0001 par value, 1,000,000,000 shares authorized; 478,950,996 shares issued and outstanding</t>
  </si>
  <si>
    <t>Additional paid in capital</t>
  </si>
  <si>
    <t>Accumulated deficit</t>
  </si>
  <si>
    <t>Accumulated comprehensive income</t>
  </si>
  <si>
    <t>Total stockholders' equity</t>
  </si>
  <si>
    <t>Total liabilities and stockholders' equity</t>
  </si>
  <si>
    <t>Condensed Consolidated Balance Sheets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t>
  </si>
  <si>
    <t>12 Months Ended</t>
  </si>
  <si>
    <t>Mar. 31, 2018</t>
  </si>
  <si>
    <t>Revenues:</t>
  </si>
  <si>
    <t>Products and services</t>
  </si>
  <si>
    <t>Lease income</t>
  </si>
  <si>
    <t>Total revenues, net</t>
  </si>
  <si>
    <t>Operating Expenses:</t>
  </si>
  <si>
    <t>Cost of Sales</t>
  </si>
  <si>
    <t>General and administrative</t>
  </si>
  <si>
    <t>Research and development</t>
  </si>
  <si>
    <t>Depreciation and amortization</t>
  </si>
  <si>
    <t>Total operating expenses</t>
  </si>
  <si>
    <t>Loss from operations</t>
  </si>
  <si>
    <t>Other Income (Expense):</t>
  </si>
  <si>
    <t>Loss on derivative liability</t>
  </si>
  <si>
    <t>Gain on extinguishment of note payable</t>
  </si>
  <si>
    <t>Loss on modification of derivatives</t>
  </si>
  <si>
    <t>Loss on modification of warrants</t>
  </si>
  <si>
    <t>Loss on settlement of notes payable</t>
  </si>
  <si>
    <t>Interest expense, net</t>
  </si>
  <si>
    <t>Other income, net</t>
  </si>
  <si>
    <t>Other expense, net</t>
  </si>
  <si>
    <t>Loss before income taxes</t>
  </si>
  <si>
    <t>Income Taxes</t>
  </si>
  <si>
    <t>Net loss</t>
  </si>
  <si>
    <t>Net Loss Per Share - Basic and Diluted</t>
  </si>
  <si>
    <t>Weighted Average Shares Outstanding - Basic and Diluted</t>
  </si>
  <si>
    <t>Net loss per share - Basic (in dollars per share)</t>
  </si>
  <si>
    <t>Net loss per share - Diluted (in dollars per share)</t>
  </si>
  <si>
    <t>Weighted Average Shares Outstanding - Basic (in shares)</t>
  </si>
  <si>
    <t>Weighted Average Shares Outstanding - Diluted (in shares)</t>
  </si>
  <si>
    <t>Condensed Consolidated Statements of Comprehensive Loss (Unaudited) - USD ($)</t>
  </si>
  <si>
    <t>Statement of Comprehensive Income [Abstract]</t>
  </si>
  <si>
    <t>Net Loss</t>
  </si>
  <si>
    <t>Foreign currency translation gain</t>
  </si>
  <si>
    <t>Comprehensive loss</t>
  </si>
  <si>
    <t>Condensed Consolidated Statements of Changes in Stockholders' Equity (Unaudited) - USD ($)</t>
  </si>
  <si>
    <t>Common Stock</t>
  </si>
  <si>
    <t>Additional Paid-in Capital</t>
  </si>
  <si>
    <t>Accumulated Deficit</t>
  </si>
  <si>
    <t>Accumulated Other Comprehensive Income</t>
  </si>
  <si>
    <t>Total</t>
  </si>
  <si>
    <t>Balance, beginning at Dec. 31, 2016</t>
  </si>
  <si>
    <t>Balance, beginning (in shares) at Dec. 31, 2016</t>
  </si>
  <si>
    <t>Reclassification of derivatives removal of price protection in warrants</t>
  </si>
  <si>
    <t>Issuance of common stock upon conversion of debt and related interest</t>
  </si>
  <si>
    <t>Issuance of common stock upon conversion of debt and related interest (in shares)</t>
  </si>
  <si>
    <t>Issuance of common stock for cash</t>
  </si>
  <si>
    <t>Issuance of common stock for cash (in shares)</t>
  </si>
  <si>
    <t>Common stock issued for services</t>
  </si>
  <si>
    <t>Common stock issued for services (in shares)</t>
  </si>
  <si>
    <t>Stock-based compensation</t>
  </si>
  <si>
    <t>Common stock issued with note payable</t>
  </si>
  <si>
    <t>Common stock issued with note payable (in shares)</t>
  </si>
  <si>
    <t>Common stock issued for debt issuance costs</t>
  </si>
  <si>
    <t>Common stock issued for debt issuance costs (in shares)</t>
  </si>
  <si>
    <t>Cash and common stock issued for equity issuance costs</t>
  </si>
  <si>
    <t>Cash and common stock issued for equity issuance costs (in shares)</t>
  </si>
  <si>
    <t>Common stock returned as part of extinguishment of notes payable</t>
  </si>
  <si>
    <t>Common stock returned as part of extinguishment of notes payable (in shares)</t>
  </si>
  <si>
    <t>Common stock issued compensation subject to performance</t>
  </si>
  <si>
    <t>Common stock issued compensation subject to performance (in shares)</t>
  </si>
  <si>
    <t>Common stock issued upon exercise of warrants</t>
  </si>
  <si>
    <t>Common stock issued upon exercise of warrants (in shares)</t>
  </si>
  <si>
    <t>Foreign currency translation</t>
  </si>
  <si>
    <t>Balance, ending at Dec. 31, 2017</t>
  </si>
  <si>
    <t>Balance, ending (in shares) at Dec. 31, 2017</t>
  </si>
  <si>
    <t>Stock-based compensation (in shares)</t>
  </si>
  <si>
    <t>Exercise of common stock warrants</t>
  </si>
  <si>
    <t>Exercise of common stock warrants (in shares)</t>
  </si>
  <si>
    <t>Balance, ending at Mar. 31, 2018</t>
  </si>
  <si>
    <t>Balance, ending (in shares) at Mar. 31, 2018</t>
  </si>
  <si>
    <t>Balance, beginning at Dec. 31, 2017</t>
  </si>
  <si>
    <t>Balance, beginning (in shares) at Dec. 31, 2017</t>
  </si>
  <si>
    <t>Restricted stock issued for services</t>
  </si>
  <si>
    <t>Restricted stock issued for services (in shares)</t>
  </si>
  <si>
    <t>Cashless exercise of common stock options</t>
  </si>
  <si>
    <t>Cashless exercise of common stock options (in shares)</t>
  </si>
  <si>
    <t>Common stock issued for loan extension</t>
  </si>
  <si>
    <t>Common stock issued for loan extension (in shares)</t>
  </si>
  <si>
    <t>Cancellation of shares in settlement of amounts due from prior acquisition</t>
  </si>
  <si>
    <t>Cancellation of shares in settlement of amounts due from prior acquisition (in shares)</t>
  </si>
  <si>
    <t>Balance, ending at Dec. 31, 2018</t>
  </si>
  <si>
    <t>Balance, ending (in shares) at Dec. 31, 2018</t>
  </si>
  <si>
    <t>Balance, ending at Mar. 31, 2019</t>
  </si>
  <si>
    <t>Balance, ending (in shares) at Mar. 31, 2019</t>
  </si>
  <si>
    <t>Condensed Consolidated Statements of Cash Flows (Unaudited) - USD ($)</t>
  </si>
  <si>
    <t>CASH FLOWS FROM OPERATING ACTIVITIES:</t>
  </si>
  <si>
    <t>Adjustments to reconcile net loss with cash flows from operations:</t>
  </si>
  <si>
    <t>Depreciation and amortization expense</t>
  </si>
  <si>
    <t>Stock issued for services</t>
  </si>
  <si>
    <t>Inventory reserve</t>
  </si>
  <si>
    <t>Amortization of debt discount and debt issuance costs, net</t>
  </si>
  <si>
    <t>Gain on settlement of notes payable</t>
  </si>
  <si>
    <t>Loss on conversion of debt</t>
  </si>
  <si>
    <t>Write off of assets</t>
  </si>
  <si>
    <t>Changes in operating assets and liabilities:</t>
  </si>
  <si>
    <t>Accounts receivable</t>
  </si>
  <si>
    <t>Net investment in direct financing lease</t>
  </si>
  <si>
    <t>Inventory</t>
  </si>
  <si>
    <t>Net cash flows from operating activities</t>
  </si>
  <si>
    <t>CASH FLOWS FROM INVESTING ACTIVITIES:</t>
  </si>
  <si>
    <t>Purchase of property and equipment</t>
  </si>
  <si>
    <t>Investment in other assets</t>
  </si>
  <si>
    <t>Net cash flows from investing activities</t>
  </si>
  <si>
    <t>CASH FLOWS FROM FINANCING ACTIVITIES:</t>
  </si>
  <si>
    <t>Proceeds from issuance of notes payable and common stock</t>
  </si>
  <si>
    <t>Proceeds from the sale of common stock, net</t>
  </si>
  <si>
    <t>Proceeds from exercise of common stock warrants</t>
  </si>
  <si>
    <t>Payment of debt and equity issuance costs</t>
  </si>
  <si>
    <t>Principal payments on capital lease obligations</t>
  </si>
  <si>
    <t>Principal payments on finance lease obligation</t>
  </si>
  <si>
    <t>Principal payments on notes payable</t>
  </si>
  <si>
    <t>Net cash flows from financing activities</t>
  </si>
  <si>
    <t>Effect of Foreign Currencies</t>
  </si>
  <si>
    <t>Net Change in Cash</t>
  </si>
  <si>
    <t>Cash, Beginning of the Period</t>
  </si>
  <si>
    <t>Cash, End of the Period</t>
  </si>
  <si>
    <t>Supplemental Disclosure of Cash Flow Information:</t>
  </si>
  <si>
    <t>Cash paid for interest</t>
  </si>
  <si>
    <t>Cash paid for income taxes</t>
  </si>
  <si>
    <t>Non-cash Investing and Financing Activities:</t>
  </si>
  <si>
    <t>Issuance of common stock for conversion of debt and related interest</t>
  </si>
  <si>
    <t>Issuance of common stock for debt issuance costs</t>
  </si>
  <si>
    <t>Reclassification of derivatives upon removal of price protection in warrants</t>
  </si>
  <si>
    <t>Reclassification of software development costs to intangible assets</t>
  </si>
  <si>
    <t>Acquisition of equipment due to a capital lease</t>
  </si>
  <si>
    <t>Purchase of vehicle with note payable</t>
  </si>
  <si>
    <t>Recognition of lease right to use assets and liabilities</t>
  </si>
  <si>
    <t>Basis of Presentation</t>
  </si>
  <si>
    <t>Accounting Policies [Abstract]</t>
  </si>
  <si>
    <t>BASIS OF PRESENTATION</t>
  </si>
  <si>
    <t>NOTE
1 – BASIS OF PRESENTATION In
the opinion of Management,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The
condensed consolidated financial statements include the accounts of Ipsidy Inc. and its wholly-owned subsidiaries Innovation in
Motion, Inc., MultiPay S.A.S., ID Global LATAM, IDGS S.A.S., ID Solutions, Inc., FIN Holdings Inc., Ipsidy Enterprises Limited,
and Cards Plus Pty Ltd. (collectively the "Company"). All significant intercompany balances and transactions have
been eliminated in consolidation. Going
concern As
of March 31, 2019, the Company had an accumulated deficit of approximately $78.7 million. For the three months ended March 31,
2019, the Company earned revenue of approximately $0.7 million and incurred a loss from operations of approximately $2.2 million. The
reports of our independent registered public accounting firm on our consolidated financial statements for the years ended December
31, 2018 and 2017 contained an explanatory paragraph regarding our ability to continue as a going concern based upon our net losses
and accumulated deficit. 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There
is no assurance that the Company will ever be profitable or be able to secure funding or generate sufficient revenues to sustain
operations. As such, there is substantial doubt about the Company's ability to continue as a going concern.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months ended March 31, 2019 and 2018 because their effect was antidilutive:
Security 2019 2018
Stock Options 106,253,339 107,958,331
Warrants 46,201,477 45,964,543
Total 152,454,816 153,922,874 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at the lower of cost (using the average method) or net realizable value. The Plastic/ID cards and
digital printing material are used to provide plastic loyal ID and other types of cards. Inventories at March 31, 2019 and December
31, 2018 consist of kiosks that were not placed into service and are held for sale and cards inventory. Any adjustments to reduce
the cost of inventories to their net realizable value are recognized in earnings in the current period. As of March 31, 2019 and
December 31, 2018, the Company recorded an inventory valuation allowance of approximately $589,000 and $707,000, respectively,
to reflect net realizable value of the kiosks that are being held for sale and the Company believes no valuation allowance was
necessary regarding the cards inventory. Leases In
February 2016, the FASB issued ASU No. 2016-02 (Topic 842). Topic 842 amends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decided to use the practical expedients
available upon adoption of Topic 842 to aid the transition from current accounting to provisions of Topic 842. The package of
expedients will effectively allow Ipsidy to run off existing leases, as initially classified as operating or financing and classify
new leases after implementation under the new standard as the business evolves. The
practical expedients elected by the Company in transition permits us not to reassess our prior conclusions about lease identification,
lease classification and initial direct costs. Furthermore, we will elect the short-term lease recognition exemption for leases
with a term of 12 or less months which are not reasonably certain of exercising any available renewal options that would extend
past 12 months. Additionally, we will continue to account for the executory costs of the direct financing lease as previously
concluded and the initial direct costs were not considered significant. The
Company has operating leases principally for offices and some of the leases have renewal options. Management evaluates each lease
independently to determine the purpose, necessity to its future operations in addition to other appropriate facts and circumstances. We
adopted Topic 842 using a modified retrospective approach for all existing leases at January 1, 2019. The adoption of Topic 842
impacted our balance sheet by the recognition of the operating lease right-of-use assets and the liability for operating leases.
The accounting for finance leases (capital leases) was substantially unchanged. Accordingly, upon adoption, leases that were classified
as operating leases under the previous guidance were classified as operating leases under Topic 842.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514,000 to operating lease right-of-use assets ("ROU")
and the related lease liability. See Note 12 for further information with respect to leases. See
the subsequent Notes 7, 10, 11 and 12 to Notes to Condensed Consolidated Financial Statements for Additional Information. Revenue
Recognition In
May 2014, the Financial Accounting Standards Board ("FASB") issued Accounting Standards Update ("ASU")
No. 2014-09, Revenue from Contracts with Customers ("Topic 606"). Topic 606 supersedes the revenue recognition requirements
in ASU Topic 605, Revenue Recognition ("Topic 605"), and requires the recognition of revenue when promised goods or
services are transferred to customers in an amount that reflects the considerations to which the entity expects to be entitled
to in exchange for those goods or services. ASU 2014-09 also includes Subtopic 340-40, Other Assets and Deferred Costs - Contracts
with Customers, which discusses the deferral of incremental costs of obtaining a contract with a customer, including the period
of amortization of such costs. Collectively, we refer to Topic 606 and Subtopic 340-40 as the "new standard." The
new standard was adopted by the Company in the year beginning January 1, 2018. The
two permitted transition methods under the new standard are the full retrospective method, in which the new standard would be
applied to each prior reporting period presented and the cumulative effect of applying the new standard would be recognized at
the earliest period shown, or the modified retrospective method, in which the cumulative effect of applying the new standard would
be recognized at the date of initial application. Based on our assessment, the impact of the new standard on our operations in
prior periods was not significant. Below is the Company's revenue recognition policy determined by revenue stream for its
significant revenue generating activities through March 31, 2019. Cards
Plus Payment
Processing Identity
Solutions In
2018, the Company introduced a pay for performance plan for internal and external sales force, which is based on a percentage
of revenues received by the Company. In the three months ended March 31, 2019 and March 31, 2019, no commissions were earned.
We will defer and amortize any direct and incremental commission as well as costs to obtain a contract over the term of the related
contracts. As of March 31, 2019 and December 31, 2018, there were no deferred commission. We
will review each new contract for the related performance obligations and related revenue and expense recognition implications.
We expect that the revenues derived from the new identity services could include multiple performance obligations. A performance
obligation under the new revenue standard is defined as a promise to provide a "distinct" good or service to a customer.
The Company has determined that one possible treatment under the new standard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may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A
more complete analysis of the impact of the standard on these contracts will be performed at the period of time when services
are expected to commence and the conclusions reached by management may be different from those described above. For the quarter
ended March 31, 2019, no revenues were recognized or required to be recognized under this practical expedient. Additionally,
the Company will capitalize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are amortized using the straight-line method over the expected period of benefit beginning at the time revenue begins
to be realized. The amortization of contract fulfillment cost assets associated with facilitating transactions are recorded as
cost of services in the Company's Consolidated Statements of Operations. The amortization of contract acquisition cost assets
associated with sales commissions that qualify for capitalization are recorded as selling, general and administrative expense
in the Company's Consolidated Statements of Operations. As
of March 31, 2019, and December 31, 2018, the Company had deferred contract costs, represented by contract cost assets of approximately
$5,000 and $11,000, respectively which are included in other currents assets for certain costs incurred for the future delivery
of election support services. The performance obligation will be met over the next two years and the costs will be expensed as
the associated revenue is recognized as the Company performances its obligations. As
of March 31, 2019, and December 31, 2018, the Company had approximately $15,000 of accounts payable and accrued expenses related
to the delivery of biometric identity system and services. The $15,000 will be paid in accordance with the terms of the service
provider agreements. Share
Based Pay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has determined on the date of adoption that the impact of the new standard is not significant. Beginning
in 2019, the Company in accordance with the requirements of the new standard will expense the fair value of the existing non-employee
share-based payments over their vesting period using the fair value determined on the date of adoption. See note 9 of the notes
to condensed consolidated financial statements as employee and non-employee share-based payments are presented.</t>
  </si>
  <si>
    <t>NOTE
1 – DESCRIPTION OF BUSINESS AMD SUMMARY OF SIGNIFICANT ACCOUNTING POLICIES Ipsidy
Inc. (formerly ID Global Solutions Corporation) (“Ipsidy” or the “Company”) was incorporated on September
21, 2011 under the laws of the State of Delaware. Ipsidy is a provider of secure, biometric identification, identity management
and electronic transaction processing services. The Company plans to provide pre-transaction verification of identity as well
as embed identity attributes within every electronic transaction message processed through our platform, or other electronic systems.
The Company provides its biometric identification services to government and public sector organizations, seeking to authenticate
and manage identities for a variety of security purposes, including issuing identity cards and exercise of rights such as voting
in elections. The Company’s current and future platforms of internally developed software as well as acquired and licensed
technology is intended to provide solutions for multi modal biometric matching, multi-factor out of band identity and transaction
authentication, and electronic transactions. Going
Concern As
of December 31, 2018, the Company had an accumulated deficit of approximately $76.4 million. For the year ended December 31, 2018,
the Company earned revenue of approximately $3.8 million and incurred a loss from operations of approximately $9.3 million. 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As there can be no assurance that the Company will be able to achieve positive cash flows (become profitable) and raise
sufficient capital to maintain operations there is substantial doubt about the Company’s ability to continue as a going
concern.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Basis
of Consolidation The
consolidated financial statements include the accounts of Ipsidy Inc. and its wholly-owned subsidiaries Innovation in Motion Inc.
MultiPay S.A.S., ID Global LATAM, IDGS S.A.S., ID Solutions, Inc., FIN Holdings, Inc., Cards Plus Pty Ltd. and Ipsidy Enterprises
Limited (collectively, the “Company”).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realizability of accounts receivable and inventory, valuation of long-lived assets, accruals for potential liabilities,
and valuation assumptions related to derivative liabilities, equity instruments and share based payments. Revenue
Recognition An
entity recognizes revenue to depict the transfer of promised goods and services to customers in an amount that reflects the consideration
to which an entity expects to be entitled in exchange for those goods or services. Revenue
from the sale of unique secure credential products and solutions to customers is recorded at the completion of the project unless
the solution includes benefits to the end user in which additional resources or services are required to be provided. Revenue
from cloud-based services arrangements that allow for the use of a hosted software product or service that are provided on a consumption
basis (for example, the number of transactions processed over a period of time) is recognized commensurate with the customer utilization
of such resources. Generally, the contract calls for a minimum number of transactions to be charged by the Company on a monthly
basis. Accordingly, the Company records the minimum transactional fee based on the passage of a month’s time as revenues.
Amounts in excess of the monthly minimum, are charged to customers based on the actual number of transactions.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 The
lease of equipment to customers that meet certain criteria are recognized as a direct financing lease. Direct financing lease
arrangements are recognized as revenue over the term of the associated lease based on the effective interest method. As of December
31, 2018 and December 31, 2017, the Company has 78 kiosks financed under direct financing leases. The revenue associated with
these arrangements is expected to be recognized through April 2026. The imputed interest rate in the arrangements approximates
10.7%. 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18 and 2017, management determined no allowance for doubtful accounts was required. 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December 31, 2018 and December 31, 2017
consist of cards inventory and kiosks that have not been placed into service. Any adjustments to reduce the cost of inventories
to their net realizable value are recognized in earnings in the current period. As of December 31, 2018 and December 31, 2017,
the Company recorded an inventory valuation allowance of approximately $707,000 and $353,000, respectively, to reflect net realizable
value of kiosks that are being held for sale and the Company believes no valuation allowance was necessary regarding the cards
inventory. Concentration
of Credit Risk The
Company’s financial instruments that potentially expose the Company to a concentration of credit risk consist of cash and
accounts receivable. Cash:
2018
Revenues and accounts receivable: 2017
Revenues and accounts receivable: 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Leases All
leases are classified at the inception as direct finance leases or operating leases based on whether the lease transfers substantially
all the risks and rewards of ownership. Leases that transfer to the leasee substantially all of the risks and rewards incidental
to ownership of the asset are classified as direct finance leases. Property
and Equipment, net Property
and equipment consist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 Other
Assets - Software Development Costs Other
assets consist primarily of costs associated with software development of new product offerings and enhancements to existing and
new applications. Development costs of computer software to be sold, leased or otherwise marketed are subject to capitalization
beginning when a product’s technological feasibility has been established and ending when a product is available for general
release to customers. As of December 31, 2018 and 2017, the balance sheet assets have reached technological feasibility were under
further development and have not been placed in service. Upon completion, the amounts will be recorded in the appropriate asset
category and amortized over their estimated useful lives. Intangible
Assets Excluding
goodwill, acquired intangible assets and internally developed software are amortized over their estimated useful lives. Acquired
amortizing intangible assets are carried at cost, less accumulated amortization. Internally developed software costs are capitalized
upon reaching technological feasibility. Amortization of acquired finite-lived intangible assets is computed over the estimated
useful lives of the respective assets which is the shorter of the life of the asset or the period during which sales will be generated.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utilizing qualitative considerations.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December 31, 2018 and 2017. 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During the years
ended December 31, 2018 and 2017, the Company wrote-off net assets of approximately $149,000 and $216,000 as the assets were no
longer being utilized or developed for commercial purposes and we do not anticipate any future realizable value. Research
and Development Costs Research
and development costs consist of expenditures for the research and development of new products and technology. These costs are
primarily expenses to incurred to perform research projects and develop technology for the Company’s products. Research
and development costs are expensed as incurred.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18 and 2017 because their effect was antidilutive:
2018 2017
Stock Options 106,253,339 103,208,331
Warrants 46,201,477 48,164,543
Total 152,454,816 151,372,874 Derivative
Instruments The
Company accounted for derivatives through the use of a fair value concept whereby all of the Company’s derivative positions
are stated at fair value in the accompanying consolidated balance sheets. Due to the potential adjustment in the conversion price
associated with certain of the convertible debentures and the potential adjustment in the exercise price of certain of the warrants,
the Company determined that certain of the conversion features and warrants are considered derivative liabilities required to
be presented at fair value on the accompanying consolidated balance sheet in prior periods with changes in fair value reported
in the consolidated statements of operations. As of December 31, 2018 and 2017, the Company does not have any instruments that
are considered derivative instruments. See Note 7. 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On January 31, 2017, the Company entered into
agreements with the holders of warrants containing down-round features, resulting in the removal of down-round provisions contained
in the warrants. Accordingly, as of December 31, 2018 and 2017, the Company had no common stock warrants requiring liability presentation.
See Note 7. Foreign
Currency Translation The
assets, liabilities and results of operations of certain of Ipsidy’s subsidiaries are measured using their functional currency
which is the currency of the primary foreign economic environment in which they operate. Upon consolidating these subsidiaries
with Ipsidy,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loss) in the accompanying consolidated statements of comprehensive income (loss). Fair
Value Measurement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and other current liabilities approximate their estimated fair value due to the short-term maturities of these financial instruments
and because related interest rates offered to the Company approximate current rates. The fair value of the Company’s notes
payable is $2,000,000, which differs from the carrying value or reported amounts of $1,853,648 at December 31, 2018 because of
the debt discounts as discussed in Note 6. Revenue
Recognition In
May 2014, the Financial Accounting Standards Board (“FASB”) issued Accounting Standards Update (“ASU”)
No. 2014-09, Revenue from Contracts with Customers (“Topic 606”). Topic 606 supersedes the revenue recognition requirements
in ASU Topic 605, Revenue Recognition (“Topic 605”), and requires the recognition of revenue when promised goods or
services are transferred to customers in an amount that reflects the considerations to which the entity expects to be entitled
to in exchange for those goods or services. ASU 2014-09 also includes Subtopic 340-40, Other Assets and Deferred Costs - Contracts
with Customers, which discusses the deferral of incremental costs of obtaining a contract with a customer, including the period
of amortization of such costs. Collectively, we refer to Topic 606 and Subtopic 340-40 as the “new standard.” The
new standard was adopted by the Company on January 1, 2018. The
two permitted transition methods under the new standard are the full retrospective method, in which the new standard would be
applied to each prior reporting period presented and the cumulative effect of applying the new standard would be recognized at
the earliest period shown, or the modified retrospective method, in which the cumulative effect of applying the new standard would
be recognized at the date of initial application. Based on our assessment, the impact of the new standard on our operations in
prior periods is not significant. The following is the Company’s revenue recognition policy determined by revenue stream
for its significant revenue generating activities through December 31, 2018. Cards
Plus - The Company recognizes revenue for the design and production of cards when products are shipped or services have been performed
due to the short term nature of the contract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upon delivery to the customer. Identity
Solutions Software – The Company recognizes revenue based on the identified performance obligations over the performance
period for fixed consideration and for variable fees generated that are earned on a usage fee based over time based on monthly
transaction volumes or on a monthly flat fee rate. The Company had a deferred revenue contract liability of approximately $236,000
and $123,000 as of December 31, 2018 and 2017 for certain revenue that will be earned in future periods. The $123,000 of deferred
revenue contract liability as of December 31, 2017 was earned in the year ended December 31, 2018. The deferred revenue relates
to the service period of support services for two customers. As of December 31, 2018 majority of the deferred revenue contract
liability will be recognized over the next quarter. We have allocated the selling price in the contract to one customer which
has multiple performance obligations based on the contract selling price that we believe represents a fair market price for the
service rendered. During
the year ended December 31, 2018, the Company had revenues from operations in North American, South America and Africa of $1.9
million, $0.5 million and $1.4 million respectively compared to $0.5 million, $0.4 million, $1.4 million respectively in the year
ended December 31, 2017. In
2018, the Company introduced its new identity transaction platform and products as well as its pay for performance plan for both
internal and external salesforce, that is based on a percentage of the benefit derived by the Company. For the year ended December
31, 2018, the Company recorded revenues of approximately $5,000 from the new platform. The
requirements under the new standard may impact future revenue and expenses recognition. One impact could be the accounting related
to the capitalization and deferral of incremental commission and other costs of obtaining new contracts. We will defer direct
and incremental commission as well as costs to obtain a contract and amortize those costs over the term of the related contract.
As of December 31, 2018, there was a deferred commission of approximately $5,000 related to future delivery of an identity solutions
system and services. We
will review each new contract for the related performance obligations and related revenue and expense recognition implications.
We expect that the revenues derived from the new product offerings could include multiple performance obligations. A performance
obligation under the new revenue standard is defined as a promise to provide a “distinct” good or service to a customer.
The Company has determined that one possible treatment under the new standard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may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Additionally,
the Company will capitalize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ervices in the Company’s Consolidated Statements of Operations. The amortization of contract acquisition
cost assets associated with sales commissions that qualify for capitalization will be recorded as selling, general and administrative
expense in the Company’s Consolidated Statements of Operations. As
of December 31, 2018, the Company had approximately $15,000 of accounts payable and accrued expenses related to the delivery of
biometric identity system and services. The $15,000 will be paid in accordance with the terms of the service provider agreements. Revenue
related to direct financing leases is outside the scope of Topic 606 and is recognized over the term of the lease using the effective
interest method. Recently
Issued Accounting Pronouncements Not Yet Adopted In
February 2016, the FASB issued ASU No. 2016-02 (Topic 842). Topic 842 amends a number of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is guidance is effective for the Company on January 1, 2019 with early adoption permitted. The Company is
currently evaluating the impact of the adoption of this standard on its consolidated financial statements, which will consist
primarily of a balance sheet gross up of its operating leases to show equal and offsetting right-of-use assets and lease liabilities.
The Company anticipates using the practical expedients that are included in the guidance for existing operating leases which allows
a waiver of lease assessment of their respective classification under the new standard. The Company will adopt the requirements
of the new standard as new arrangements are executed. On
June 20, 2018, the FASB issued ASU 2018-07,1 which simplifies the accounting for share-based payments granted to nonemployees
for goods and services. Under the ASU, most of the guidance on such payments to nonemployees would be aligned with the requirements
for share-based payments granted to employees. Currently, share-based payment arrangements to nonemployees are accounted for under
ASC 718,3 while nonemployee share-based payments issued for goods and services are accounted for under ASC 505-50.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will adopt the requirem</t>
  </si>
  <si>
    <t>Property and Equipment, Net</t>
  </si>
  <si>
    <t>Property, Plant and Equipment [Abstract]</t>
  </si>
  <si>
    <t>PROPERTY AND EQUIPMENT, NET</t>
  </si>
  <si>
    <t>NOTE
2 – PROPERTY AND EQUIPMENT, NET Property
and equipment consisted of the following as of March 31, 2019 and December 31, 2018:
2019 2018
Computers and equipment $ 269,852 $ 238,442
Furniture and fixtures 156,867 156,867
426,719 $ 395,309
Less Accumulated depreciation 209,939 191,309
Property and equipment, net $ 216,780 $ 204,000 Depreciation
expense totaled $18,630 and $17,267 for the three months ended March 31, 2019 and 2018, respectively.</t>
  </si>
  <si>
    <t>NOTE
2 – PROPERTY AND EQUIPMENT, NET Property
and equipment consisted of the following as of December 31, 2018 and 2017:
2018 2017
Property and equipment $ 238,442 $ 179,351
Equipment under capital lease (see Note 11) 156,867 156,867
395,309 336,218
Less Accumulated depreciation 191,309 126,499
Property and equipment, net $ 204,000 $ 209,719 Depreciation
expense totaled $64,810 and $82,616 for the years ended December 31, 2018 and 2017, respectively.</t>
  </si>
  <si>
    <t>Other Assets [Abstract]</t>
  </si>
  <si>
    <t>OTHER ASSETS</t>
  </si>
  <si>
    <t xml:space="preserve">NOTE
3 – OTHER ASSETS The
Company's other assets consist of software being developed for new product offerings that have not been placed into service
and the operating lease ROU assets. The balances as of March 31, 2019 and December 31, 2018 are:
2019 2018
Software and development $ 1,919,688 $ 1,566,177
Operating Lease ROU assets, net 208,311 —
$ 2,127,999 $ 1,566,177 </t>
  </si>
  <si>
    <t xml:space="preserve">NOTE
3 – OTHER ASSETS The
Company’s other assets consist of software being developed for new product offerings that have not been placed into service.
Other assets consisted of the following at December 31, 2018 and 2017:
2018 2017
Software and development $ 1,566,177 $ 1,139,409
Other — 104,122
$ 1,566,177 $ 1.243,531 </t>
  </si>
  <si>
    <t>Intangible Assets, Net (Other Than Goodwill)</t>
  </si>
  <si>
    <t>Goodwill and Intangible Assets Disclosure [Abstract]</t>
  </si>
  <si>
    <t>INTANGIBLE ASSETS, NET (OTHER THAN GOODWILL)</t>
  </si>
  <si>
    <t xml:space="preserve">NOTE
4 – INTANGIBLE ASSETS, NET (OTHER THAN GOODWILL) The
Company's intangible assets consist of intellectual property acquired from MultiPay and FIN and are amortized over their
estimated useful lives as indicated below. The following is a summary of activity related to intangible assets for the three months
ended March 31, 2019:
Acquired and
Customer Developed Intellectual Patents
Relationships Software Property Non-Compete Pending Total
Useful Lives 10
Years 5
Years 10
Years 10
Years N/A
Carrying Value at December 31, 2018 $ 1,128,734 $ 908,893 $ 1,191,942 $ 2,433 $ 78,182 $ 3,310,184
Additions 597 597
Amortization (39,679 ) (57,327 ) (43,432 ) (609 ) — (141,047 )
Carrying Value at March 31, 2019 $ 1,089,055 $ 851,566 $ 1,148,510 $ 1,824 $ 78,779 $ 3,169,734 The
following is a summary of intangible assets as of March 31, 2019:
Acquired and
Customer Developed Intellectual Patents
Relationships Software Property Non-Compete Pending Total
Cost $ 1,587,159 $ 959,882 $ 1,759,809 $ 14,087 $ 78,779 $ 4,399,716
Accumulated amortization (498,104 ) (108,316 ) (611,299 ) (12,263 ) — (1,229,982 )
Carrying Value at March 31, 2019 $ 1,089,055 $ 851,566 $ 1,148,510 $ 1,824 $ 78,779 $ 3,169,734 Future
expected amortization of intangible assets is as follows:
Fiscal Year Ending December 31,
Remainder of 2019 $ 423,939
2020 562,554
2021 562,554
2022 469,220
2023 418,232
Thereafter 733,235
$ 3,169,734 </t>
  </si>
  <si>
    <t xml:space="preserve">NOTE
4 – INTANGIBLE ASSETS, NET (OTHER THAN GOODWILL) The
Company’s intangible assets consist of intellectual property acquired from Multi-Pay and FIN in addition to internally developed
software that have been placed into service. They are amortized over their estimated useful lives as indicated below. The following
is a summary of activity related to intangible assets for the years ended December 31, 2018 and 2017:
Customer Acquired and Intellectual Non-Compete Patents Total
Useful Lives 10
Years 5
Years 10
Years 10
Years N/A
Carrying Value at December 31, 2016 $ 1,446,166 $ — $ 2,000,858 $ 8,067 $ 19,200 $ 3,474,291
Additions — — — — 9,246 9,246
Write off of assets — — (212,862 ) — — (212,862 )
Amortization (158,716 ) — (231,062 ) (2,817 ) — (392,595 )
Carrying Value at December 31, 2017 1,287,450 — 1,556,934 5,250 28,446 2,878,080
Additions — 959,882 — — 49,736 1,009,618
Write off of assets — — (148,627 ) — — (148,627 )
Amortization (158,716 ) (50,989 ) (216,365 ) (2,817 ) — (428,887 )
Carrying Value at December 31, 2018 $ 1,128,734 $ 908,893 $ 1,191,942 $ 2,433 $ 78,182 $ 3,310,184 The
following is a summary of intangible assets as of December 31, 2017:
Customer Acquired and Intellectual Non-Compete Patents Total
Cost $ 1,587,159 $ — $ 2,146,561 $ 14,087 $ 28,446 $ 3,776,253
Accumulated amortization (299,709 ) — (589,627 ) (8,837 ) — (898,173 )
Carrying Value at December 31, 2017 $ 1,287,450 $ — $ 1,556,934 $ 5,250 $ 28,446 $ 2,878,080 The
following is a summary of intangible assets as of December 31, 2018:
Customer Acquired and Intellectual Non-Compete Patents Total
Cost $ 1,587,159 $ 959,882 $ 1,759,809 $ 14,087 $ 78,182 $ 4,399,119
Accumulated amortization (458,425 ) (50,989 ) (567,867 ) (11,654 ) — (1,088,935 )
Carrying Value at December 31, 2018 $ 1,128,734 $ 908,893 $ 1,191,942 $ 2,433 $ 78,182 $ 3,310,184 The
following is the future amortization of intangible assets for the year ended December 31:
2019 $ 564,987
2020 562,554
2021 562,554
2022 469,220
2023 418,232
Thereafter 732,637
$ 3,310,184 </t>
  </si>
  <si>
    <t>Accounts Payable and Accrued Expenses</t>
  </si>
  <si>
    <t>Payables and Accruals [Abstract]</t>
  </si>
  <si>
    <t>ACCOUNTS PAYABLE AND ACCRUED EXPENSES</t>
  </si>
  <si>
    <t xml:space="preserve">NOTE
5 – ACCOUNTS PAYABLE AND ACCRUED EXPENSES Accounts
payable and accrued expenses consisted of the following as of March 31, 2019 and December 31, 2018:
2019 2018
Trade payables $ 330,963 $ 401,272
Accrued interest 460,334 401,667
Accrued payroll and related obligations 236,688 260,153
Operating lease liabilities 267,960 —
Other accrued expenses 266,983 239,134
$ 1,562,928 $ 1,302,226 </t>
  </si>
  <si>
    <t xml:space="preserve">NOTE
5 – ACCOUNTS PAYABLE AND ACCRUED EXPENSES Accounts
payable and accrued expenses consisted of the following as of December 31, 2018 and 2017:
2018 2017
Trade payables $ 401,272 $ 232,842
Accrued interest 401,667 275,000
Accrued payroll and related 260,153 468,012
Other 284,134 471,331
Total $ 1,347,226 $ 1,447,185 </t>
  </si>
  <si>
    <t>Notes Payable, Net</t>
  </si>
  <si>
    <t>Debt Disclosure [Abstract]</t>
  </si>
  <si>
    <t>NOTES PAYABLE, NET</t>
  </si>
  <si>
    <t xml:space="preserve">NOTE
6 – NOTES PAYABLE, NET The following is a summary of notes payable
as of March 31, 2019 and December 31, 2018:
March 31, December 31,
In January 2017, the Company issued a Senior
Unsecured Note ("Note") a face value of $3,000,000, payable two years from issuance, along with an aggregate of
4,500,000 shares of Common Stock, with a fair value of $1,147,500. The Company allocated the proceeds to the common stock
based on their relative fair value and recorded a discount of $830,018 to be amortized into interest expense over the two-year
term of the note. The Company also paid debt issuance costs consisting of a cash fee of $120,000 and 1,020,000 shares of common
stock of the Company with a fair value of $306,000. On April 30, 2018, the Company and the Noteholder agreed to extend the
due date of the note until April 30, 2020 for an extension fee of 1,500,000 shares of the Common Stock issued to the Noteholder. The
April 2018 change in terms of the Note payable has been determined to be a debt extinguishment in accordance with ASC 470.
The reported amounts under the debt extinguishment are not significantly different than that of the Company's reported
amounts. See below $ 2,000,000 $ 2,000,000
Installment loan payable related
to a vehicle acquisition payable in monthly payments of $539 per month at an interest rate of 10.8% per annum payable for
36 months 16,510 —
Total Principal Outstanding $ 2,016,510 $ 2,000,000
Unamortized Deferred Debt (86,845 ) (106,886 )
Unamortized Deferred Debt Issuance
Costs (32,066 ) (39,466 )
Notes Payable, Net $ 1,897,599 $ 1,853,648
Notes Payable, current portion $ 4,926 $ —
Notes Payable, Net of discounts
and current portion 1,892,673 1,853,648
$ 1,897,599 $ 1,853,648 The
following is a roll-forward of the Company's notes payable and related discounts for the three months ended March 31, 2019:
Principal Debt Debt Total:
Balance at December 31, 2018 $ 2,000,000 $ (39,466 ) $ (106,886 ) $ 1,853,648
Additions 16,510 — — 16,510
Amortization — 7,400 20,041 27,441
Balance at March 31, 2019 $ 2,016,510 $ (32,066 ) $ (86,845 ) $ 1,897,599 Future
maturities of notes payable are as follows as of March 31, 2019:
April 1, 2019 – March 31, 2020 $ 4,926
April 1, 2020 – March 31, 2021 2,005,485
April 1, 2021 – March 31, 2022 6,099
$ 2,016,510 </t>
  </si>
  <si>
    <t xml:space="preserve">NOTE
6 – NOTES PAYABLE, NET On
January 31, 2017, the Company entered into Conversion Agreements with several accredited investors (the “Investors”)
pursuant to which substantially all Investors agreed to convert all amounts of notes payable and convertible notes payable due
and payable to such persons including interest under the terms of their respective financing or loan agreement as of January 31,
2017 into shares of Company common stock at $0.10 per share. Certain Investors that had a conversion price less than $0.10 converted
at such applicable conversion price. The Conversion Agreements resulted in the conversion of notes and convertible notes amounting
to approximately $6,331,000 into 84,822,006 shares of Company common stock with a fair value of approximately $21,610,000. The
Investors also agreed to waive any existing rights with respect to certain anti-dilution rights contained in their Stock Purchase
Warrants. The Company agreed to reduce the exercise of all outstanding Stock Purchase Warrants acquired as part of a financing
or loan that had an exercise price in excess of $0.10 per share to $0.10 per share. As
a result of the above agreements associated with the conversion Agreements, the Company recorded a loss on the conversion of debt
of approximately $6.0 million (including the effect of the elimination of related conversion feature derivative liabilities –
see Note 7), a loss on the modification of warrants of approximately $0.2 million, and a loss on the modification of the derivatives
of approximately $0.3 million. On
February 22, 2017, the Company entered into an Agreement and Release the (“February 22, 2017 Agreement”) with a holder
of certain debentures that represented final and full payment of all amounts owed under these debentures which included debt with
a face value of $300,000, accrued interest of approximately $31,000, cancellation of 3,600,000 warrants previously accounted for
as derivative liabilities as well as certain pledged shares (2,500,000 shares) in exchange for $300,000 in cash which was paid
in May 2017. As a result of the February 22, 2017 Agreement, the Company recorded a gain on the extinguishment of notes payable
of approximately $2.8 million. See
note 7. The
following is a summary of notes payable as of December 31, 2018 and 2017:
2018 2017
In January 2017,
the Company issued a Senior Unsecured Note (“Note”) a face value of $3,000,000, payable two years from issuance,
along with an aggregate of 4,500,000 shares of Common Stock, with a fair value of $1,147,500. The Company allocated the proceeds
to the common stock based on their relative fair value and recorded a discount of $830,018 to be amortized into interest expense
over the two-year term of the note. The Company also paid debt issuance costs consisting of a cash fee of $120,000 and 1,020,000
shares of common stock of the Company with a fair value of $306,000. On April 30, 2018, the Company and the Noteholder agreed
to extend the due date of the note until April 30, 2020 for 1,500,000 shares of the Common Stock issued to the Noteholder.
The April 2018 change in the terms of this note payable has been determined to be a debt extinguishment in accordance with
ASC 470. The reported amounts under the debt extinguishment are not significantly different than that of the Company’s reported
amounts. $ 2,000,000 $ 3,000,000
Total Principal Outstanding 2,000,000 3,000,000
Unamortized Deferred Discounts (106,886 ) (455,935 )
Unamortized Debt Issuance Costs (39,466 ) (168,345 )
Notes Payable, net of current maturities $ 1,853,648 $ 2,375,720 The
following is a roll-forward of the Company’s notes payable and related discounts for the years ended December 31, 2018 and
2017:
Principal Debt Issuance Debt
Balance Costs Discounts Total
Balance at December 31, 2016 $ 6,065,914 $ (243,055 ) $ (165,841 ) $ 5,657,018
New issuances 3,000,000 (310,790 ) (841,727 ) 1,847,483
Payments/conversions (6,065,914 ) — — (6,065,914 )
Amortization — 385,500 551,633 937,133
Balance at December 31, 2017 3,000,000 (168,345 ) (455,935 ) 2,375,720
New issuances — — — —
Payments/Conversions (1,000,000 ) — — (1,000,000 )
Amortization — 128,879 349,049 477,928
Balance at December 31, 2018 $ 2,000,000 $ (39,466 ) $ (106,886 ) $ 1,853,648 Future
maturities of notes payable are as follows for the calendar years 2019 and 2020:
2019 $ —
2020 2,000,000
$ 2,000,000 </t>
  </si>
  <si>
    <t>Other Liabilities</t>
  </si>
  <si>
    <t>Other Liabilities Disclosure [Abstract]</t>
  </si>
  <si>
    <t>OTHER LIABILITIES</t>
  </si>
  <si>
    <t xml:space="preserve">NOTE
7 – OTHER LIABILITIES Other
liabilities consisted of the following as of March 31, 2091 and December 31, 2018:
2019 2018
Operating
lease liabilities $ 209,998 $ —
Other 45,000 45,000
$ 254,998 $ 45,000 </t>
  </si>
  <si>
    <t>Derivative Liability</t>
  </si>
  <si>
    <t>Derivative Instruments and Hedging Activities Disclosure [Abstract]</t>
  </si>
  <si>
    <t>DERIVATIVE LIABILITY</t>
  </si>
  <si>
    <t>NOTE
7 – DERIVATIVE LIABILITY Due
to the potential adjustment in the conversion price associated with certain of the convertible debentures and the potential adjustment
in the exercise price of certain of the warrants, the Company had determined that certain conversion features and warrants are
derivative liabilities. As
described in Note 6 above, the Company on January 31, 2017 entered into Conversion Agreements with Investors pursuant to which
each Investor agreed to convert all amounts of debt accrued and payable to such persons including interest under the terms of
their respective financing or loan agreement into shares of Company common stock at $0.10 per share. Certain Investors that had
a conversion price less than $0.10 converted at such applicable conversion price. The investors at the time of conversion also
agreed to waive any existing rights with respect to certain price protection and anti-dilution rights contained in their Stock
Purchase Warrants. Additionally,
on February 22, 2017, the Company entered into an Agreement and Release with a holder of certain debentures that represented final
and full payment of all amounts owed under such debentures which included debt with a face value of $300,000, accrued interest
of approximately $31,000, cancellation of 3,600,000 warrants (previously accounted for as derivative liabilities) as well as certain
pledged shares (2,500,000 shares) in exchange for $300,000 in cash. These debentures also had potential price adjustments on these
debentures that have also been eliminated. Therefore,
as a result of the conversion and repayment of the outstanding indebtedness and related accrued interest as well as the elimination
of anti-dilution rights of Stock Purchase Warrants, the Company no longer holds liabilities with derivatives requiring fair value
as of December 31, 2017. A
summary of derivative activity for the year ended December 31, 2017 is as follows:
Balance at January 1, 2017 $ 18,056,631
Modification of derivatives 319,770
Cancellation of warrants previously accounted for as derivative
liabilities and elimination of derivative conversion features resulting from conversion of related party debt to equity (11,213,573 )
Change in fair value 452,146
Reclassification of derivatives
to equity upon removal of price protection in warrants (7,614,974 )
Balance at December 31, 2017 $ — Certain
notes payable, convertible notes payable and related interest were converted into equity in January 2017. Accordingly, the associated
derivative liability related to these notes payable, convertible notes payable and related interest is classified as long-term
liabilities at December 31, 2018 in accordance with US GAAP.</t>
  </si>
  <si>
    <t>Related Party Transactions</t>
  </si>
  <si>
    <t>Related Party Transactions [Abstract]</t>
  </si>
  <si>
    <t>RELATED PARTY TRANSACTIONS</t>
  </si>
  <si>
    <t>NOTE
8 – RELATED PARTY TRANSACTIONS Notes
Payable During
the quarter ended March 31, 2019, the Company recorded approximately $59,000 of interest expense under the terms and conditions
of the Note (see Note 6) that is due to the Theodore Stern Revocable Trust, whose trustee Mr. Stern is a member of the Company's
Board of Directors. Other Additionally,
the Company rents office space in Long Beach, New York at a monthly cost of $7,425. The agreement is month to month and can be
terminated on 30 days' notice. The agreement is between the Company and Bridgeworks LLC, an entity principally owned by
Mr. Beck, our CEO and his family. During the three months ended March 31, 2019 and March 31, 2018, the Company paid $22,275 and
$22,775, respectively.</t>
  </si>
  <si>
    <t>NOTE
8 – RELATED PARTY TRANSACTIONS 2018
Transactions On
August 9, 2018, the Company prepaid $1,000,000 of principal of the $3,000,000 Senior Unsecured Note dated February 1, 2017
held by the Stern Trust (Mr. Stern is a Director of the Company) plus the related accrued interest of approximately $158,000.
During the year ended December 31, 2018, the Company recorded approximately $284,000 of interest expense under the terms and conditions
of the Note. Additionally, the Company and the Stern Trust agreed to extend the due date of the note until April 30, 2020 for
an extension fee of 1,500,000 shares of Common Stock at a market value of $420,000 based on trading price. Purchase
of Common Stock In
August 2018, two of the Company's Directors, Mr. Stern and Mr. Selzer, respectively purchased an additional 6,666,667 and
666,667 shares of common stock of the 2018 offering as described in Note 9. Other
In
connection with the 2018 offering of common stock, the Company incurred fees to Network 1 Financial Securities, Inc. ("Network
1"), a registered broker-dealer. The Network 1 fees and expenses comprise of approximately $659,000 paid in cash and approximately
2,470,000 common stock purchase warrants for five years at a price of $0.165 cents per share. A member of the Company's
Board of Director's maintains a partnership with a key principal of Network 1. The
Company leases its Corporate headquarters from Bridgeworks LLC, ("Bridgeworks"), a company providing office facilities
to emerging companies, principally owned by Mr. Beck and his family. Mr. Beck is Chairman, Chief Executive Officer and President
of the Company. During 2018, the Company paid Bridgeworks $89,100. In
connection with a Confidential Settlement Agreement and General Release Agreement with Mr. Solomon, a former director and officer,
as described below, the Company paid approximately $160,000 during the year ended December 31, 2018. Additionally, Mr. Solomon
and the Company entered into an Agency Agreement dated September 13, 2017 pursuant to which Mr. Solomon agreed to be engaged as
a non- exclusive sales agent for the Company's products on an as needed basis for a term of three years in consideration
of sales commissions. During the year ended December 31, 2018, the Company paid Mr. Solomon a sales commission of approximately
$84,000. 2017
Transactions Amount
Due Officer and Director In
November 2016, the Company issued a note payable for $13,609 to one of its officers and a Board of Director. The note was repaid
in April 2017. Notes
Payable In
January 2017, the Company issued to the Stern Trust a Senior Unsecured Note with a face value of $3,000,000, payable two years
from issuance, along with aggregate of 4,500,000 shares of Common Stock, with a fair value of $1,147,500. The loan became a Note
due to one of its Board of Directors upon Mr. Stern's election in September 2017. During 2017, the Company recorded $275,000
of interest expense under the terms and conditions of the loan. Convertible
Notes Payable On
January 31, 2017, the Company entered into Conversion Agreements with Mr. Selzer, a director of the Company and Vista Associates,
a family partnership pursuant to which Mr. Selzer converted $150,000 in debt plus interest into 1,753,500 shares of common stock
and $40,000 of debt plus interest into 1,537,778 shares of common stock. Purchase
of Common Stock In
March 2017, Mr. Selzer, a Board of Director, purchased an additional 500,000 shares of common stock and in December 2017, Mr.
Stern purchased an additional 2,000,000 shares of common stock in the capital stock offerings as described in Note 9. Other In
connection with the Company's ability to secure third-party financing during the year ended December 31, 2017, the Company
paid Network 1 Financial Securities, Inc. ("Network 1"), a registered broker-dealer, cash fees of $710,000, issued
Network 1 2,200,000 shares of common stock and provided 1,153,846 common stock purchase warrants for five years at a price of
$0.143 cents per share. A member of the Company's Board of Directors maintains a partnership with a key principal of Network
1. The
Company leases it Corporate headquarters from Bridgeworks LLC, ("Bridgeworks"), a company providing office facilities to emerging
companies, principally owned by Mr. Beck and his family. Mr. Beck is Chairman, Chief Executive Officer and President of the Company.
During 2017, the Company paid Bridgeworks $71,950. Additionally,
as noted above Parity provided consulting services to the Company prior to Phillip Beck becoming an executive officer. During
2017, the Company paid Parity $34,964 for consulting services. On
September 13, 2017, one of its former officers and a former director (Douglas Solomon) of the Company entered into a Confidential
Settlement Agreement and General Release (the "Settlement Agreement") pursuant to which the Offer Letter and Executive
Retention Agreement entered between the Company and Mr. Solomon dated January 31, 2017 were terminated effective September 1,
2017 and Mr. Solomon resigned as Executive Director, Government Relations Enterprise Security upon execution of the Settlement
Agreement. The Company agreed to pay Mr. Solomon $8,048.13 representing unused 2017 vacation entitlement and pay for one day,
reimburse Mr. Solomon for all expenses consistent with the Company's reimbursement policy and pay Mr. Solomon's COBRA
employee only benefits through September 2018 if Mr. Solomon elected to be included under such coverage. In addition, the Company
acknowledged that the 20,000,000 stock options previously granted to Mr. Solomon have vested effective as of September 1, 2017.
The parties also provided mutual releases from all claims, demands, actions, causes of action or liabilities. As further consideration
for entering into the Settlement Agreement, Mr. Solomon and the Company entered into an Agency Agreement dated September 13, 2017
pursuant to which Mr. Solomon agreed to be engaged as a non- exclusive sales agent for the Company's products on an as needed
basis for a term of three years in consideration of sales commissions including a monthly non-refundable minimum commission to
be paid for 24 months. During the year end December 31, 2017, the Company paid Mr. Solomon approximately $54,000.</t>
  </si>
  <si>
    <t>Stockholder's Equity</t>
  </si>
  <si>
    <t>Equity [Abstract]</t>
  </si>
  <si>
    <t>STOCKHOLDER'S EQUITY</t>
  </si>
  <si>
    <t>NOTE
9 STOCKHOLDER'S EQUITY Common
Stock There
was no common stock activity during the three months ended March 31, 2019. Warrants The
was no warrant activity for the three months ended March 31, 2019:
Number of Weighted Weighted
Outstanding at December 31, 2018 46,201,477 $ 0.08 1.9
Years
Outstanding at March 31, 2019 46,201,477 $ 0.08 1.6
Years Stock
Options The
Company did not grant any stock options in the first three months of 2019. During the year ended December 31, 2018, the Company
determined the grant date fair value of the options granted using the Black Scholes Method. The following assumptions were used
in the year ended December 31, 2018: Expected
Volatility – 79-93% Expected
Term – 2.5 – 5.9 Years Risk
Free Rate – 2.4 – 3.0% Dividend
Rate – 0.00% Activity
related to stock options for the three months ended March 31, 2019 is summarized as follows:
Weighted Weighted
Number of Exercise Contractual Aggregate
Shares Price Term (Yrs.) Intrinsic Value
Outstanding as of December 31, 2018 106,253,339 $ 0.20 7.4 $ 1,989,163
Granted — —
Forfeitures — —
Outstanding as of March 31, 2019 106,253,339 0.20 7.1 $ 1,989,163
Exercisable as of March 31, 2019 97,165,278 $ 0.20 7.1 $ 1,886,038 The
following table summarizes stock option information as of March 31, 2019:
Weighted Average
Contractual
Exercise Price Outstanding Life (Yrs.) Exercisable
$ 0.00001 3,500,000 6.5 3,500,000
0.05 32,783,339 7.3 30,720,833
0.10 27,200,000 7.5 25,811,111
0.12 970,000 9.5 —
0.13 250,000 8.6 83,333
0.15 2,800,000 6.6 2,800,000
0.22 2,750,000 8.8 750,000
0.25 2,500,000 8.6 1,166,667
0.26 500,000 9.1 —
0.29 1,000,000 8.0 333,334
0.40 1,000,000 6.9 1,000,000
0.45 31,000,000 6.6 31,000,000
106,253,339 7.1 97,165,278 During
the three months ended March 31, 2019, the Company recognized approximately $349,000 of stock-based compensation expense related
to options of which non-employees expense was approximately $75,000. As of March 31, 2019, there was approximately $1,049,000
of unrecognized compensation costs related to stock options outstanding of which approximately $184,000 was related to non-employees
and will be expensed through 2022.</t>
  </si>
  <si>
    <t>NOTE
9 STOCKHOLDERS’ EQUITY On
September 28, 2017, the stockholders of the Company approved increasing the number of authorized shares of common stock from 500,000,000
to 1,000,000,000. The Company had 478,950,996 and 403,311,988 shares issued and outstanding as of December 31, 2018 and 2017,
respectively. In addition, the Company is authorized to issue 20,000,000 shares of preferred stock. Common
Stock 2018
Common Stock Transactions
● During
the year ended 2018, the Company granted approximately 2,456,000 shares of restricted stock to the non-employee Directors
in connection with their compensation to serve as Board Members. The shares were valued at the fair value at the date of grant
and vest quarterly. The restricted shares granted to the Board Member for compensation is for the period November 1, 2017
to October 31, 2019. Additionally, during the year ended 2018, the Company granted 2,750,000 shares of restricted stock to
employees of which 2,000,000 will be vested upon achieving certain performance criteria and 750,000 will vest over a three-year
period.
● The
Company also issued 456,735 shares of common stock to a service provider in satisfaction of $97,126 due for services.
● During
the year ended December 31, 2018, investors exercised 4,433,333 warrants at an average price of $0.05 cents per share on a
cashless exercise basis in exchange for approximately 3,500,000 shares of common stock of the Company. Additionally, option
holders exercised approximately 3,200,000 vested options at an average price of $0.13 cents for approximately 1,600,000 shares
of common stock.
● During
the year ended December 31, 2018, the Company cancelled 728,448 shares of common stock in settlement of amounts due from the
Multipay acquisition.
● In
August 2018, the Company entered into Subscription Agreements with accredited investors (the “August 2018 Accredited
Investors”) pursuant to which the August 2018 Accredited Investors agree to purchase an aggregate of approximately 64,072,000
shares of the Company’s common stock for an aggregate purchase price of approximately $9,611,000. In connection with
this private offering, the Company paid Network 1, a registered broker-dealer, a cash fee of approximately $629,000 and issued
approximately 2,470,000 common stock purchase warrants valued at approximately $314,000 that are exercisable for a term of
five years at an exercise price of $0.165 per share. 2017
Common Stock Transactions
● As
described in Note 6, on January 31, 2017, in connection with the issuance of a $3,000,000 Senior Unsecured Note, an aggregate
of 4,500,000 shares of Common Stock was issued to the Stern Trust and the Company issued (Network 1), a registered broker-dealer,
1,200,000 shares of common stock of the Company in conjunction with its services.
● As
described in Note 6 on January 31, 2017, the Company entered into Conversion Agreements with Investors pursuant to which each
Investor agreed to convert all amounts of debt accrued and payable to such person including interest under the terms of their
respective financing or loan agreement as of January 31, 2017 into shares of Company common stock at $0.10 per share. The
Conversion Agreements resulted in the issuance of an approximately of 84,822,000 shares of Company common stock.
● On
March 22, 2017, the Company entered into Subscription Agreements with several accredited investors (the “March 2017
Accredited Investors”) pursuant to which the March 2017 Accredited Investors agreed to purchase an aggregate of 20,000,000
shares of the Company’s common stock for an aggregate purchase price of $4,000,000. The proceeds were received in 2017.
In connection with this private offering, the Company paid Network 1, a registered broker-dealer, a cash fee of $240,000 and
issued Network 1 1,000,000 shares of common stock of the Company.
● Additionally,
the Company cancelled certificates for 2,500,000 shares of common stock acquired in conjunction with the purchase of certain
debentures.
● During
the year ended December 31, 2017, the Company issued approximately 594,000 shares of common stock as consideration for services.
The fair value of the shares, totaling approximately $140,000 was estimated based on the publicly quoted trading price and
recorded as expense.
● On
December 18, 2017, the Company entered into Subscription Agreements with accredited investors (the “December 2017 Accredited
Investors”) pursuant to which the December 2017 Accredited Investors agreed to purchase an aggregate of approximately
38,464,000 shares of the Company’s common stock for an aggregate purchase price of $5,000,000. In connection with this
private offering, the Company agreed to pay Network 1, a registered broker-dealer, a cash fee of $350,000 and issue common
stock purchase warrants valued at $181,154 to acquire 1,153,846 shares of common stock of the Company exercisable for a term
of five years at an exercise price of $0.143 per share.
● During
the year ended December 31, 2017, the Company granted 15,000,000 shares of restricted stock to two executive offers which
will vest upon achieving certain performance criteria. The
criteria for the 2018 and 2017 performance based restricted stock have not been met as of December 31, 2018 Warrants
● During
the year ended 2018, investors exercised 4,433,333 warrants at an average price of $0.05 cents per share on a cashless exercise
basis in exchange for shares of common stock of the Company.
● During
the year ended December 31, 2017, the Company issued 1,153,846 warrants in connection with the issuance of approximately 38,461,500
shares of common stock at an exercise price of $.143 per share for a period of five years.
● During
the year ended December 31, 2017, an investor exercised 528,000 warrants at $0.05 cents for an aggregate price of $26,400
in exchange for shares of common stock of the Company.
● On
February 22, 2017, the Company entered the “February 22, 2017 Agreement”) with a holder of certain debentures
that represented final and full payment of all amounts owed under these debentures which included debt with a face value of
$300,000, accrued interest of approximately $31,000, and cancellation of 3,600,000 warrants. See Note 6. The
following is a summary of the Company’s warrant activity for the years ended December 31, 2018 and 2017:
Number of Shares Weighted Average Exercise Price Weighted Average Remaining Life
Outstanding at January 1, 2017 51,138,697 $ 0.11 2.8
Years
Granted 1,153,846 $ 0.14 5.0
Years
Exercised/Cancelled (4,128,000 ) $ 0.08
Outstanding at December 31, 2017 48,164,543 $ 0.11 2.9
Years
Granted 2,470,267 $ 0.14 5.0
Years
Exercised/Cancelled (4,333,333 ) $ 0.05 —
Outstanding at December 31, 2018 46,201,477 $ 0.08 1.9
Years Stock
Options The
Company has adopted the Ipsidy Inc. 2014 Equity Compensation Plan and the 2017 Incentive Stock Plan. The Company has no other
stock options plans in effect as of December 31, 2018. On
November 21, 2014, our Board of Directors authorized the Ipsidy Inc. Equity Compensation Plan (the “2014 Plan”). On
September 28, 2017, the shareholders of the Company approved the 2017 Incentive Stock Plan (“2017 Incentive Plan”).
The following is a summary of principal features of the 2014 Plan and the 2017 Incentive Plan. The summaries, however, does not
purport to be a complete description of all the provisions of each plan. The
2014 Plan covers 25,000,000 shares of common stock and the 2017 Incentive Plan covers 70,000,000 shares of common stock. Both
Plans are administered by the Compensation Committee. The
terms of Awards granted under the plans shall be contained in an agreement between the participant and the Company and such terms
shall be determined by the Compensation Committee consistent with the provisions of the applicable plan. The terms of Awards may
or not require a performance condition in order to vest the equity comprised in the relevant Award. The terms of each Option granted
shall be contained in a stock option agreement between the optionee and the Company and such terms shall be determined by the
Compensation Committee consistent with the provisions of the applicable plan The
Company has also granted equity awards that have not been approved by security holders. 2018
Stock Option Issuances
● During
the year ended December 31, 2018, the Company granted options to acquire 6,220,000 shares of common stock to ten employees
and one non-employee of which 970,000 are exercisable at an average price of $0.12, 3,250,000 options are exercisable at an
average price of $0.22 per share, and 2,000,000 are exercisable at $0.25 per share. The options have a term of ten years,
were granted at fair market value at the date of grant .and vest over three years. The grant date fair value of the options
totaled approximately $962,000, which will be charged to expense over the three-year vesting term of which approximately $231,000
was related to non-employees. 2017
Stock Option Issuances
● In
connection with the engagement of the CEO and Chief Financial Officer (“CFO”) on January 31, 2017, the Company
granted the CEO and CFO stock options to acquire 15,000,000 shares and 5,000,000 shares of common stock of the Company respectively
at an exercise price of $0.10 per share for a period of ten years. Further, the Company has entered into Restricted Stock
Purchase Agreements with the CEO and CFO in which they were provided 15,000,000 shares and 5,000,000 shares of common stock
at a per share price of $0.0001, which shares of common stock vest upon achieving a performance threshold which has not been
achieved at December 31, 2018.
● Additionally,
the Company granted two employee stock options to acquire 1,250,000 shares of common stock at an exercise price representing
fair value at the time of grant. The
Company determined the grant date fair value of the options granted during the years ended December 31, 2018 and 2017 using the
Black Scholes Method and the following assumptions:
2018 2017
Expected Volatility 79.0% to 93.0% 79.0% to 93.0%
Expected Term 2.5 – 5.9 Years 2.5 – 5.9 Years
Risk Free Rate 2.42% – 3.00% 1.16% to 1.49%
Dividend Rate 0.00% 0.00% Activity
related to stock options for the years ended December 31, 2018 and 2017 is summarized as follows:
Number of Shares Weighted Average Exercise Price Weighted Average Contractual Term (Yrs.) Aggregate Intrinsic Value
Outstanding as of January 1, 2017 86,925,000 $ 0.21 8.7 $ 7,698,650
Granted 21,250,000 $ 0.11 10.0 $ 7,475,000
Forfeited (4,966,669 ) $ 0.08 — $ —
Outstanding as of December 31, 2017 103,208,331 $ 0.19 9.5 $ 10,023,400
Granted 6,220,000 $ 0.22 10.0 $ 2,868,750
Exercised (3,174,992 ) $ 0.13 — $ —
Outstanding as of December 31, 2018 106,253,339 $ 0.20 8.3 $ 11,457,291
Exercisable as of December 31, 2018 92,925,694 $ 0.20 7.4 $ 3,316,208 The
following table summarizes stock option information as of December 31, 2018:
Exercise Price Outstanding Weighted Average Exercisable
$ 0.0001 3,500,000 6.8 3,500,000
$ 0.05 32,783,339 7.6 28,314,583
$ 0.1 27,200,000 7.8 24,977,778
$ 0.12 970,000 9.8 —
$ 0.13 250,000 8.8 83,333
$ 0.15 2,800,000 6.9 2,800,000
$ 0.22 2,750,000 9.0 750,000
$ 0.25 2,500,000 8.9 500,000
$ 0.26 500,000 9.3 —
$ 0.29 1,000,000 8.3 —
$ 0.4 1,000,000 7.2 1,000,000
$ 0.45 31,000,000 6.9 31,000,000
7.4
106,253,339 92,925,694 As
of December 31, 2018, there was approximately $1,138,000 and $183,000 of unrecognized compensation costs related to employee stock
options and non-employee stock options, respectively, outstanding which will be recognized in 2019 through 2021. The company will
recognize forfeitures as they occur. Stock compensation expense for the years ended December 31, 2018 and 2017 was approximately
$2,430.000 and $5,651,000, respectively. The
criteria for the 2018 and 2017 performance based restricted stock have not been met as of December 31, 2018.</t>
  </si>
  <si>
    <t>Direct Financing Lease</t>
  </si>
  <si>
    <t>Leases [Abstract]</t>
  </si>
  <si>
    <t>DIRECT FINANCING LEASE</t>
  </si>
  <si>
    <t>NOTE
10 – DIRECT FINANCING LEASE In
September 2015, the Company and an entity in Colombia entered into a rental contract for the rental of 78 kiosks to provide cash
collection and fare services at transportation stations. The lease term began in May 2016 when the kiosk was installed and operational
and when the lease commenced. The term of the rental contract is ten years at an approximate monthly rental of $11,900. The lessee
has the option at the end of the lease term to purchase each unit for approximately $40. The term of the lease approximates the
expected economic life of the kiosks. The lease was accounted for as a direct financing lease. The
Company has recorded the transaction as it net investment in the lease and will receive monthly payments of $11,856 before estimated
executory costs, or $142,272, annually, to reduce investment in the lease and record income associated with the related amount
due. Executory costs are estimated to be $1,677 month and initial direct costs are not considered significant. The transaction
resulted in incremental revenue in the quarter ended March 31, 2019 of approximately $16,000. The
equipment is subject to direct lease valued at approximately $748,000. At the inception of the lease term, the aggregate minimum
future lease payments to be received was approximately $1,422,000 before executory cost. Unearned income recorded at the inception
of this lease was approximately $474,000 and will be recorded over the term of the lease using the effective income rate method.
Future minimum lease payments to be received under the lease for the next five years and thereafter are as follows:
Remainder 2019 $ 91,611
2020 122,148
2021 122,148
2022 122,148
2023 122,148
Thereafter 285,012
Sub-total 865,215
Less deferred revenue (260,552 )
Net investment in lease $ 604,663</t>
  </si>
  <si>
    <t xml:space="preserve">NOTE
10 – DIRECT FINANCING LEASE In
September 2016, the Company and an entity in Colombia entered into a rental contract for the rental of 78 kiosks to provide cash
collection and fare services at transportation stations. The lease term commenced in May 2017 when the kiosks were installed and
operational. The term of the rental contract is ten years at an approximate monthly rental of $11,900. The lessee has the option
at the end of the lease term to purchase each unit for approximately $40. The term of the lease approximates the expected economic
life of the kiosks. As such, the lease was accounted for as a direct financing lease. The
Company has recorded the transaction at its net investment in the lease and will receive monthly payments of $11,856 before estimated
executory costs, or $142,272, annually, to reduce investment in the lease and record income associated with the related amount
due. Executory costs are estimated to be $1,677 month and initial direct costs are not considered significant. The transaction
resulted in incremental revenue in the years ended December 31, 2018 and 2017 of approximately $69,400 and $74,700, respectively. The
equipment under the capital lease is valued at approximately $748,000. At the inception of the lease term, the aggregate minimum
future lease payments to be received is approximately $1,422,000 before executory cost. Unearned income is recorded at the inception
of this lease was approximately $474,000 and will be recorded over the term of the lease using the effective income rate method.
Future minimum lease payments to be received under the lease for the next five years and thereafter are as follows:
Year Ending December 31,
2019 $ 122,148
2020 122,148
2021 122,148
2022 122,148
2023 122,148
Thereafter 285,012
895,752
Less deferred revenue (276,989 )
Net investment in lease $ 618,763 </t>
  </si>
  <si>
    <t>Lease Obligation Payable</t>
  </si>
  <si>
    <t>LEASE OBLIGATION PAYABLE</t>
  </si>
  <si>
    <t>NOTE
11 – LEASE OBLIGATION PAYABLE The
Company entered into a lease in March 2017 for the rental of its printer for its secured plastic and credential card products
business under an arrangement that is classified as a finance lease. The leased equipment is amortized on a straight-line basis
over its lease term including the last payment (61 payments) which would transfer ownership to the Company. Total amortization
related to the lease equipment as of March 31, 2019 is $66,970. The following is a schedule showing the future minimum lease payments
under finance lease by year and the present value of the minimum lease payments as of March 31, 2019. The interest rate related
to the lease obligation is 12% and the maturity date is March 31, 2022.
Year Ending
Remainder of 2019 $ 32,322
2020 43,096
2021 43,096
2022 10,774
Total minimum lease payments 129,288
Less: Amount representing interest (21,162 )
Present value of minimum lease payments $ 108,126</t>
  </si>
  <si>
    <t xml:space="preserve">NOTE
11 – LEASE OBLIGATION PAYABLE The
Company entered into a lease in March 2017 for the rental of its printer for its secured plastic and credential card products
business under an arrangement that is classified as a capital lease. The leased equipment is amortized on a straight line basis
over its lease term including the last payment (61 payments) which would transfer ownership to the Company. Total amortization
related to the lease equipment as of December 31, 2018 is $58,934. The following is a schedule showing the future minimum lease
payments under capital lease by year and the present value of the minimum lease payments as of December 31, 2018. The interest
rate related to the lease obligation is 12% and the maturity date is March 31, 2022. Future cash payment related to this capital
lease are as follow for the calendar years ending from 2019-2022.
2019 $ 43,096
2020 43,096
2021 43,096
2022 10,774
Total minimum lease payments 140,062
Less: Amount representing interest (24,554 )
Present value of minimum lease payments $ 115,508 </t>
  </si>
  <si>
    <t>Income Tax Disclosure [Abstract]</t>
  </si>
  <si>
    <t>INCOME TAXES</t>
  </si>
  <si>
    <t>NOTE
12 INCOME TAXES 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There were no unrecognized tax benefits as of December 31, 2018 and 2017. The
Company’s loss before income taxes from US and Foreign sources for the years ended December 31, 2018 and 2017, are as follows:
2018 2017
United States $ (8,775,452 ) $ (15,488,668 )
Outside United States (1,221,919 ) (1,964,180 )
Loss before income taxes $ (9,997,371 ) $ (17,452,848 ) The
following table summarizes the significant differences between the U.S. Federal statutory tax rate and the Company’s effective
tax rate for financial statement purposes for the years ended December 31, 2018 and 2017:
2018 2017
US Federal Statutory Tax Rate 21.00 % 34.00 %
State taxes 4.35 % 3.63 %
Permanent items — (5.94 %)
Amortization of Discount - APIC — 2.04 %
NOL True-Ups (2.48 %) (2.78 %)
Change in tax rates — (23.88 %)
Change in valuation allowance (27.82 %) (7.07 %)
0.00 % 0.00 % The
tax effects of temporary differences that give rise to deferred tax assets and liabilities as of December 31, 2018 and 2017 are
summarized as follows:
2018 2017
Deferred Tax Assets
Net Operating Loss $ 5,981,004 $ 4,305,729
Stock Options 5,890,565 5,276,885
Charitable Contributions 1,267 1,267
Basis Difference in Intangible Assets 99,296 39,125
Basis Difference Fixed Assets 5,096 —
Accrued Payroll 42,939 97,127
Valuation Allowance (11,983,078 ) (9,559,975 )
Total Deferred Tax Asset 37,089 160,158
Debt Discounts (27,086 ) (115,553 )
Debt Issuance Costs (10,003 ) (42,667 )
Basis Difference Fixed Assets — (1,938 )
Total Deferred Tax Liability (37,089 ) (160,158 )
Net Deferred Tax Asset $ — $ — As
of December 31, 2011, the Company has available federal net operating loss carry forward of $19.9 million and state net operating
loss carry forwards of $19.9 million, the most significant of which expire from 2020 until 2037. Additionally, the Company has
income tax net operating loss carryforwards related to our international operations which have an indefinite life. The
Company assess the recoverability of its net operating loss carry forwards and other deferred tax assets and records a valuation
allowance to the extent recoverability does not satisfy the “more likely than not” recognition criteria. The Company
continues to maintain the valuation allowance until sufficient positive evidence exists to support full or partial reversal. As
of December 31, 2018 the Company had a valuation allowance totaling $12.0 million against its deferred tax assets, net of deferred
tax liabilities, due to insufficient positive evidence, primarily consisting of losses within the taxing jurisdictions that have
tax attributes and deferred tax assets. The
Tax Cuts and Jobs Act of 2017 was signed into law on December 22, 2017. The law included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As the Company is not currently a taxpayer due to ongoing operating losses, the impact on the financial statements
is not material. We have reflected the lower rates in the calculation above in the December 31, 2018 information.</t>
  </si>
  <si>
    <t>Commitments and Contingencies</t>
  </si>
  <si>
    <t>Commitments and Contingencies Disclosure [Abstract]</t>
  </si>
  <si>
    <t>COMMITMENTS AND CONTINGENCIES</t>
  </si>
  <si>
    <t>NOTE
12 – COMMITMENTS AND CONTINGENCIES Legal
Matters From
time to time, the Company is a party to various legal or administrative proceedings arising in the ordinary course of our business.
While any litigation contains an element of uncertainty, we have no reason to believe the outcome of such proceedings will have
a material adverse effect on the financial condition or results of operations of the Company. Leases For
the three months ended March 31, 2019, lease expense was approximately $127,000 inclusive of short-term leases. The
lease related balances included in the Consolidated Balance Sheet as of March 31, 2019 were as follows:
Assets:
Current portion of operating lease ROU assets - included in
other current assets $ 266,225
Operating lease ROU assets – included in Other Assets $ 208,311
Liabilities:
Current portion of ROU liabilities – included in Accounts payable and accrued
expenses $ 267,960
Long-term portion of ROU liabilities – included in Other liabilities 209,998
Total operating lease liabilities $ 477,958 The
weighted average lease term is 1.8 years and weighted average discount rate is 13.55%. The
following table presents the maturity of the Company's operating lease liabilities as of March 31, 2019:
Remainder of 2019 $ 235,467
2020 183,519
2021 92,391
2022 46,196
Total operating lease payments 557,573
Less: Imputed interest (79,615 )
Total operating lease liabilities $ 477,958 The
Company leases approximately 2,100 square feet of office space in Plantation, Florida. Monthly at an approximate rental rate of
approximately $2,700 per month with a 3% increase on each annual anniversary. The Company will be responsible for their respective
share of building expenses. The lease term is through August 2020. Additionally,
the Company rents office space in Long Beach, New York at a monthly cost of $7,425. The agreement is month to month and can be
terminated on 30 days' notice. The agreement is between the Company and Bridgeworks LLC, an entity principally owned by
Mr. Beck, our CEO and his family. In
October 2018, the Company a entered into an office lease in Alpharetta, Ga. for approximately $3,800 per month through March 31,
2020 or through the termination of the master lease. The
Company lease an office location and warehouse in Bogota, Colombia. In April 2017, MultiPay S.A.S. entered an office lease beginning
April 22, 2017 for two years. The new lease cost is approximately $8,500 per month with an inflation adjustment after one year.
The lease is automatically extended for one additional year unless written notice to the contrary is provided at least six months
in advance. Furthermore, the Company leases an apartment at approximately $2,000 a month for one of the management team. The
Company also leases space for its operation in South Africa. The current lease is through June 30, 2022 and the approximate monthly
rent is $8,000.</t>
  </si>
  <si>
    <t>NOTE
13 COMMITMENTS AND CONTINGENCIES Legal
Matters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financial condition or results of operations of the Company. Executive
Compensation As
of December 31, 2018, the Company had employment agreements with certain key members of the management team providing base salary
amounts and provisions for stock compensation, cash bonuses and other benefits to be granted at the discretion of the Board of
Directors. As
of January 31, 2017, the Company made certain changes to the management team and its Board of Directors and entered into Executive
Retention Agreements with four members of the management team. The Executive Retention Agreements include provisions for base
salary, bonus amounts upon meeting certain performance milestones, severance benefits for involuntary termination from a change
in control or other events as defined in their respective agreements. Additionally, the vesting of certain awards could be accelerated
upon a change in control (as defined). Operating
Leases The
Company leases approximately 2,100 square feet of office space in Plantation, Monthly at an approximate rate of $2,700 per month
with a 3% increase on each annual anniversary. The company will be responsible for their respective share of building expenses.
The lease extends to August 2020. Additionally,
the Company leased office spaces in Long Beach, New York at a monthly rent of $7,425. The lease can be terminated on 30 day’s
notice. In
October 2018, the Company a sublease entered into an office lease in Alpharetta, Ga. for approximately $3,800 per month through
March 31, 2020 or through the termination of the master lease. In
addition, the Company is party to operating leases for its office location and warehouse in Colombia. In April 2017, MultiPay
S.A.S. entered into a new office lease beginning April 22, 2017 for two years. The new lease cost is approximately $9,000 per
month with an inflation adjustment after one year. The lease was extended for one additional year. Furthermore, the Company leases
an apartment at approximately $1,700 a month The
Company also leases space for its operation in South Africa. The current lease is through June 30, 2022 and the approximate monthly
rent is $8,000. Rent
expense for the years ended December 31, 2018 and 2017 was approximately $381,000 and $360,000 respectively. The
following is a schedule, by years, of the future minimum lease payments required under non-convertible operating leases as of
December 31, 2018.
2019 $ 289,000
2020 183,500
2021 92,400
2022 46,200
Total $ 611,100 The
Company has entered an agreement with a facial recognition software company for the grant of a perpetual license for commercial
use (unless terminated for breach by either party). The initial payment under the license of $120,000 was paid in 2018 with two
additional installments due on the first and second anniversary of the Effective Date of the arrangement amounting to $80,000
and $40,000, respectively. Additionally, the Company has an agreement with an identity consulting organization to provide services
through September 30, 2019 at a rate of $15,000 per month.</t>
  </si>
  <si>
    <t>Segment Information</t>
  </si>
  <si>
    <t>Segment Reporting [Abstract]</t>
  </si>
  <si>
    <t>SEGMENT INFORMATION</t>
  </si>
  <si>
    <t>NOTE
13 –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gularly reviews net revenue and gross profit by geographic regions. The Company's
products and services operate in two reportable segments; identity management and payment processing. Information
about revenue, profit/loss and assets The
CODM evaluates performance and allocates resources based on net revenue and operating results of the geographic region as the
current operations of each geography are either primarily identity management or payment processing. Identity management revenue
is generated in North America and Africa and payment processing is earned in South America which are the three geographic regions
of the Company. We have included the lease income in payment processing are the leases are related to unattended ticking kiosks. Long
lived assets are in North America, South America and Africa. Most assets are intangible assets recorded from the acquisition of
MultiPay (South America) in 2015 and FIN Holdings (North America and Africa) in 2016. Assets for North America, South America
and Africa amounted to approximately $7.3 million, $0.7 million and $2.2 million, respectively, of which $4.9 million, $0.1 million
and $1.7 million related to goodwill as of March 31, 2019. Analysis
of revenue by segment and geographic region and reconciliation to consolidated revenue, gross profit, and net loss are provided
below. The Company has included in the schedule below an allocation of corporate overhead based on management's estimate
of resource requirements.
Three Months Ended
March 31, March 31,
Net Revenues:
North America $ 227,041 $ 117,308
South America 125,328 79,088
Africa 388,009 329,393
740,378 525,789
Identity Management 615,050 446,701
Payment Processing 125,328 79,088
740,378 525,789
Loss From Operations
North America (737,962 ) (1,047,886 )
South America (1,256,952 ) (1,329,590 )
Africa (173,460 ) (131,719 )
(2,168,374 ) (2,509,195 )
Identity Management (911,422 ) (1,179,605 )
Payment Processing (1,256,952 ) (1,329,590 )
(2,168,374 ) (2,509,195 )
Interest Expense (86,890 ) (239,169 )
Other income/(expense) 6,226 —
Loss before income taxes (2,249,038 ) (2,748,364 )
Income tax expense (13,701 ) (4,561 )
Net loss $ (2,262,739 ) $ (2,752,925 )</t>
  </si>
  <si>
    <t>NOTE
14 –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gularly reviews net revenue and gross profit by geographic regions. The Company
products and services operate in two reportable segments; identity management and payment processing. Information
about revenue, profit/loss and assets The
CODM evaluates performance and allocates resources based on net revenue and operating results of the geographic region as the
current operations of each geography are either primarily identity management or payment processing. Identity management revenue
is generated in North America and Africa and payment processing is earned in South America which are the three geographic regions
of the Company. We have included the lease income in payment processing are the leases are related to unattended ticking kiosks. Long
lived assets are in North America, South America and Africa. Most assets are intangible assets recorded from the acquisition of
MultiPay (South America) in 2015 and FIN Holdings (North America and Africa) in 2016. Assets for North America, South America
and Africa amounted to approximately $7.4 million, $.8 million and $2.1 million respectively of which $4.9 million, $.2 million
and $1.6 million related to goodwill as of December 31, 2018. Analysis
of revenue by segment and geographic region and reconciliation to consolidated revenue, gross profit, and net loss are provided
below. The Company has included in the schedule below an allocation of corporate overhead based on management’s estimate
of resource requirements.
Year Ended December 31,
2018 2017
Net Revenues:
North America $ 1,941,866 $ 518,023
South America 476,234 394,320
Africa 1,410,893 1,391,263
3,828,993 2,303,606
Identity Management 3,352,759 1,909,286
Payment Processing 476,234 394,320
3,828,993 2,303,606
Loss From Operations
North America (1,959,125 ) (2,672,161 )
South America (6,540,029 ) (8,300,967 )
Africa (824,065 ) (1,035,987 )
(9,323,219 ) (12,009,115 )
Identity Management (2,783,190 ) (3,708,148 )
Payment Processing (6,540,029 ) (8,300,967 )
(9,323,219 ) (12,009,115 )
Gain (loss) on derivative liability — (4,106,652 )
Interest Expense (757,801 ) (1,337,081 )
Other income/(expense) 83,649 0
Loss before income taxes (9,997,371 ) (17,452,848 )
Income tax expense (30,242 ) (28,781 )
Net loss $ (10,027,613 ) $ (17,481,629 )</t>
  </si>
  <si>
    <t>Basis of Presentation (Policies)</t>
  </si>
  <si>
    <t>Going Concern</t>
  </si>
  <si>
    <t>Going
concern As
of March 31, 2019, the Company had an accumulated deficit of approximately $78.7 million. For the three months ended March 31,
2019, the Company earned revenue of approximately $0.7 million and incurred a loss from operations of approximately $2.2 million. The
reports of our independent registered public accounting firm on our consolidated financial statements for the years ended December
31, 2018 and 2017 contained an explanatory paragraph regarding our ability to continue as a going concern based upon our net losses
and accumulated deficit. 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There
is no assurance that the Company will ever be profitable or be able to secure funding or generate sufficient revenues to sustain
operations. As such, there is substantial doubt about the Company's ability to continue as a going concern.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Going
Concern As
of December 31, 2018, the Company had an accumulated deficit of approximately $76.4 million. For the year ended December 31, 2018,
the Company earned revenue of approximately $3.8 million and incurred a loss from operations of approximately $9.3 million. 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As there can be no assurance that the Company will be able to achieve positive cash flows (become profitable) and raise
sufficient capital to maintain operations there is substantial doubt about the Company’s ability to continue as a going
concern.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Net Loss per Common Share</t>
  </si>
  <si>
    <t>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months ended March 31, 2019 and 2018 because their effect was antidilutive:
Security 2019 2018
Stock Options 106,253,339 107,958,331
Warrants 46,201,477 45,964,543
Total 152,454,816 153,922,874</t>
  </si>
  <si>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18 and 2017 because their effect was antidilutive:
2018 2017
Stock Options 106,253,339 103,208,331
Warrants 46,201,477 48,164,543
Total 152,454,816 151,372,874 </t>
  </si>
  <si>
    <t>Inventories</t>
  </si>
  <si>
    <t xml:space="preserve"> 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at the lower of cost (using the average method) or net realizable value. The Plastic/ID cards and
digital printing material are used to provide plastic loyal ID and other types of cards. Inventories at March 31, 2019 and December
31, 2018 consist of kiosks that were not placed into service and are held for sale and cards inventory. Any adjustments to reduce
the cost of inventories to their net realizable value are recognized in earnings in the current period. As of March 31, 2019 and
December 31, 2018, the Company recorded an inventory valuation allowance of approximately $589,000 and $707,000, respectively,
to reflect net realizable value of the kiosks that are being held for sale and the Company believes no valuation allowance was
necessary regarding the cards inventory.</t>
  </si>
  <si>
    <t>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December 31, 2018 and December 31, 2017
consist of cards inventory and kiosks that have not been placed into service. Any adjustments to reduce the cost of inventories
to their net realizable value are recognized in earnings in the current period. As of December 31, 2018 and December 31, 2017,
the Company recorded an inventory valuation allowance of approximately $707,000 and $353,000, respectively, to reflect net realizable
value of kiosks that are being held for sale and the Company believes no valuation allowance was necessary regarding the cards
inventory.</t>
  </si>
  <si>
    <t>Leases</t>
  </si>
  <si>
    <t>Leases In
February 2016, the FASB issued ASU No. 2016-02 (Topic 842). Topic 842 amends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decided to use the practical expedients
available upon adoption of Topic 842 to aid the transition from current accounting to provisions of Topic 842. The package of
expedients will effectively allow Ipsidy to run off existing leases, as initially classified as operating or financing and classify
new leases after implementation under the new standard as the business evolves. The
practical expedients elected by the Company in transition permits us not to reassess our prior conclusions about lease identification,
lease classification and initial direct costs. Furthermore, we will elect the short-term lease recognition exemption for leases
with a term of 12 or less months which are not reasonably certain of exercising any available renewal options that would extend
past 12 months. Additionally, we will continue to account for the executory costs of the direct financing lease as previously
concluded and the initial direct costs were not considered significant. The
Company has operating leases principally for offices and some of the leases have renewal options. Management evaluates each lease
independently to determine the purpose, necessity to its future operations in addition to other appropriate facts and circumstances. We
adopted Topic 842 using a modified retrospective approach for all existing leases at January 1, 2019. The adoption of Topic 842
impacted our balance sheet by the recognition of the operating lease right-of-use assets and the liability for operating leases.
The accounting for finance leases (capital leases) was substantially unchanged. Accordingly, upon adoption, leases that were classified
as operating leases under the previous guidance were classified as operating leases under Topic 842.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514,000 to operating lease right-of-use assets ("ROU")
and the related lease liability. See Note 12 for further information with respect to leases. See
the subsequent Notes 7, 10, 11 and 12 to Notes to Condensed Consolidated Financial Statements for Additional Information.</t>
  </si>
  <si>
    <t>Leases All
leases are classified at the inception as direct finance leases or operating leases based on whether the lease transfers substantially
all the risks and rewards of ownership. Leases that transfer to the leasee substantially all of the risks and rewards incidental
to ownership of the asset are classified as direct finance leases.</t>
  </si>
  <si>
    <t>Revenue Recognition</t>
  </si>
  <si>
    <t>Revenue
Recognition In
May 2014, the Financial Accounting Standards Board ("FASB") issued Accounting Standards Update ("ASU")
No. 2014-09, Revenue from Contracts with Customers ("Topic 606"). Topic 606 supersedes the revenue recognition requirements
in ASU Topic 605, Revenue Recognition ("Topic 605"), and requires the recognition of revenue when promised goods or
services are transferred to customers in an amount that reflects the considerations to which the entity expects to be entitled
to in exchange for those goods or services. ASU 2014-09 also includes Subtopic 340-40, Other Assets and Deferred Costs - Contracts
with Customers, which discusses the deferral of incremental costs of obtaining a contract with a customer, including the period
of amortization of such costs. Collectively, we refer to Topic 606 and Subtopic 340-40 as the "new standard." The
new standard was adopted by the Company in the year beginning January 1, 2018. The
two permitted transition methods under the new standard are the full retrospective method, in which the new standard would be
applied to each prior reporting period presented and the cumulative effect of applying the new standard would be recognized at
the earliest period shown, or the modified retrospective method, in which the cumulative effect of applying the new standard would
be recognized at the date of initial application. Based on our assessment, the impact of the new standard on our operations in
prior periods was not significant. Below is the Company's revenue recognition policy determined by revenue stream for its
significant revenue generating activities through March 31, 2019. Cards
Plus Payment
Processing Identity
Solutions In
2018, the Company introduced a pay for performance plan for internal and external sales force, which is based on a percentage
of revenues received by the Company. In the three months ended March 31, 2019 and March 31, 2019, no commissions were earned.
We will defer and amortize any direct and incremental commission as well as costs to obtain a contract over the term of the related
contracts. As of March 31, 2019 and December 31, 2018, there were no deferred commission. We
will review each new contract for the related performance obligations and related revenue and expense recognition implications.
We expect that the revenues derived from the new identity services could include multiple performance obligations. A performance
obligation under the new revenue standard is defined as a promise to provide a "distinct" good or service to a customer.
The Company has determined that one possible treatment under the new standard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may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A
more complete analysis of the impact of the standard on these contracts will be performed at the period of time when services
are expected to commence and the conclusions reached by management may be different from those described above. For the quarter
ended March 31, 2019, no revenues were recognized or required to be recognized under this practical expedient. Additionally,
the Company will capitalize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are amortized using the straight-line method over the expected period of benefit beginning at the time revenue begins
to be realized. The amortization of contract fulfillment cost assets associated with facilitating transactions are recorded as
cost of services in the Company's Consolidated Statements of Operations. The amortization of contract acquisition cost assets
associated with sales commissions that qualify for capitalization are recorded as selling, general and administrative expense
in the Company's Consolidated Statements of Operations. As
of March 31, 2019, and December 31, 2018, the Company had deferred contract costs, represented by contract cost assets of approximately
$5,000 and $11,000, respectively which are included in other currents assets for certain costs incurred for the future delivery
of election support services. The performance obligation will be met over the next two years and the costs will be expensed as
the associated revenue is recognized as the Company performances its obligations. As
of March 31, 2019, and December 31, 2018, the Company had approximately $15,000 of accounts payable and accrued expenses related
to the delivery of biometric identity system and services. The $15,000 will be paid in accordance with the terms of the service
provider agreements.</t>
  </si>
  <si>
    <t>Revenue
Recognition In
May 2014, the Financial Accounting Standards Board ("FASB") issued Accounting Standards Update ("ASU")
No. 2014-09, Revenue from Contracts with Customers ("Topic 606"). Topic 606 supersedes the revenue recognition requirements
in ASU Topic 605, Revenue Recognition ("Topic 605"), and requires the recognition of revenue when promised goods or
services are transferred to customers in an amount that reflects the considerations to which the entity expects to be entitled
to in exchange for those goods or services. ASU 2014-09 also includes Subtopic 340-40, Other Assets and Deferred Costs - Contracts
with Customers, which discusses the deferral of incremental costs of obtaining a contract with a customer, including the period
of amortization of such costs. Collectively, we refer to Topic 606 and Subtopic 340-40 as the "new standard." The
new standard was adopted by the Company on January 1, 2018. The
two permitted transition methods under the new standard are the full retrospective method, in which the new standard would be
applied to each prior reporting period presented and the cumulative effect of applying the new standard would be recognized at
the earliest period shown, or the modified retrospective method, in which the cumulative effect of applying the new standard would
be recognized at the date of initial application. Based on our assessment, the impact of the new standard on our operations in
prior periods is not significant. The following is the Company's revenue recognition policy determined by revenue stream
for its significant revenue generating activities through December 31, 2018. Cards
Plus - The Company recognizes revenue for the design and production of cards when products are shipped or services have been performed
due to the short term nature of the contract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upon delivery to the customer. Identity
Solutions Software – The Company recognizes revenue based on the identified performance obligations over the performance
period for fixed consideration and for variable fees generated that are earned on a usage fee based over time based on monthly
transaction volumes or on a monthly flat fee rate. The Company had a deferred revenue contract liability of approximately $236,000
and $123,000 as of December 31, 2018 and 2017 for certain revenue that will be earned in future periods. The $123,000 of deferred
revenue contract liability as of December 31, 2017 was earned in the year ended December 31, 2018. The deferred revenue relates
to the service period of support services for two customers. As of December 31, 2018 majority of the deferred revenue contract
liability will be recognized over the next quarter. We have allocated the selling price in the contract to one customer which
has multiple performance obligations based on the contract selling price that we believe represents a fair market price for the
service rendered. During
the year ended December 31, 2018, the Company had revenues from operations in North American, South America and Africa of $1.9
million, $0.5 million and $1.4 million respectively compared to $0.5 million, $0.4 million, $1.4 million respectively in the year
ended December 31, 2017. In
2018, the Company introduced its new identity transaction platform and products as well as its pay for performance plan for both
internal and external salesforce, that is based on a percentage of the benefit derived by the Company. For the year ended December
31, 2018, the Company recorded revenues of approximately $5,000 from the new platform. The
requirements under the new standard may impact future revenue and expenses recognition. One impact could be the accounting related
to the capitalization and deferral of incremental commission and other costs of obtaining new contracts. We will defer direct
and incremental commission as well as costs to obtain a contract and amortize those costs over the term of the related contract.
As of December 31, 2018, there was a deferred commission of approximately $5,000 related to future delivery of an identity solutions
system and services. We
will review each new contract for the related performance obligations and related revenue and expense recognition implications.
We expect that the revenues derived from the new product offerings could include multiple performance obligations. A performance
obligation under the new revenue standard is defined as a promise to provide a "distinct" good or service to a customer.
The Company has determined that one possible treatment under the new standard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may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Additionally,
the Company will capitalize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ervices in the Company's Consolidated Statements of Operations. The amortization of contract acquisition
cost assets associated with sales commissions that qualify for capitalization will be recorded as selling, general and administrative
expense in the Company's Consolidated Statements of Operations. As
of December 31, 2018, the Company had approximately $15,000 of accounts payable and accrued expenses related to the delivery of
biometric identity system and services. The $15,000 will be paid in accordance with the terms of the service provider agreements. Revenue
related to direct financing leases is outside the scope of Topic 606 and is recognized over the term of the lease using the effective
interest method.</t>
  </si>
  <si>
    <t>Share Based Payments</t>
  </si>
  <si>
    <t>Share
Based Pay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has determined on the date of adoption that the impact of the new standard is not significant. Beginning
in 2019, the Company in accordance with the requirements of the new standard will expense the fair value of the existing non-employee
share-based payments over their vesting period using the fair value determined on the date of adoption. See note 9 of the notes
to condensed consolidated financial statements as employee and non-employee share-based payments are presented.</t>
  </si>
  <si>
    <t>Basis of Consolidation</t>
  </si>
  <si>
    <t>Basis
of Consolidation The
consolidated financial statements include the accounts of Ipsidy Inc. and its wholly-owned subsidiaries Innovation in Motion Inc.
MultiPay S.A.S., ID Global LATAM, IDGS S.A.S., ID Solutions, Inc., FIN Holdings, Inc., Cards Plus Pty Ltd. and Ipsidy Enterprises
Limited (collectively, the “Company”).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t>
  </si>
  <si>
    <t>Use of Estimates</t>
  </si>
  <si>
    <t>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realizability of accounts receivable and inventory, valuation of long-lived assets, accruals for potential liabilities,
and valuation assumptions related to derivative liabilities, equity instruments and share based payments.</t>
  </si>
  <si>
    <t>Accounts Receivable</t>
  </si>
  <si>
    <t>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18 and 2017, management determined no allowance for doubtful accounts was required.</t>
  </si>
  <si>
    <t>Concentration of Credit Risk</t>
  </si>
  <si>
    <t>Concentration
of Credit Risk The
Company’s financial instruments that potentially expose the Company to a concentration of credit risk consist of cash and
accounts receivable. Cash:
2018
Revenues and accounts receivable: 2017
Revenues and accounts receivable:</t>
  </si>
  <si>
    <t>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Property and Equipment, net</t>
  </si>
  <si>
    <t>Property
and Equipment, net Property
and equipment consist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t>
  </si>
  <si>
    <t>Other Assets - Software Development Costs</t>
  </si>
  <si>
    <t>Other
Assets - Software Development Costs Other
assets consist primarily of costs associated with software development of new product offerings and enhancements to existing and
new applications. Development costs of computer software to be sold, leased or otherwise marketed are subject to capitalization
beginning when a product’s technological feasibility has been established and ending when a product is available for general
release to customers. As of December 31, 2018 and 2017, the balance sheet assets have reached technological feasibility were under
further development and have not been placed in service. Upon completion, the amounts will be recorded in the appropriate asset
category and amortized over their estimated useful lives.</t>
  </si>
  <si>
    <t>Intangible Assets</t>
  </si>
  <si>
    <t>Intangible
Assets Excluding
goodwill, acquired intangible assets and internally developed software are amortized over their estimated useful lives. Acquired
amortizing intangible assets are carried at cost, less accumulated amortization. Internally developed software costs are capitalized
upon reaching technological feasibility. Amortization of acquired finite-lived intangible assets is computed over the estimated
useful lives of the respective assets which is the shorter of the life of the asset or the period during which sales will be generated.</t>
  </si>
  <si>
    <t>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utilizing qualitative considerations.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December 31, 2018 and 2017.</t>
  </si>
  <si>
    <t>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si>
  <si>
    <t>Impairment of Long-Lived Assets</t>
  </si>
  <si>
    <t>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During the years
ended December 31, 2018 and 2017, the Company wrote-off net assets of approximately $149,000 and $216,000 as the assets were no
longer being utilized or developed for commercial purposes and we do not anticipate any future realizable value.</t>
  </si>
  <si>
    <t>Research and Development Costs</t>
  </si>
  <si>
    <t>Research
and Development Costs Research
and development costs consist of expenditures for the research and development of new products and technology. These costs are
primarily expenses to incurred to perform research projects and develop technology for the Company’s products. Research
and development costs are expensed as incurred.</t>
  </si>
  <si>
    <t>Derivative Instruments</t>
  </si>
  <si>
    <t>Derivative
Instruments The
Company accounted for derivatives through the use of a fair value concept whereby all of the Company’s derivative positions
are stated at fair value in the accompanying consolidated balance sheets. Due to the potential adjustment in the conversion price
associated with certain of the convertible debentures and the potential adjustment in the exercise price of certain of the warrants,
the Company determined that certain of the conversion features and warrants are considered derivative liabilities required to
be presented at fair value on the accompanying consolidated balance sheet in prior periods with changes in fair value reported
in the consolidated statements of operations. As of December 31, 2018 and 2017, the Company does not have any instruments that
are considered derivative instruments. See Note 7.</t>
  </si>
  <si>
    <t>Common Stock Purchase Warrants</t>
  </si>
  <si>
    <t>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On January 31, 2017, the Company entered into
agreements with the holders of warrants containing down-round features, resulting in the removal of down-round provisions contained
in the warrants. Accordingly, as of December 31, 2018 and 2017, the Company had no common stock warrants requiring liability presentation.
See Note 7.</t>
  </si>
  <si>
    <t>Foreign Currency Translation</t>
  </si>
  <si>
    <t>Foreign
Currency Translation The
assets, liabilities and results of operations of certain of Ipsidy’s subsidiaries are measured using their functional currency
which is the currency of the primary foreign economic environment in which they operate. Upon consolidating these subsidiaries
with Ipsidy,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loss) in the accompanying consolidated statements of comprehensive income (loss).</t>
  </si>
  <si>
    <t>Fair Value Measurements</t>
  </si>
  <si>
    <t>Fair
Value Measurement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t>
  </si>
  <si>
    <t>Fair Value of Financial Instruments</t>
  </si>
  <si>
    <t>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and other current liabilities approximate their estimated fair value due to the short-term maturities of these financial instruments
and because related interest rates offered to the Company approximate current rates. The fair value of the Company’s notes
payable is $2,000,000, which differs from the carrying value or reported amounts of $1,853,648 at December 31, 2018 because of
the debt discounts as discussed in Note 6.</t>
  </si>
  <si>
    <t>Recently Issued Accounting Pronouncements Not Yet Adopted</t>
  </si>
  <si>
    <t>Recently
Issued Accounting Pronouncements Not Yet Adopted In
February 2016, the FASB issued ASU No. 2016-02 (Topic 842). Topic 842 amends a number of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is guidance is effective for the Company on January 1, 2019 with early adoption permitted. The Company is
currently evaluating the impact of the adoption of this standard on its consolidated financial statements, which will consist
primarily of a balance sheet gross up of its operating leases to show equal and offsetting right-of-use assets and lease liabilities.
The Company anticipates using the practical expedients that are included in the guidance for existing operating leases which allows
a waiver of lease assessment of their respective classification under the new standard. The Company will adopt the requirements
of the new standard as new arrangements are executed. On
June 20, 2018, the FASB issued ASU 2018-07,1 which simplifies the accounting for share-based payments granted to nonemployees
for goods and services. Under the ASU, most of the guidance on such payments to nonemployees would be aligned with the requirements
for share-based payments granted to employees. Currently, share-based payment arrangements to nonemployees are accounted for under
ASC 718,3 while nonemployee share-based payments issued for goods and services are accounted for under ASC 505-50.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will adopt the requirements of the new rule in the first quarter of 2019 and the Company estimates
the impact will be immaterial.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the calendar year ending December 31, 2020. The amendments
require a prospective approach to adoption and early adoption is permitted for interim or annual goodwill impairment tests. The
Company is currently evaluating the impact of this standard. In
June 2016, the FASB issued ASU 2017-13, Financial Instruments-Credit Losses. The standard requires a financial asset (including
trade receivables) measured at amortized cost basis to be presented at the net amount expected to be collected. Thus, the income
statement will reflect the measurement of credit losses for newly-recognized financial assets as well as the expected increases
or decreases of expected credit losses that have taken place during the period. This standard will be effective for the calendar
year ending December 31, 2020. The Company is currently in the process of evaluating the impact of adoption of this ASU on the
financial statements.</t>
  </si>
  <si>
    <t>Basis of Presentation (Tables)</t>
  </si>
  <si>
    <t>Schedule of potentially dilutive securities</t>
  </si>
  <si>
    <t xml:space="preserve">Security 2019 2018
Stock Options 106,253,339 107,958,331
Warrants 46,201,477 45,964,543
Total 152,454,816 153,922,874 </t>
  </si>
  <si>
    <t xml:space="preserve">2018 2017
Stock Options 106,253,339 103,208,331
Warrants 46,201,477 48,164,543
Total 152,454,816 151,372,874 </t>
  </si>
  <si>
    <t>Property and Equipment, Net (Tables)</t>
  </si>
  <si>
    <t>Schedule of property and equipment</t>
  </si>
  <si>
    <t xml:space="preserve">2019 2018
Computers and equipment $ 269,852 $ 238,442
Furniture and fixtures 156,867 156,867
426,719 $ 395,309
Less Accumulated depreciation 209,939 191,309
Property and equipment, net $ 216,780 $ 204,000 </t>
  </si>
  <si>
    <t xml:space="preserve">2018 2017
Property and equipment $ 238,442 $ 179,351
Equipment under capital lease (see Note 11) 156,867 156,867
395,309 336,218
Less Accumulated depreciation 191,309 126,499
Property and equipment, net $ 204,000 $ 209,719 </t>
  </si>
  <si>
    <t>Other Assets (Tables)</t>
  </si>
  <si>
    <t>Schedule of other assets</t>
  </si>
  <si>
    <t xml:space="preserve">2019 2018
Software and development $ 1,919,688 $ 1,566,177
Operating Lease ROU assets, net 208,311 —
$ 2,127,999 $ 1,566,177 </t>
  </si>
  <si>
    <t xml:space="preserve">2018 2017
Software and development $ 1,566,177 $ 1,139,409
Other — 104,122
$ 1,566,177 $ 1.243,531 </t>
  </si>
  <si>
    <t>Intangible Assets, Net (Other Than Goodwill) (Tables)</t>
  </si>
  <si>
    <t>Schedule of intangible assets</t>
  </si>
  <si>
    <t xml:space="preserve">Acquired and
Customer Developed Intellectual Patents
Relationships Software Property Non-Compete Pending Total
Useful Lives 10
Years 5
Years 10
Years 10
Years N/A
Carrying Value at December 31, 2018 $ 1,128,734 $ 908,893 $ 1,191,942 $ 2,433 $ 78,182 $ 3,310,184
Additions 597 597
Amortization (39,679 ) (57,327 ) (43,432 ) (609 ) — (141,047 )
Carrying Value at March 31, 2019 $ 1,089,055 $ 851,566 $ 1,148,510 $ 1,824 $ 78,779 $ 3,169,734
Acquired and
Customer Developed Intellectual Patents
Relationships Software Property Non-Compete Pending Total
Cost $ 1,587,159 $ 959,882 $ 1,759,809 $ 14,087 $ 78,779 $ 4,399,716
Accumulated amortization (498,104 ) (108,316 ) (611,299 ) (12,263 ) — (1,229,982 )
Carrying Value at March 31, 2019 $ 1,089,055 $ 851,566 $ 1,148,510 $ 1,824 $ 78,779 $ 3,169,734 </t>
  </si>
  <si>
    <t xml:space="preserve">Customer Acquired and Intellectual Non-Compete Patents Total
Useful Lives 10
Years 5
Years 10
Years 10
Years N/A
Carrying Value at December 31, 2016 $ 1,446,166 $ — $ 2,000,858 $ 8,067 $ 19,200 $ 3,474,291
Additions — — — — 9,246 9,246
Write off of assets — — (212,862 ) — — (212,862 )
Amortization (158,716 ) — (231,062 ) (2,817 ) — (392,595 )
Carrying Value at December 31, 2017 1,287,450 — 1,556,934 5,250 28,446 2,878,080
Additions — 959,882 — — 49,736 1,009,618
Write off of assets — — (148,627 ) — — (148,627 )
Amortization (158,716 ) (50,989 ) (216,365 ) (2,817 ) — (428,887 )
Carrying Value at December 31, 2018 $ 1,128,734 $ 908,893 $ 1,191,942 $ 2,433 $ 78,182 $ 3,310,184
Customer Acquired and Intellectual Non-Compete Patents Total
Cost $ 1,587,159 $ — $ 2,146,561 $ 14,087 $ 28,446 $ 3,776,253
Accumulated amortization (299,709 ) — (589,627 ) (8,837 ) — (898,173 )
Carrying Value at December 31, 2017 $ 1,287,450 $ — $ 1,556,934 $ 5,250 $ 28,446 $ 2,878,080
Customer Acquired and Intellectual Non-Compete Patents Total
Cost $ 1,587,159 $ 959,882 $ 1,759,809 $ 14,087 $ 78,182 $ 4,399,119
Accumulated amortization (458,425 ) (50,989 ) (567,867 ) (11,654 ) — (1,088,935 )
Carrying Value at December 31, 2018 $ 1,128,734 $ 908,893 $ 1,191,942 $ 2,433 $ 78,182 $ 3,310,184 </t>
  </si>
  <si>
    <t>Schedule of future amortization expense of intangible assets</t>
  </si>
  <si>
    <t xml:space="preserve">Fiscal Year Ending December 31,
Remainder of 2019 $ 423,939
2020 562,554
2021 562,554
2022 469,220
2023 418,232
Thereafter 733,235
$ 3,169,734 </t>
  </si>
  <si>
    <t xml:space="preserve">2019 $ 564,987
2020 562,554
2021 562,554
2022 469,220
2023 418,232
Thereafter 732,637
$ 3,310,184 </t>
  </si>
  <si>
    <t>Accounts Payable and Accrued Expenses (Tables)</t>
  </si>
  <si>
    <t>Schedule of accounts payable and accrued expenses</t>
  </si>
  <si>
    <t xml:space="preserve">2019 2018
Trade payables $ 330,963 $ 401,272
Accrued interest 460,334 401,667
Accrued payroll and related obligations 236,688 260,153
Operating lease liabilities 267,960 —
Other accrued expenses 266,983 239,134
$ 1,562,928 $ 1,302,226 </t>
  </si>
  <si>
    <t xml:space="preserve">2018 2017
Trade payables $ 401,272 $ 232,842
Accrued interest 401,667 275,000
Accrued payroll and related 260,153 468,012
Other 284,134 471,331
Total $ 1,347,226 $ 1,447,185 </t>
  </si>
  <si>
    <t>Notes Payable, Net (Tables)</t>
  </si>
  <si>
    <t>Schedule of notes payable</t>
  </si>
  <si>
    <t>March 31, December 31,
In January 2017, the Company issued a Senior
Unsecured Note ("Note") a face value of $3,000,000, payable two years from issuance, along with an aggregate of
4,500,000 shares of Common Stock, with a fair value of $1,147,500. The Company allocated the proceeds to the common stock
based on their relative fair value and recorded a discount of $830,018 to be amortized into interest expense over the two-year
term of the note. The Company also paid debt issuance costs consisting of a cash fee of $120,000 and 1,020,000 shares of common
stock of the Company with a fair value of $306,000. On April 30, 2018, the Company and the Noteholder agreed to extend the
due date of the note until April 30, 2020 for an extension fee of 1,500,000 shares of the Common Stock issued to the Noteholder. The
April 2018 change in terms of the Note payable has been determined to be a debt extinguishment in accordance with ASC 470.
The reported amounts under the debt extinguishment are not significantly different than that of the Company's reported
amounts. See below $ 2,000,000 $ 2,000,000
Installment loan payable related
to a vehicle acquisition payable in monthly payments of $539 per month at an interest rate of 10.8% per annum payable for
36 months 16,510 —
Total Principal Outstanding $ 2,016,510 $ 2,000,000
Unamortized Deferred Debt (86,845 ) (106,886 )
Unamortized Deferred Debt Issuance
Costs (32,066 ) (39,466 )
Notes Payable, Net $ 1,897,599 $ 1,853,648
Notes Payable, current portion $ 4,926 $ —
Notes Payable, Net of discounts
and current portion 1,892,673 1,853,648
$ 1,897,599 $ 1,853,648</t>
  </si>
  <si>
    <t xml:space="preserve">2018 2017
In January 2017,
the Company issued a Senior Unsecured Note (“Note”) a face value of $3,000,000, payable two years from issuance,
along with an aggregate of 4,500,000 shares of Common Stock, with a fair value of $1,147,500. The Company allocated the proceeds
to the common stock based on their relative fair value and recorded a discount of $830,018 to be amortized into interest expense
over the two-year term of the note. The Company also paid debt issuance costs consisting of a cash fee of $120,000 and 1,020,000
shares of common stock of the Company with a fair value of $306,000. On April 30, 2018, the Company and the Noteholder agreed
to extend the due date of the note until April 30, 2020 for 1,500,000 shares of the Common Stock issued to the Noteholder.
The April 2018 change in the terms of this note payable has been determined to be a debt extinguishment in accordance with
ASC 470. The reported amounts under the debt extinguishment are not significantly different than that of the Company’s reported
amounts. $ 2,000,000 $ 3,000,000
Total Principal Outstanding 2,000,000 3,000,000
Unamortized Deferred Discounts (106,886 ) (455,935 )
Unamortized Debt Issuance Costs (39,466 ) (168,345 )
Notes Payable, net of current maturities $ 1,853,648 $ 2,375,720 </t>
  </si>
  <si>
    <t>Schedule of notes payable and related discounts</t>
  </si>
  <si>
    <t xml:space="preserve">Principal Debt Debt Total:
Balance at December 31, 2018 $ 2,000,000 $ (39,466 ) $ (106,886 ) $ 1,853,648
Additions 16,510 — — 16,510
Amortization — 7,400 20,041 27,441
Balance at March 31, 2019 $ 2,016,510 $ (32,066 ) $ (86,845 ) $ 1,897,599 </t>
  </si>
  <si>
    <t xml:space="preserve">Principal Debt Issuance Debt
Balance Costs Discounts Total
Balance at December 31, 2016 $ 6,065,914 $ (243,055 ) $ (165,841 ) $ 5,657,018
New issuances 3,000,000 (310,790 ) (841,727 ) 1,847,483
Payments/conversions (6,065,914 ) — — (6,065,914 )
Amortization — 385,500 551,633 937,133
Balance at December 31, 2017 3,000,000 (168,345 ) (455,935 ) 2,375,720
New issuances — — — —
Payments/Conversions (1,000,000 ) — — (1,000,000 )
Amortization — 128,879 349,049 477,928
Balance at December 31, 2018 $ 2,000,000 $ (39,466 ) $ (106,886 ) $ 1,853,648 </t>
  </si>
  <si>
    <t>Schedule of future maturities of notes payable</t>
  </si>
  <si>
    <t xml:space="preserve">April 1, 2019 – March 31, 2020 $ 4,926
April 1, 2020 – March 31, 2021 2,005,485
April 1, 2021 – March 31, 2022 6,099
$ 2,016,510 </t>
  </si>
  <si>
    <t xml:space="preserve">2019 $ —
2020 2,000,000
$ 2,000,000 </t>
  </si>
  <si>
    <t>Other Liabilities (Tables)</t>
  </si>
  <si>
    <t>Schedule of other liabilities</t>
  </si>
  <si>
    <t xml:space="preserve">2019 2018
Operating
lease liabilities $ 209,998 $ —
Other 45,000 45,000
$ 254,998 $ 45,000 </t>
  </si>
  <si>
    <t>Derivative Liability (Tables)</t>
  </si>
  <si>
    <t>Schedule of derivative activity</t>
  </si>
  <si>
    <t xml:space="preserve">Balance
at January 1, 2017 $ 18,056,631
Modification
of derivatives 319,770
Cancellation
of warrants previously accounted for as derivative liabilities and elimination of derivative conversion features resulting
from conversion of related party debt to equity (11,213,573 )
Change
in fair value 452,146
Reclassification
of derivatives to equity upon removal of price protection in warrants (7,614,974 )
Balance
at December 31, 2017 $ — </t>
  </si>
  <si>
    <t>Stockholder's Equity (Tables)</t>
  </si>
  <si>
    <t>Schedule of warrant activity</t>
  </si>
  <si>
    <t>The
was no warrant activity for the three months ended March 31, 2019:
Number of Weighted Weighted
Outstanding at December 31, 2018 46,201,477 $ 0.08 1.9
Years
Outstanding at March 31, 2019 46,201,477 $ 0.08 1.6
Years</t>
  </si>
  <si>
    <t xml:space="preserve">Number of Shares Weighted Average Exercise Price Weighted Average Remaining Life
Outstanding at January 1, 2017 51,138,697 $ 0.11 2.8
Years
Granted 1,153,846 $ 0.14 5.0
Years
Exercised/Cancelled (4,128,000 ) $ 0.08
Outstanding at December 31, 2017 48,164,543 $ 0.11 2.9
Years
Granted 2,470,267 $ 0.14 5.0
Years
Exercised/Cancelled (4,333,333 ) $ 0.05 —
Outstanding at December 31, 2018 46,201,477 $ 0.08 1.9
Years </t>
  </si>
  <si>
    <t>Schedule of black - scholes option-pricing model valuation assumption</t>
  </si>
  <si>
    <t>The
Company did not grant any stock options in the first three months of 2019. During the year ended December 31, 2018, the Company
determined the grant date fair value of the options granted using the Black Scholes Method. The following assumptions were used
in the year ended December 31, 2018: Expected
Volatility – 79-93% Expected
Term – 2.5 – 5.9 Years Risk
Free Rate – 2.4 – 3.0% Dividend
Rate – 0.00%</t>
  </si>
  <si>
    <t>2018 2017
Expected Volatility 79.0% to 93.0% 79.0% to 93.0%
Expected Term 2.5 – 5.9 Years 2.5 – 5.9 Years
Risk Free Rate 2.42% – 3.00% 1.16% to 1.49%
Dividend Rate 0.00% 0.00%</t>
  </si>
  <si>
    <t>Schedule of outstanding stock options</t>
  </si>
  <si>
    <t>Activity
related to stock options for the three months ended March 31, 2019 is summarized as follows:
Weighted Weighted
Number of Exercise Contractual Aggregate
Shares Price Term (Yrs.) Intrinsic Value
Outstanding as of December 31, 2018 106,253,339 $ 0.20 7.4 $ 1,989,163
Granted — —
Forfeitures — —
Outstanding as of March 31, 2019 106,253,339 0.20 7.1 $ 1,989,163
Exercisable as of March 31, 2019 97,165,278 $ 0.20 7.1 $ 1,886,038</t>
  </si>
  <si>
    <t xml:space="preserve">Number of Shares Weighted Average Exercise Price Weighted Average Contractual Term (Yrs.) Aggregate Intrinsic Value
Outstanding as of January 1, 2017 86,925,000 $ 0.21 8.7 $ 7,698,650
Granted 21,250,000 $ 0.11 10.0 $ 7,475,000
Forfeited (4,966,669 ) $ 0.08 — $ —
Outstanding as of December 31, 2017 103,208,331 $ 0.19 9.5 $ 10,023,400
Granted 6,220,000 $ 0.22 10.0 $ 2,868,750
Exercised (3,174,992 ) $ 0.13 — $ —
Outstanding as of December 31, 2018 106,253,339 $ 0.20 8.3 $ 11,457,291
Exercisable as of December 31, 2018 92,925,694 $ 0.20 7.4 $ 3,316,208 </t>
  </si>
  <si>
    <t>Schedule of stock option</t>
  </si>
  <si>
    <t>The
following table summarizes stock option information as of March 31, 2019:
Weighted Average
Contractual
Exercise Price Outstanding Life (Yrs.) Exercisable
$ 0.00001 3,500,000 6.5 3,500,000
0.05 32,783,339 7.3 30,720,833
0.10 27,200,000 7.5 25,811,111
0.12 970,000 9.5 —
0.13 250,000 8.6 83,333
0.15 2,800,000 6.6 2,800,000
0.22 2,750,000 8.8 750,000
0.25 2,500,000 8.6 1,166,667
0.26 500,000 9.1 —
0.29 1,000,000 8.0 333,334
0.40 1,000,000 6.9 1,000,000
0.45 31,000,000 6.6 31,000,000
106,253,339 7.1 97,165,278</t>
  </si>
  <si>
    <t xml:space="preserve">Exercise Price Outstanding Weighted Average Exercisable
$ 0.0001 3,500,000 6.8 3,500,000
$ 0.05 32,783,339 7.6 28,314,583
$ 0.1 27,200,000 7.8 24,977,778
$ 0.12 970,000 9.8 —
$ 0.13 250,000 8.8 83,333
$ 0.15 2,800,000 6.9 2,800,000
$ 0.22 2,750,000 9.0 750,000
$ 0.25 2,500,000 8.9 500,000
$ 0.26 500,000 9.3 —
$ 0.29 1,000,000 8.3 —
$ 0.4 1,000,000 7.2 1,000,000
$ 0.45 31,000,000 6.9 31,000,000
7.4
106,253,339 92,925,694 </t>
  </si>
  <si>
    <t>Direct Financing Lease (Tables)</t>
  </si>
  <si>
    <t>Schedule of future minimum lease payments to be received</t>
  </si>
  <si>
    <t xml:space="preserve">Remainder 2019 $ 91,611
2020 122,148
2021 122,148
2022 122,148
2023 122,148
Thereafter 285,012
Sub-total 865,215
Less deferred revenue (260,552 )
Net investment in lease $ 604,663 </t>
  </si>
  <si>
    <t xml:space="preserve">Year Ending December 31,
2019 $ 122,148
2020 122,148
2021 122,148
2022 122,148
2023 122,148
Thereafter 285,012
895,752
Less deferred revenue (276,989 )
Net investment in lease $ 618,763 </t>
  </si>
  <si>
    <t>Lease Obligation Payable (Tables)</t>
  </si>
  <si>
    <t>Schedule of lease obligation payable</t>
  </si>
  <si>
    <t xml:space="preserve">Year Ending
Remainder of 2019 $ 32,322
2020 43,096
2021 43,096
2022 10,774
Total minimum lease payments 129,288
Less: Amount representing interest (21,162 )
Present value of minimum lease payments $ 108,126 </t>
  </si>
  <si>
    <t xml:space="preserve">2019 $ 43,096
2020 43,096
2021 43,096
2022 10,774
Total minimum lease payments 140,062
Less: Amount representing interest (24,554 )
Present value of minimum lease payments $ 115,508 </t>
  </si>
  <si>
    <t>Income Taxes (Tables)</t>
  </si>
  <si>
    <t>Schedule of income taxes</t>
  </si>
  <si>
    <t>2018 2017
United States $ (8,775,452 ) $ (15,488,668 )
Outside United States (1,221,919 ) (1,964,180 )
Loss before income taxes $ (9,997,371 ) $ (17,452,848 )</t>
  </si>
  <si>
    <t>Schedule of reconciliation from the U.S. Federal statutory income rate</t>
  </si>
  <si>
    <t>2018 2017
US Federal Statutory Tax Rate 21.00 % 34.00 %
State taxes 4.35 % 3.63 %
Permanent items — (5.94 %)
Amortization of Discount - APIC — 2.04 %
NOL True-Ups (2.48 %) (2.78 %)
Change in tax rates — (23.88 %)
Change in valuation allowance (27.82 %) (7.07 %)
0.00 % 0.00 %</t>
  </si>
  <si>
    <t>Schedule of components of deferred tax assets and liabilities</t>
  </si>
  <si>
    <t xml:space="preserve">2018 2017
Deferred Tax Assets
Net Operating Loss $ 5,981,004 $ 4,305,729
Stock Options 5,890,565 5,276,885
Charitable Contributions 1,267 1,267
Basis Difference in Intangible Assets 99,296 39,125
Basis Difference Fixed Assets 5,096 —
Accrued Payroll 42,939 97,127
Valuation Allowance (11,983,078 ) (9,559,975 )
Total Deferred Tax Asset 37,089 160,158
Debt Discounts (27,086 ) (115,553 )
Debt Issuance Costs (10,003 ) (42,667 )
Basis Difference Fixed Assets — (1,938 )
Total Deferred Tax Liability (37,089 ) (160,158 )
Net Deferred Tax Asset $ — $ — </t>
  </si>
  <si>
    <t>Commitments and Contingencies (Tables)</t>
  </si>
  <si>
    <t>Schedule of future minimum lease payments required under non convertible operating leases</t>
  </si>
  <si>
    <t xml:space="preserve">Remainder of 2019 $ 235,467
2020 183,519
2021 92,391
2022 46,196
Total operating lease payments 557,573
Less: Imputed interest (79,615 )
Total operating lease liabilities $ 477,958 </t>
  </si>
  <si>
    <t xml:space="preserve">2019 $ 289,000
2020 183,500
2021 92,400
2022 46,200
Total $ 611,100 </t>
  </si>
  <si>
    <t>Schedule of related lease balance</t>
  </si>
  <si>
    <t>Assets:
Current portion of operating lease ROU assets - included in
other current assets $ 266,225
Operating lease ROU assets – included in Other Assets $ 208,311
Liabilities:
Current portion of ROU liabilities – included in Accounts payable and accrued
expenses $ 267,960
Long-term portion of ROU liabilities – included in Other liabilities 209,998
Total operating lease liabilities $ 477,958</t>
  </si>
  <si>
    <t>Segment Information (Tables)</t>
  </si>
  <si>
    <t>Schedule of geographic region</t>
  </si>
  <si>
    <t>Three Months Ended
March 31, March 31,
Net Revenues:
North America $ 227,041 $ 117,308
South America 125,328 79,088
Africa 388,009 329,393
740,378 525,789
Identity Management 615,050 446,701
Payment Processing 125,328 79,088
740,378 525,789
Loss From Operations
North America (737,962 ) (1,047,886 )
South America (1,256,952 ) (1,329,590 )
Africa (173,460 ) (131,719 )
(2,168,374 ) (2,509,195 )
Identity Management (911,422 ) (1,179,605 )
Payment Processing (1,256,952 ) (1,329,590 )
(2,168,374 ) (2,509,195 )
Interest Expense (86,890 ) (239,169 )
Other income/(expense) 6,226 —
Loss before income taxes (2,249,038 ) (2,748,364 )
Income tax expense (13,701 ) (4,561 )
Net loss $ (2,262,739 ) $ (2,752,925 )</t>
  </si>
  <si>
    <t>Year Ended December 31,
2018 2017
Net Revenues:
North America $ 1,941,866 $ 518,023
South America 476,234 394,320
Africa 1,410,893 1,391,263
3,828,993 2,303,606
Identity Management 3,352,759 1,909,286
Payment Processing 476,234 394,320
3,828,993 2,303,606
Loss From Operations
North America (1,959,125 ) (2,672,161 )
South America (6,540,029 ) (8,300,967 )
Africa (824,065 ) (1,035,987 )
(9,323,219 ) (12,009,115 )
Identity Management (2,783,190 ) (3,708,148 )
Payment Processing (6,540,029 ) (8,300,967 )
(9,323,219 ) (12,009,115 )
Gain (loss) on derivative liability — (4,106,652 )
Interest Expense (757,801 ) (1,337,081 )
Other income/(expense) 83,649 0
Loss before income taxes (9,997,371 ) (17,452,848 )
Income tax expense (30,242 ) (28,781 )
Net loss $ (10,027,613 ) $ (17,481,629 )</t>
  </si>
  <si>
    <t>Basis of Presentation (Details) - shares</t>
  </si>
  <si>
    <t>Number of shares</t>
  </si>
  <si>
    <t>Stock Options [Member]</t>
  </si>
  <si>
    <t>Warrants [Member]</t>
  </si>
  <si>
    <t>Basis of Presentation (Details Textual)</t>
  </si>
  <si>
    <t>Mar. 31, 2019USD ($)</t>
  </si>
  <si>
    <t>Mar. 31, 2018USD ($)</t>
  </si>
  <si>
    <t>Dec. 31, 2018USD ($)Kiosks</t>
  </si>
  <si>
    <t>Dec. 31, 2017USD ($)Kiosks</t>
  </si>
  <si>
    <t>Dec. 31, 2019USD ($)</t>
  </si>
  <si>
    <t>Jan. 02, 2019USD ($)</t>
  </si>
  <si>
    <t>Cash, FDIC insured amount</t>
  </si>
  <si>
    <t>Cash, FDIC uninsured amount</t>
  </si>
  <si>
    <t>Fair value of notes payable</t>
  </si>
  <si>
    <t>Carrying value</t>
  </si>
  <si>
    <t>Revenue</t>
  </si>
  <si>
    <t>Wrote-off net assets</t>
  </si>
  <si>
    <t>Inventory valuation allowance</t>
  </si>
  <si>
    <t>Deferred revenue contract liability</t>
  </si>
  <si>
    <t>Revenue from new platform</t>
  </si>
  <si>
    <t>Deferred commission</t>
  </si>
  <si>
    <t>Deferred contract costs</t>
  </si>
  <si>
    <t>Revenue remaining performance obligation, Amount</t>
  </si>
  <si>
    <t>Operating lease right-of-use assets</t>
  </si>
  <si>
    <t>Payment for service provider agreements</t>
  </si>
  <si>
    <t>Subsequent Event [Member]</t>
  </si>
  <si>
    <t>Direct Financing Lease Arrangements [Member]</t>
  </si>
  <si>
    <t>Number of kiosks | Kiosks</t>
  </si>
  <si>
    <t>Direct financing lease, imputed interest rate</t>
  </si>
  <si>
    <t>10.70%</t>
  </si>
  <si>
    <t>Maximum [Member]</t>
  </si>
  <si>
    <t>Property and equipment, estimated useful life</t>
  </si>
  <si>
    <t>5 years</t>
  </si>
  <si>
    <t>Minimum [Member]</t>
  </si>
  <si>
    <t>3 years</t>
  </si>
  <si>
    <t>Colombian [Member]</t>
  </si>
  <si>
    <t>Cash held</t>
  </si>
  <si>
    <t>Colombian [Member] | Revenues [Member] | Customer [Member]</t>
  </si>
  <si>
    <t>Percentage of concentration risk</t>
  </si>
  <si>
    <t>12.00%</t>
  </si>
  <si>
    <t>17.00%</t>
  </si>
  <si>
    <t>Colombian [Member] | Revenues [Member] | Four Customers [Member]</t>
  </si>
  <si>
    <t>89.00%</t>
  </si>
  <si>
    <t>Colombian [Member] | Revenues [Member] | Three Customers [Member]</t>
  </si>
  <si>
    <t>97.00%</t>
  </si>
  <si>
    <t>Colombian [Member] | Accounts Receivable [Member] | Customer [Member]</t>
  </si>
  <si>
    <t>51.00%</t>
  </si>
  <si>
    <t>16.00%</t>
  </si>
  <si>
    <t>African [Member]</t>
  </si>
  <si>
    <t>Revenue from operations</t>
  </si>
  <si>
    <t>African [Member] | Revenues [Member] | Customer [Member]</t>
  </si>
  <si>
    <t>37.00%</t>
  </si>
  <si>
    <t>60.00%</t>
  </si>
  <si>
    <t>African [Member] | Accounts Receivable [Member] | Customer [Member]</t>
  </si>
  <si>
    <t>46.00%</t>
  </si>
  <si>
    <t>84.00%</t>
  </si>
  <si>
    <t>British Banks [Member]</t>
  </si>
  <si>
    <t>Africa [Member]</t>
  </si>
  <si>
    <t>South America [Member]</t>
  </si>
  <si>
    <t>North America [Member]</t>
  </si>
  <si>
    <t>United States [Member] | Revenues [Member] | Customer [Member]</t>
  </si>
  <si>
    <t>14.00%</t>
  </si>
  <si>
    <t>22.00%</t>
  </si>
  <si>
    <t>United States [Member] | Accounts Receivable [Member] | Customer [Member]</t>
  </si>
  <si>
    <t>3.00%</t>
  </si>
  <si>
    <t>ZIMBABWE [Member] | Revenues [Member] | Customer [Member]</t>
  </si>
  <si>
    <t>Property and Equipment, Net (Details) - USD ($)</t>
  </si>
  <si>
    <t>Property, Plant and Equipment [Line Items]</t>
  </si>
  <si>
    <t>Property and equipment, gross</t>
  </si>
  <si>
    <t>Less Accumulated depreciation</t>
  </si>
  <si>
    <t>Computer Equipment [Member]</t>
  </si>
  <si>
    <t>Furniture and Fixtures [Member]</t>
  </si>
  <si>
    <t>Property and Equipment, Net (Details Textual) - USD ($)</t>
  </si>
  <si>
    <t>Property and Equipment, Net (Textual)</t>
  </si>
  <si>
    <t>Depreciation expense</t>
  </si>
  <si>
    <t>Other Assets (Details) - USD ($)</t>
  </si>
  <si>
    <t>Jan. 02, 2019</t>
  </si>
  <si>
    <t>Software and development</t>
  </si>
  <si>
    <t>Operating Lease ROU assets, net</t>
  </si>
  <si>
    <t>Other assets</t>
  </si>
  <si>
    <t>Intangible Assets, Net (Other Than Goodwill) (Details) - USD ($)</t>
  </si>
  <si>
    <t>Finite-Lived Intangible Assets [Line Items]</t>
  </si>
  <si>
    <t>Carrying Value at beginning</t>
  </si>
  <si>
    <t>Additions</t>
  </si>
  <si>
    <t>Amortization</t>
  </si>
  <si>
    <t>Carrying Value at end</t>
  </si>
  <si>
    <t>Customer Relationships [Member]</t>
  </si>
  <si>
    <t>Useful Lives</t>
  </si>
  <si>
    <t>10 years</t>
  </si>
  <si>
    <t>Acquired and Developed Software [Member]</t>
  </si>
  <si>
    <t>Intellectual Property [Member]</t>
  </si>
  <si>
    <t>Non-Compete [Member]</t>
  </si>
  <si>
    <t>Patents Pending [Member]</t>
  </si>
  <si>
    <t>Intangible Assets, Net (Other Than Goodwill) (Details 1) - USD ($)</t>
  </si>
  <si>
    <t>Dec. 31, 2016</t>
  </si>
  <si>
    <t>Cost</t>
  </si>
  <si>
    <t>Accumulated amortization</t>
  </si>
  <si>
    <t>Carrying Value</t>
  </si>
  <si>
    <t>Acquired and Developed Software Member [Member]</t>
  </si>
  <si>
    <t>Intangible Assets, Net (Other Than Goodwill) (Details 2) - USD ($)</t>
  </si>
  <si>
    <t>Remainder of 2019</t>
  </si>
  <si>
    <t>2020</t>
  </si>
  <si>
    <t>2021</t>
  </si>
  <si>
    <t>2022</t>
  </si>
  <si>
    <t>2023</t>
  </si>
  <si>
    <t>Thereafter</t>
  </si>
  <si>
    <t>Accounts Payable and Accrued Expenses (Details) - USD ($)</t>
  </si>
  <si>
    <t>Trade payables</t>
  </si>
  <si>
    <t>Accrued interest</t>
  </si>
  <si>
    <t>Accrued payroll and related obligations</t>
  </si>
  <si>
    <t>Operating lease liabilities</t>
  </si>
  <si>
    <t>Other accrued expenses</t>
  </si>
  <si>
    <t>Other</t>
  </si>
  <si>
    <t>Notes Payable, Net (Details) - USD ($)</t>
  </si>
  <si>
    <t>Jan. 31, 2017</t>
  </si>
  <si>
    <t>Short-term Debt [Line Items]</t>
  </si>
  <si>
    <t>Total Principal Outstanding</t>
  </si>
  <si>
    <t>Unamortized Deferred Debt</t>
  </si>
  <si>
    <t>Unamortized Deferred Debt Issuance Costs</t>
  </si>
  <si>
    <t>Notes Payable, current portion</t>
  </si>
  <si>
    <t>Notes Payable, Net of discounts and current portion</t>
  </si>
  <si>
    <t>Senior Unsecured Note [Member]</t>
  </si>
  <si>
    <t>Vehicle [Member]</t>
  </si>
  <si>
    <t>Notes Payable, Net (Details 1) - USD ($)</t>
  </si>
  <si>
    <t>Principal Balance</t>
  </si>
  <si>
    <t>Balance at beginning</t>
  </si>
  <si>
    <t>New issuances</t>
  </si>
  <si>
    <t>Payments/Conversions</t>
  </si>
  <si>
    <t>Balance at end</t>
  </si>
  <si>
    <t>Debt Issuance Costs</t>
  </si>
  <si>
    <t>Debt Discounts</t>
  </si>
  <si>
    <t>Notes Payable, Net (Details 2) - USD ($)</t>
  </si>
  <si>
    <t>April 1, 2019 - March 31, 2020</t>
  </si>
  <si>
    <t>April 1, 2020 - March 31, 2021</t>
  </si>
  <si>
    <t>April 1, 2021 - March 31, 2022</t>
  </si>
  <si>
    <t>Notes Payable, Net (Details Textual) - USD ($)</t>
  </si>
  <si>
    <t>Aug. 09, 2018</t>
  </si>
  <si>
    <t>Apr. 30, 2018</t>
  </si>
  <si>
    <t>Feb. 22, 2017</t>
  </si>
  <si>
    <t>Notes Payable, Net (Textual)</t>
  </si>
  <si>
    <t>Debt discount</t>
  </si>
  <si>
    <t>Common stock issues value</t>
  </si>
  <si>
    <t>Loss on modification of warrant</t>
  </si>
  <si>
    <t>Loss on modification of debt</t>
  </si>
  <si>
    <t>Gain on extinguishment of notes payable</t>
  </si>
  <si>
    <t>Conversion Agreements [Member]</t>
  </si>
  <si>
    <t>Face amount</t>
  </si>
  <si>
    <t>Debt accrued interest</t>
  </si>
  <si>
    <t>Number of cancellation shares</t>
  </si>
  <si>
    <t>Gain on settlement of debt</t>
  </si>
  <si>
    <t>Conversion Agreements [Member] | Several Accredited Investors (the "Investors") [Member]</t>
  </si>
  <si>
    <t>Conversion price (in dollars per share)</t>
  </si>
  <si>
    <t>Exercise price (in dollars per share)</t>
  </si>
  <si>
    <t>Value of shares issued on conversion</t>
  </si>
  <si>
    <t>Number of shares issued on conversion</t>
  </si>
  <si>
    <t>Conversion Agreements [Member] | Warrant [Member]</t>
  </si>
  <si>
    <t>Debt repayment</t>
  </si>
  <si>
    <t>Debt issuance costs</t>
  </si>
  <si>
    <t>Debt issuance costs consisting shares value</t>
  </si>
  <si>
    <t>Debt issuance costs consisting shares</t>
  </si>
  <si>
    <t>Warrant term</t>
  </si>
  <si>
    <t>2 years</t>
  </si>
  <si>
    <t>Common stock issues shares</t>
  </si>
  <si>
    <t>Common stock issued to the noteholder</t>
  </si>
  <si>
    <t>Interest Expenses</t>
  </si>
  <si>
    <t>Debt term</t>
  </si>
  <si>
    <t>36 months</t>
  </si>
  <si>
    <t>Interest rate</t>
  </si>
  <si>
    <t>10.80%</t>
  </si>
  <si>
    <t>Monthly payments</t>
  </si>
  <si>
    <t>Other Liabilities (Details) - USD ($)</t>
  </si>
  <si>
    <t>Other Liabilities [Abstract]</t>
  </si>
  <si>
    <t>Total other liabilities</t>
  </si>
  <si>
    <t>Derivative Liability (Details)</t>
  </si>
  <si>
    <t>Dec. 31, 2017USD ($)</t>
  </si>
  <si>
    <t>Modification of derivatives</t>
  </si>
  <si>
    <t>Cancellation of warrants previously accounted for as derivative liabilities and elimination of derivative conversion features resulting from conversion of related party debt to equity</t>
  </si>
  <si>
    <t>Change in fair value</t>
  </si>
  <si>
    <t>Reclassification of derivatives to equity upon removal of price protection in warrants</t>
  </si>
  <si>
    <t>Balance at ending</t>
  </si>
  <si>
    <t>Derivative Liability (Details Textual) - Conversion Agreements [Member] - USD ($)</t>
  </si>
  <si>
    <t>Derivative Liability (Textual)</t>
  </si>
  <si>
    <t>Number of cancellation shares, value</t>
  </si>
  <si>
    <t>Warrant [Member]</t>
  </si>
  <si>
    <t>Several Accredited Investors (the "Investors") [Member]</t>
  </si>
  <si>
    <t>Conversion price</t>
  </si>
  <si>
    <t>Minimum [Member] | Several Accredited Investor [Member]</t>
  </si>
  <si>
    <t>Related Party Transactions (Details Textual) - USD ($)</t>
  </si>
  <si>
    <t>Dec. 18, 2017</t>
  </si>
  <si>
    <t>Sep. 13, 2017</t>
  </si>
  <si>
    <t>Sep. 01, 2017</t>
  </si>
  <si>
    <t>Mar. 22, 2017</t>
  </si>
  <si>
    <t>Aug. 31, 2018</t>
  </si>
  <si>
    <t>Mar. 31, 2017</t>
  </si>
  <si>
    <t>Nov. 30, 2016</t>
  </si>
  <si>
    <t>Related Party Transactions (Textual)</t>
  </si>
  <si>
    <t>Amount due to related parties</t>
  </si>
  <si>
    <t>Employees and One Non Employee [Member]</t>
  </si>
  <si>
    <t>Vesting term</t>
  </si>
  <si>
    <t>New Office Facilities [Member] | Long Beach, New York [Member]</t>
  </si>
  <si>
    <t>Additional monthly rental payments</t>
  </si>
  <si>
    <t>Agreement term</t>
  </si>
  <si>
    <t>30 days</t>
  </si>
  <si>
    <t>Common Stock [Member]</t>
  </si>
  <si>
    <t>Number of shares issued</t>
  </si>
  <si>
    <t>Number of shares issued for brokerage</t>
  </si>
  <si>
    <t>Accumulated Deficit [Member]</t>
  </si>
  <si>
    <t>Additional Paid-In Capital [Member]</t>
  </si>
  <si>
    <t>Accumulated Other Comprehensive Income [Member]</t>
  </si>
  <si>
    <t>Network 1 Financial Securities, Inc. [Member]</t>
  </si>
  <si>
    <t>Cash fee</t>
  </si>
  <si>
    <t>Commission rate</t>
  </si>
  <si>
    <t>8.00%</t>
  </si>
  <si>
    <t>Network 1 Financial Securities, Inc. [Member] | Common Stock [Member]</t>
  </si>
  <si>
    <t>Network 1 Financial Securities, Inc. [Member] | Warrant [Member]</t>
  </si>
  <si>
    <t>Stock issued price per share (in dollars per share)</t>
  </si>
  <si>
    <t>Two Employee [Member]</t>
  </si>
  <si>
    <t>Network1FinancialSecuritiesIncMember | Warrant [Member]</t>
  </si>
  <si>
    <t>Exercise price</t>
  </si>
  <si>
    <t>Granted</t>
  </si>
  <si>
    <t>Mr.Stern [Member] | Common Stock [Member]</t>
  </si>
  <si>
    <t>August 2018 Accredited Investors [Member] | Common Stock [Member]</t>
  </si>
  <si>
    <t>August 2018 Accredited Investors [Member] | Warrant [Member]</t>
  </si>
  <si>
    <t>Bridgeworks LLC [Member]</t>
  </si>
  <si>
    <t>Lease expenses</t>
  </si>
  <si>
    <t>Service Provider [Member]</t>
  </si>
  <si>
    <t>Mr. Philip D. Beck [Member]</t>
  </si>
  <si>
    <t>Consulting services</t>
  </si>
  <si>
    <t>Confidential Settlement Agreement and General Release [Member] | Mr. Douglas Solomon [Member]</t>
  </si>
  <si>
    <t>Professional fees</t>
  </si>
  <si>
    <t>Number of shares vested</t>
  </si>
  <si>
    <t>Subscription Agreements [Member] | Warrant1Member</t>
  </si>
  <si>
    <t>Subscription Agreements [Member] | Network 1 Financial Securities, Inc. [Member]</t>
  </si>
  <si>
    <t>Subscription Agreements [Member] | Several Accredited Investors (the "March 2017 Accredited Investors") [Member]</t>
  </si>
  <si>
    <t>Subscription Agreements [Member] | Herbert Selzer [Member]</t>
  </si>
  <si>
    <t>Additional number of shares issued</t>
  </si>
  <si>
    <t>Subscription Agreements [Member] | Network1FinancialSecuritiesIncMember</t>
  </si>
  <si>
    <t>Subscription Agreements [Member] | August 2018 Accredited Investors [Member]</t>
  </si>
  <si>
    <t>Subscription Agreements [Member] | Mr. Theodore Stern [Member]</t>
  </si>
  <si>
    <t>Subscription Agreements [Member] | December 2017 Accredited Investors [Member]</t>
  </si>
  <si>
    <t>Subscription Agreements [Member] | December 2017 Accredited Investors [Member] | Warrant [Member]</t>
  </si>
  <si>
    <t>Conversion Agreements [Member] | Vista Associates [Member]</t>
  </si>
  <si>
    <t>Total debt</t>
  </si>
  <si>
    <t>Conversion Agreements [Member] | Several Accredited Investor [Member]</t>
  </si>
  <si>
    <t>Conversion Agreements [Member] | Herbert Selzer [Member]</t>
  </si>
  <si>
    <t>Securities Purchase Agreement [Member] | Network 1 Financial Securities, Inc. [Member]</t>
  </si>
  <si>
    <t>Agency Agreement [Member] | Mr. Douglas Solomon [Member]</t>
  </si>
  <si>
    <t>Description of non-exclusive sales agency</t>
  </si>
  <si>
    <t>A non- exclusive sales agent for the Company&amp;#8217;s products on an as needed basis for a term of three years in consideration of sales commissions.</t>
  </si>
  <si>
    <t>Restricted Stock Purchase Agreements [Member] | Mr. Philip D. Beck [Member]</t>
  </si>
  <si>
    <t>Restricted Stock Purchase Agreements [Member] | Mr. Stuart P. Stoller [Member]</t>
  </si>
  <si>
    <t>Loan interest expense</t>
  </si>
  <si>
    <t>12% Promissory Notes Due in January 2017 [Member]</t>
  </si>
  <si>
    <t>Stockholder's Equity (Details) - $ / shares</t>
  </si>
  <si>
    <t>Number of Shares</t>
  </si>
  <si>
    <t>Outstanding at beginning</t>
  </si>
  <si>
    <t>Outstanding at ending</t>
  </si>
  <si>
    <t>Weighted Average Remaining Life</t>
  </si>
  <si>
    <t>1 year 10 months 25 days</t>
  </si>
  <si>
    <t>Outstanding at end</t>
  </si>
  <si>
    <t>1 year 7 months 6 days</t>
  </si>
  <si>
    <t>Exercised/Cancelled</t>
  </si>
  <si>
    <t>2 years 9 months 18 days</t>
  </si>
  <si>
    <t>2 years 10 months 25 days</t>
  </si>
  <si>
    <t>Stockholder's Equity (Details 1)</t>
  </si>
  <si>
    <t>Share-based Compensation Arrangement by Share-based Payment Award [Line Items]</t>
  </si>
  <si>
    <t>Dividend Rate</t>
  </si>
  <si>
    <t>0.00%</t>
  </si>
  <si>
    <t>Expected Volatility</t>
  </si>
  <si>
    <t>93.00%</t>
  </si>
  <si>
    <t>Expected Term</t>
  </si>
  <si>
    <t>5 years 10 months 25 days</t>
  </si>
  <si>
    <t>Risk Free Rate</t>
  </si>
  <si>
    <t>1.49%</t>
  </si>
  <si>
    <t>79.00%</t>
  </si>
  <si>
    <t>2 years 6 months</t>
  </si>
  <si>
    <t>2.42%</t>
  </si>
  <si>
    <t>1.16%</t>
  </si>
  <si>
    <t>Stockholder's Equity (Details 2) - USD ($)</t>
  </si>
  <si>
    <t>Forfeited</t>
  </si>
  <si>
    <t>Exercised</t>
  </si>
  <si>
    <t>Exercisable at end</t>
  </si>
  <si>
    <t>Weighted Average Exercise Price</t>
  </si>
  <si>
    <t>Weighted Average Contractual Term (Yrs.)</t>
  </si>
  <si>
    <t>7 years 4 months 24 days</t>
  </si>
  <si>
    <t>9 years 6 months</t>
  </si>
  <si>
    <t>8 years 8 months 12 days</t>
  </si>
  <si>
    <t>7 years 1 month 6 days</t>
  </si>
  <si>
    <t>Stockholder's Equity (Details 3) - shares</t>
  </si>
  <si>
    <t>Share-based Compensation, Shares Authorized under Stock Option Plans, Exercise Price Range [Line Items]</t>
  </si>
  <si>
    <t>Outstanding</t>
  </si>
  <si>
    <t>Weighted Average Contractual Life</t>
  </si>
  <si>
    <t>0 years</t>
  </si>
  <si>
    <t>Exercisable</t>
  </si>
  <si>
    <t>Exercise Price $0.0001 [Member]</t>
  </si>
  <si>
    <t>6 years 6 months</t>
  </si>
  <si>
    <t>6 years 9 months 18 days</t>
  </si>
  <si>
    <t>Exercise Price $0.05 [Member]</t>
  </si>
  <si>
    <t>7 years 7 months 6 days</t>
  </si>
  <si>
    <t>Exercise Price $0.1 [Member]</t>
  </si>
  <si>
    <t>7 years 6 months</t>
  </si>
  <si>
    <t>7 years 9 months 18 days</t>
  </si>
  <si>
    <t>Exercise Price $0.12 [Member]</t>
  </si>
  <si>
    <t>9 years 9 months 18 days</t>
  </si>
  <si>
    <t>Exercise Price $0.13 [Member]</t>
  </si>
  <si>
    <t>8 years 7 months 6 days</t>
  </si>
  <si>
    <t>8 years 9 months 18 days</t>
  </si>
  <si>
    <t>Exercise Price $0.15 [Member]</t>
  </si>
  <si>
    <t>6 years 10 months 25 days</t>
  </si>
  <si>
    <t>6 years 10 months 24 days</t>
  </si>
  <si>
    <t>Exercise Price $0.22 [Member]</t>
  </si>
  <si>
    <t>9 years</t>
  </si>
  <si>
    <t>Exercise Price $0.25 [Member]</t>
  </si>
  <si>
    <t>8 years 10 months 25 days</t>
  </si>
  <si>
    <t>Exercise Price $0.26 [Member]</t>
  </si>
  <si>
    <t>9 years 3 months 19 days</t>
  </si>
  <si>
    <t>9 years 3 months 18 days</t>
  </si>
  <si>
    <t>Exercise Price $0.29 [Member]</t>
  </si>
  <si>
    <t>8 years</t>
  </si>
  <si>
    <t>8 years 3 months 18 days</t>
  </si>
  <si>
    <t>Exercise Price $0.40 [Member]</t>
  </si>
  <si>
    <t>7 years 2 months 12 days</t>
  </si>
  <si>
    <t>Exercise Price $0.45 [Member]</t>
  </si>
  <si>
    <t>6 years 7 months 6 days</t>
  </si>
  <si>
    <t>Stockholder's Equity (Details Textual) - USD ($)</t>
  </si>
  <si>
    <t>Sep. 28, 2017</t>
  </si>
  <si>
    <t>Preferred stock, authorized</t>
  </si>
  <si>
    <t>Fair value of shares issued</t>
  </si>
  <si>
    <t>Number of shares issued for services</t>
  </si>
  <si>
    <t>Number of shares issued for services, value</t>
  </si>
  <si>
    <t>Number of shares issued for acquisition, value</t>
  </si>
  <si>
    <t>Number of stock granted</t>
  </si>
  <si>
    <t>Subscription Agreements [Member]</t>
  </si>
  <si>
    <t>Cancellation of common stock</t>
  </si>
  <si>
    <t>Value of cancellation shares</t>
  </si>
  <si>
    <t>Warrant [Member] | Conversion Agreements [Member]</t>
  </si>
  <si>
    <t>Number of shares issued for aquisition</t>
  </si>
  <si>
    <t>Warrant1Member | Subscription Agreements [Member]</t>
  </si>
  <si>
    <t>Shares issued price per share (in dollars per share)</t>
  </si>
  <si>
    <t>December 2017 Accredited Investors [Member] | Subscription Agreements [Member]</t>
  </si>
  <si>
    <t>December 2017 Accredited Investors [Member] | Warrant [Member] | Subscription Agreements [Member]</t>
  </si>
  <si>
    <t>Several Accredited Investors (the "March 2017 Accredited Investors") [Member] | Subscription Agreements [Member]</t>
  </si>
  <si>
    <t>Network 1 Financial Securities, Inc. [Member] | Subscription Agreements [Member]</t>
  </si>
  <si>
    <t>Network 1 Financial Securities, Inc. [Member] | Securities Purchase Agreement [Member]</t>
  </si>
  <si>
    <t>Vista Associates [Member] | Conversion Agreements [Member]</t>
  </si>
  <si>
    <t>Mr. Philip D. Beck [Member] | Restricted Stock Purchase Agreements [Member]</t>
  </si>
  <si>
    <t>Mr. Stuart P. Stoller [Member] | Restricted Stock Purchase Agreements [Member]</t>
  </si>
  <si>
    <t>Herbert Selzer [Member] | Conversion Agreements [Member]</t>
  </si>
  <si>
    <t>Several Accredited Investor [Member] | Conversion Agreements [Member]</t>
  </si>
  <si>
    <t>Share price</t>
  </si>
  <si>
    <t>Network1FinancialSecuritiesIncMember | Subscription Agreements [Member]</t>
  </si>
  <si>
    <t>August 2018 Accredited Investors [Member] | Subscription Agreements [Member]</t>
  </si>
  <si>
    <t>Number of stock vested</t>
  </si>
  <si>
    <t>Several Accredited Investors (the "Investors") [Member] | Conversion Agreements [Member]</t>
  </si>
  <si>
    <t>10% Senior Unsecured Note Due January 2019 [Member] | Accredited Investor [Member] | Securities Purchase Agreement [Member]</t>
  </si>
  <si>
    <t>Restricted Stock [Member]</t>
  </si>
  <si>
    <t>Restricted Stock [Member] | Non Employee Directors [Member]</t>
  </si>
  <si>
    <t>Restricted Stock [Member] | Two Executive Offers [Member]</t>
  </si>
  <si>
    <t>MultiPay S.A.S [Member]</t>
  </si>
  <si>
    <t>Stockholder's Equity (Details Textual 1) - USD ($)</t>
  </si>
  <si>
    <t>Number of shares authorized</t>
  </si>
  <si>
    <t>Number of options granted</t>
  </si>
  <si>
    <t>Number of forfeited shares</t>
  </si>
  <si>
    <t>Forfeited exercise price (in dollars per share)</t>
  </si>
  <si>
    <t>Number of options exercisable</t>
  </si>
  <si>
    <t>Exercise price of option (in dollars per share)</t>
  </si>
  <si>
    <t>Stock based compensation</t>
  </si>
  <si>
    <t>Employee Stock Option [Member]</t>
  </si>
  <si>
    <t>Unrecognized compensation costs</t>
  </si>
  <si>
    <t>Non Employee Stock Option [Member]</t>
  </si>
  <si>
    <t>2017 Incentive Stock Plan [Member]</t>
  </si>
  <si>
    <t>2014 Equity Compensation Plan [Member]</t>
  </si>
  <si>
    <t>Description Vesting period</t>
  </si>
  <si>
    <t>The options have a term of ten years</t>
  </si>
  <si>
    <t>Options fair value</t>
  </si>
  <si>
    <t>Employees and One Non Employee [Member] | Tranche Two [Member]</t>
  </si>
  <si>
    <t>Employees and One Non Employee [Member] | Tranche One [Member]</t>
  </si>
  <si>
    <t>Number of per share price</t>
  </si>
  <si>
    <t>Direct Financing Lease (Details) - USD ($)</t>
  </si>
  <si>
    <t>Remainder 2019</t>
  </si>
  <si>
    <t>Sub-total</t>
  </si>
  <si>
    <t>Less deferred revenue</t>
  </si>
  <si>
    <t>Net investment in lease</t>
  </si>
  <si>
    <t>Direct Financing Lease (Details Textual)</t>
  </si>
  <si>
    <t>1 Months Ended</t>
  </si>
  <si>
    <t>Sep. 30, 2016USD ($)Kiosks$ / shares</t>
  </si>
  <si>
    <t>Sep. 30, 2015USD ($)Kiosks$ / shares</t>
  </si>
  <si>
    <t>Dec. 31, 2018USD ($)</t>
  </si>
  <si>
    <t>Direct Financing Lease (Textual)</t>
  </si>
  <si>
    <t>Lease monthly rental</t>
  </si>
  <si>
    <t>Revenues</t>
  </si>
  <si>
    <t>Equipment under capital lease</t>
  </si>
  <si>
    <t>Aggregate minimum future lease payments</t>
  </si>
  <si>
    <t>Unearned income</t>
  </si>
  <si>
    <t>Cash Collection Services (the "Contract") [Member] | Recaudo Bogota S.A.S. [Member]</t>
  </si>
  <si>
    <t>Lease contract term</t>
  </si>
  <si>
    <t>Lease rent expense</t>
  </si>
  <si>
    <t>Estimated executory costs</t>
  </si>
  <si>
    <t>Purchase price at the end of lease term (in dollars per unit) | $ / shares</t>
  </si>
  <si>
    <t>Receive monthly payments</t>
  </si>
  <si>
    <t>Lease Obligation Payable (Details) - USD ($)</t>
  </si>
  <si>
    <t>2019</t>
  </si>
  <si>
    <t>Total minimum lease payments</t>
  </si>
  <si>
    <t>Less: Amount representing interest</t>
  </si>
  <si>
    <t>Present value of minimum lease payments</t>
  </si>
  <si>
    <t>Lease Obligation Payable (Details Textual) - USD ($)</t>
  </si>
  <si>
    <t>Lease Obligation Payable (Textual)</t>
  </si>
  <si>
    <t>Amortization of lease equipment</t>
  </si>
  <si>
    <t>Lease obligation interest rate</t>
  </si>
  <si>
    <t>Lease obligation maturity date</t>
  </si>
  <si>
    <t>Mar. 31,
		2022</t>
  </si>
  <si>
    <t>Income Taxes (Details) - USD ($)</t>
  </si>
  <si>
    <t>Domestic Tax Authority [Member]</t>
  </si>
  <si>
    <t>Outside United States [Member]</t>
  </si>
  <si>
    <t>Income Taxes (Details 1)</t>
  </si>
  <si>
    <t>US Federal Statutory Tax Rate</t>
  </si>
  <si>
    <t>21.00%</t>
  </si>
  <si>
    <t>34.00%</t>
  </si>
  <si>
    <t>State taxes</t>
  </si>
  <si>
    <t>4.35%</t>
  </si>
  <si>
    <t>3.63%</t>
  </si>
  <si>
    <t>Permanent items</t>
  </si>
  <si>
    <t>(5.94%)</t>
  </si>
  <si>
    <t>Amortization of Discount - APIC</t>
  </si>
  <si>
    <t>2.04%</t>
  </si>
  <si>
    <t>NOL True-Ups</t>
  </si>
  <si>
    <t>(2.48%)</t>
  </si>
  <si>
    <t>(2.78%)</t>
  </si>
  <si>
    <t>Change in tax rates</t>
  </si>
  <si>
    <t>(23.88%)</t>
  </si>
  <si>
    <t>Change in valuation allowance</t>
  </si>
  <si>
    <t>(27.82%)</t>
  </si>
  <si>
    <t>(7.07%)</t>
  </si>
  <si>
    <t>Income Taxes (Details 2) - USD ($)</t>
  </si>
  <si>
    <t>Deferred Tax Assets</t>
  </si>
  <si>
    <t>Net operating loss</t>
  </si>
  <si>
    <t>Stock Options</t>
  </si>
  <si>
    <t>Charitable Contributions</t>
  </si>
  <si>
    <t>Basis Difference in Intangible Assets</t>
  </si>
  <si>
    <t>Basis Difference Fixed Assets</t>
  </si>
  <si>
    <t>Accrued Payroll</t>
  </si>
  <si>
    <t>Valuation Allowance</t>
  </si>
  <si>
    <t>Total Deferred Tax Asset</t>
  </si>
  <si>
    <t>Total Deferred Tax Liability</t>
  </si>
  <si>
    <t>Net Deferred Tax Asset</t>
  </si>
  <si>
    <t>Income Taxes (Details Textual) - USD ($)</t>
  </si>
  <si>
    <t>Dec. 31, 2011</t>
  </si>
  <si>
    <t>Income Taxes (Textual)</t>
  </si>
  <si>
    <t>Valuation allowance</t>
  </si>
  <si>
    <t>Revised federal income tax rate</t>
  </si>
  <si>
    <t>Corporate tax rate</t>
  </si>
  <si>
    <t>35.00%</t>
  </si>
  <si>
    <t>Operating loss carryforwards</t>
  </si>
  <si>
    <t>State and Local Jurisdiction [Member]</t>
  </si>
  <si>
    <t>Expiration Year</t>
  </si>
  <si>
    <t>Dec. 31,
		2037</t>
  </si>
  <si>
    <t>Dec. 31,
		2020</t>
  </si>
  <si>
    <t>Commitments and Contingencies (Details) - USD ($)</t>
  </si>
  <si>
    <t>Assets:</t>
  </si>
  <si>
    <t>Current portion of operating lease ROU assets - included in other current assets</t>
  </si>
  <si>
    <t>Operating lease ROU assets - included in Other Assets</t>
  </si>
  <si>
    <t>Liabilities:</t>
  </si>
  <si>
    <t>Current portion of ROU liabilities - included in Accounts payable and accrued expenses</t>
  </si>
  <si>
    <t>Long-term portion of ROU liabilities - included in Other liabilities</t>
  </si>
  <si>
    <t>Total operating lease liabilities</t>
  </si>
  <si>
    <t>Commitments and Contingencies (Details 1) - USD ($)</t>
  </si>
  <si>
    <t>Operating Leases Year Ending December 31:</t>
  </si>
  <si>
    <t>Less: Imputed interest</t>
  </si>
  <si>
    <t>Commitments and Contingencies (Details Textual)</t>
  </si>
  <si>
    <t>Oct. 31, 2018USD ($)</t>
  </si>
  <si>
    <t>Apr. 30, 2017USD ($)</t>
  </si>
  <si>
    <t>Mar. 31, 2019USD ($)ft²</t>
  </si>
  <si>
    <t>Dec. 31, 2018USD ($)ft²</t>
  </si>
  <si>
    <t>Commitments and Contingencies (Textual)</t>
  </si>
  <si>
    <t>Rent expense</t>
  </si>
  <si>
    <t>Weighted average lease term</t>
  </si>
  <si>
    <t>1 year 9 months 18 days</t>
  </si>
  <si>
    <t>lease expense</t>
  </si>
  <si>
    <t>Weighted average discount rate</t>
  </si>
  <si>
    <t>13.55%</t>
  </si>
  <si>
    <t>Software Company [Member] | Software License [Member]</t>
  </si>
  <si>
    <t>Initial payment of license</t>
  </si>
  <si>
    <t>First installment</t>
  </si>
  <si>
    <t>Second installment</t>
  </si>
  <si>
    <t>Identity Consulting Organization [Member]</t>
  </si>
  <si>
    <t>New Office Facilities [Member]</t>
  </si>
  <si>
    <t>New Office Facilities [Member] | COLOMBIA [Member] | MultiPay S.A.S [Member]</t>
  </si>
  <si>
    <t>Monthly rental payments</t>
  </si>
  <si>
    <t>New Office Facilities [Member] | Alpharetta Ga [Member]</t>
  </si>
  <si>
    <t>New Office Facilities [Member] | Plantation [Member]</t>
  </si>
  <si>
    <t>Operating Lease term</t>
  </si>
  <si>
    <t>The lease extends to August 2020.</t>
  </si>
  <si>
    <t>Area of land for rent | ft²</t>
  </si>
  <si>
    <t>New Office Facilities [Member] | South Africa [Member]</t>
  </si>
  <si>
    <t>Apartment [Member] | COLOMBIA [Member]</t>
  </si>
  <si>
    <t>Segment Information (Details) - USD ($)</t>
  </si>
  <si>
    <t>Net Revenues:</t>
  </si>
  <si>
    <t>Loss from Operations</t>
  </si>
  <si>
    <t>Gain (loss) on derivative liability</t>
  </si>
  <si>
    <t>Interest Expense</t>
  </si>
  <si>
    <t>Other income/(expense)</t>
  </si>
  <si>
    <t>Income tax expense</t>
  </si>
  <si>
    <t>Identity Management [Member]</t>
  </si>
  <si>
    <t>Payment Processing [Member]</t>
  </si>
  <si>
    <t>Segment Information (Details Textual)</t>
  </si>
  <si>
    <t>Mar. 31, 2019USD ($)Segment</t>
  </si>
  <si>
    <t>Dec. 31, 2018USD ($)Segment</t>
  </si>
  <si>
    <t>Segment Information (Textual)</t>
  </si>
  <si>
    <t>Number of reportable segments | Segment</t>
  </si>
  <si>
    <t>Gross long lived asse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31</v>
      </c>
      <c r="B1" s="2" t="s">
        <v>1</v>
      </c>
      <c r="C1" s="2" t="s">
        <v>65</v>
      </c>
    </row>
    <row r="2" spans="1:3">
      <c r="B2" s="2" t="s">
        <v>2</v>
      </c>
      <c r="C2" s="2" t="s">
        <v>21</v>
      </c>
    </row>
    <row r="3" spans="1:3">
      <c r="A3" s="3" t="s">
        <v>204</v>
      </c>
    </row>
    <row r="4" spans="1:3">
      <c r="A4" s="4" t="s">
        <v>205</v>
      </c>
      <c r="B4" s="4" t="s">
        <v>206</v>
      </c>
      <c r="C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08</v>
      </c>
      <c r="B1" s="2" t="s">
        <v>1</v>
      </c>
      <c r="C1" s="2" t="s">
        <v>65</v>
      </c>
    </row>
    <row r="2" spans="1:3">
      <c r="B2" s="2" t="s">
        <v>2</v>
      </c>
      <c r="C2" s="2" t="s">
        <v>21</v>
      </c>
    </row>
    <row r="3" spans="1:3">
      <c r="A3" s="3" t="s">
        <v>209</v>
      </c>
    </row>
    <row r="4" spans="1:3">
      <c r="A4" s="4" t="s">
        <v>210</v>
      </c>
      <c r="B4" s="4" t="s">
        <v>211</v>
      </c>
      <c r="C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3</v>
      </c>
      <c r="B1" s="2" t="s">
        <v>1</v>
      </c>
      <c r="C1" s="2" t="s">
        <v>65</v>
      </c>
    </row>
    <row r="2" spans="1:3">
      <c r="B2" s="2" t="s">
        <v>2</v>
      </c>
      <c r="C2" s="2" t="s">
        <v>21</v>
      </c>
    </row>
    <row r="3" spans="1:3">
      <c r="A3" s="3" t="s">
        <v>214</v>
      </c>
    </row>
    <row r="4" spans="1:3">
      <c r="A4" s="4" t="s">
        <v>215</v>
      </c>
      <c r="B4" s="4" t="s">
        <v>216</v>
      </c>
      <c r="C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8</v>
      </c>
      <c r="B1" s="2" t="s">
        <v>1</v>
      </c>
      <c r="C1" s="2" t="s">
        <v>65</v>
      </c>
    </row>
    <row r="2" spans="1:3">
      <c r="B2" s="2" t="s">
        <v>2</v>
      </c>
      <c r="C2" s="2" t="s">
        <v>21</v>
      </c>
    </row>
    <row r="3" spans="1:3">
      <c r="A3" s="3" t="s">
        <v>219</v>
      </c>
    </row>
    <row r="4" spans="1:3">
      <c r="A4" s="4" t="s">
        <v>220</v>
      </c>
      <c r="B4" s="4" t="s">
        <v>221</v>
      </c>
      <c r="C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65</v>
      </c>
    </row>
    <row r="2" spans="1:2">
      <c r="B2" s="2" t="s">
        <v>21</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1</v>
      </c>
      <c r="B1" s="2" t="s">
        <v>1</v>
      </c>
      <c r="C1" s="2" t="s">
        <v>65</v>
      </c>
    </row>
    <row r="2" spans="1:3">
      <c r="B2" s="2" t="s">
        <v>2</v>
      </c>
      <c r="C2" s="2" t="s">
        <v>21</v>
      </c>
    </row>
    <row r="3" spans="1:3">
      <c r="A3" s="3" t="s">
        <v>232</v>
      </c>
    </row>
    <row r="4" spans="1:3">
      <c r="A4" s="4" t="s">
        <v>233</v>
      </c>
      <c r="B4" s="4" t="s">
        <v>234</v>
      </c>
      <c r="C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36</v>
      </c>
      <c r="B1" s="2" t="s">
        <v>1</v>
      </c>
      <c r="C1" s="2" t="s">
        <v>65</v>
      </c>
    </row>
    <row r="2" spans="1:3">
      <c r="B2" s="2" t="s">
        <v>2</v>
      </c>
      <c r="C2" s="2" t="s">
        <v>21</v>
      </c>
    </row>
    <row r="3" spans="1:3">
      <c r="A3" s="3" t="s">
        <v>237</v>
      </c>
    </row>
    <row r="4" spans="1:3">
      <c r="A4" s="4" t="s">
        <v>238</v>
      </c>
      <c r="B4" s="4" t="s">
        <v>239</v>
      </c>
      <c r="C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41</v>
      </c>
      <c r="B1" s="2" t="s">
        <v>1</v>
      </c>
      <c r="C1" s="2" t="s">
        <v>65</v>
      </c>
    </row>
    <row r="2" spans="1:3">
      <c r="B2" s="2" t="s">
        <v>2</v>
      </c>
      <c r="C2" s="2" t="s">
        <v>21</v>
      </c>
    </row>
    <row r="3" spans="1:3">
      <c r="A3" s="3" t="s">
        <v>242</v>
      </c>
    </row>
    <row r="4" spans="1:3">
      <c r="A4" s="4" t="s">
        <v>243</v>
      </c>
      <c r="B4" s="4" t="s">
        <v>244</v>
      </c>
      <c r="C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46</v>
      </c>
      <c r="B1" s="2" t="s">
        <v>1</v>
      </c>
      <c r="C1" s="2" t="s">
        <v>65</v>
      </c>
    </row>
    <row r="2" spans="1:3">
      <c r="B2" s="2" t="s">
        <v>2</v>
      </c>
      <c r="C2" s="2" t="s">
        <v>21</v>
      </c>
    </row>
    <row r="3" spans="1:3">
      <c r="A3" s="3" t="s">
        <v>242</v>
      </c>
    </row>
    <row r="4" spans="1:3">
      <c r="A4" s="4" t="s">
        <v>247</v>
      </c>
      <c r="B4" s="4" t="s">
        <v>248</v>
      </c>
      <c r="C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2920895</v>
      </c>
      <c r="C3" s="5" t="n">
        <v>4972331</v>
      </c>
      <c r="D3" s="5" t="n">
        <v>4413822</v>
      </c>
    </row>
    <row r="4" spans="1:4">
      <c r="A4" s="4" t="s">
        <v>25</v>
      </c>
      <c r="B4" s="6" t="n">
        <v>677826</v>
      </c>
      <c r="C4" s="6" t="n">
        <v>130875</v>
      </c>
      <c r="D4" s="6" t="n">
        <v>165929</v>
      </c>
    </row>
    <row r="5" spans="1:4">
      <c r="A5" s="4" t="s">
        <v>26</v>
      </c>
      <c r="B5" s="6" t="n">
        <v>60313</v>
      </c>
      <c r="C5" s="6" t="n">
        <v>58727</v>
      </c>
      <c r="D5" s="6" t="n">
        <v>52790</v>
      </c>
    </row>
    <row r="6" spans="1:4">
      <c r="A6" s="4" t="s">
        <v>27</v>
      </c>
      <c r="B6" s="6" t="n">
        <v>165352</v>
      </c>
      <c r="C6" s="6" t="n">
        <v>133541</v>
      </c>
      <c r="D6" s="6" t="n">
        <v>492030</v>
      </c>
    </row>
    <row r="7" spans="1:4">
      <c r="A7" s="4" t="s">
        <v>28</v>
      </c>
      <c r="B7" s="6" t="n">
        <v>524217</v>
      </c>
      <c r="C7" s="6" t="n">
        <v>471834</v>
      </c>
      <c r="D7" s="6" t="n">
        <v>218537</v>
      </c>
    </row>
    <row r="8" spans="1:4">
      <c r="A8" s="4" t="s">
        <v>29</v>
      </c>
      <c r="B8" s="6" t="n">
        <v>4348603</v>
      </c>
      <c r="C8" s="6" t="n">
        <v>5767308</v>
      </c>
      <c r="D8" s="6" t="n">
        <v>5343108</v>
      </c>
    </row>
    <row r="9" spans="1:4">
      <c r="A9" s="4" t="s">
        <v>30</v>
      </c>
      <c r="B9" s="6" t="n">
        <v>216780</v>
      </c>
      <c r="C9" s="6" t="n">
        <v>204000</v>
      </c>
      <c r="D9" s="6" t="n">
        <v>209719</v>
      </c>
    </row>
    <row r="10" spans="1:4">
      <c r="A10" s="4" t="s">
        <v>31</v>
      </c>
      <c r="B10" s="6" t="n">
        <v>2127999</v>
      </c>
      <c r="C10" s="6" t="n">
        <v>1566177</v>
      </c>
      <c r="D10" s="6" t="n">
        <v>1243531</v>
      </c>
    </row>
    <row r="11" spans="1:4">
      <c r="A11" s="4" t="s">
        <v>32</v>
      </c>
      <c r="B11" s="6" t="n">
        <v>3169734</v>
      </c>
      <c r="C11" s="6" t="n">
        <v>3310184</v>
      </c>
      <c r="D11" s="6" t="n">
        <v>2878080</v>
      </c>
    </row>
    <row r="12" spans="1:4">
      <c r="A12" s="4" t="s">
        <v>33</v>
      </c>
      <c r="B12" s="6" t="n">
        <v>6736043</v>
      </c>
      <c r="C12" s="6" t="n">
        <v>6736043</v>
      </c>
      <c r="D12" s="6" t="n">
        <v>6736043</v>
      </c>
    </row>
    <row r="13" spans="1:4">
      <c r="A13" s="4" t="s">
        <v>34</v>
      </c>
      <c r="B13" s="6" t="n">
        <v>544350</v>
      </c>
      <c r="C13" s="6" t="n">
        <v>560036</v>
      </c>
      <c r="D13" s="6" t="n">
        <v>618763</v>
      </c>
    </row>
    <row r="14" spans="1:4">
      <c r="A14" s="4" t="s">
        <v>35</v>
      </c>
      <c r="B14" s="6" t="n">
        <v>17143509</v>
      </c>
      <c r="C14" s="6" t="n">
        <v>18143748</v>
      </c>
      <c r="D14" s="6" t="n">
        <v>17029244</v>
      </c>
    </row>
    <row r="15" spans="1:4">
      <c r="A15" s="3" t="s">
        <v>36</v>
      </c>
    </row>
    <row r="16" spans="1:4">
      <c r="A16" s="4" t="s">
        <v>37</v>
      </c>
      <c r="B16" s="6" t="n">
        <v>1562928</v>
      </c>
      <c r="C16" s="6" t="n">
        <v>1302226</v>
      </c>
      <c r="D16" s="6" t="n">
        <v>1447185</v>
      </c>
    </row>
    <row r="17" spans="1:4">
      <c r="A17" s="4" t="s">
        <v>38</v>
      </c>
      <c r="B17" s="4" t="s">
        <v>39</v>
      </c>
      <c r="C17" s="6" t="n">
        <v>30898</v>
      </c>
      <c r="D17" s="6" t="n">
        <v>27420</v>
      </c>
    </row>
    <row r="18" spans="1:4">
      <c r="A18" s="4" t="s">
        <v>40</v>
      </c>
      <c r="B18" s="6" t="n">
        <v>31834</v>
      </c>
      <c r="C18" s="6" t="n">
        <v>30898</v>
      </c>
    </row>
    <row r="19" spans="1:4">
      <c r="A19" s="4" t="s">
        <v>41</v>
      </c>
      <c r="B19" s="6" t="n">
        <v>4926</v>
      </c>
      <c r="C19" s="4" t="s">
        <v>39</v>
      </c>
      <c r="D19" s="4" t="s">
        <v>39</v>
      </c>
    </row>
    <row r="20" spans="1:4">
      <c r="A20" s="4" t="s">
        <v>42</v>
      </c>
      <c r="B20" s="6" t="n">
        <v>551894</v>
      </c>
      <c r="C20" s="6" t="n">
        <v>236270</v>
      </c>
      <c r="D20" s="6" t="n">
        <v>122511</v>
      </c>
    </row>
    <row r="21" spans="1:4">
      <c r="A21" s="4" t="s">
        <v>43</v>
      </c>
      <c r="B21" s="6" t="n">
        <v>2151582</v>
      </c>
      <c r="C21" s="6" t="n">
        <v>1614394</v>
      </c>
      <c r="D21" s="6" t="n">
        <v>1597116</v>
      </c>
    </row>
    <row r="22" spans="1:4">
      <c r="A22" s="3" t="s">
        <v>44</v>
      </c>
    </row>
    <row r="23" spans="1:4">
      <c r="A23" s="4" t="s">
        <v>45</v>
      </c>
      <c r="B23" s="6" t="n">
        <v>1892673</v>
      </c>
      <c r="C23" s="6" t="n">
        <v>1853648</v>
      </c>
      <c r="D23" s="6" t="n">
        <v>2375720</v>
      </c>
    </row>
    <row r="24" spans="1:4">
      <c r="A24" s="4" t="s">
        <v>46</v>
      </c>
      <c r="C24" s="6" t="n">
        <v>84610</v>
      </c>
      <c r="D24" s="6" t="n">
        <v>115509</v>
      </c>
    </row>
    <row r="25" spans="1:4">
      <c r="A25" s="4" t="s">
        <v>47</v>
      </c>
      <c r="B25" s="6" t="n">
        <v>76292</v>
      </c>
      <c r="C25" s="6" t="n">
        <v>84610</v>
      </c>
    </row>
    <row r="26" spans="1:4">
      <c r="A26" s="4" t="s">
        <v>48</v>
      </c>
      <c r="B26" s="6" t="n">
        <v>254998</v>
      </c>
      <c r="C26" s="6" t="n">
        <v>45000</v>
      </c>
    </row>
    <row r="27" spans="1:4">
      <c r="A27" s="4" t="s">
        <v>49</v>
      </c>
      <c r="B27" s="6" t="n">
        <v>4375545</v>
      </c>
      <c r="C27" s="6" t="n">
        <v>3552652</v>
      </c>
      <c r="D27" s="6" t="n">
        <v>4088345</v>
      </c>
    </row>
    <row r="28" spans="1:4">
      <c r="A28" s="4" t="s">
        <v>50</v>
      </c>
      <c r="B28" s="4" t="s">
        <v>39</v>
      </c>
      <c r="C28" s="4" t="s">
        <v>39</v>
      </c>
      <c r="D28" s="4" t="s">
        <v>39</v>
      </c>
    </row>
    <row r="29" spans="1:4">
      <c r="A29" s="3" t="s">
        <v>51</v>
      </c>
    </row>
    <row r="30" spans="1:4">
      <c r="A30" s="4" t="s">
        <v>52</v>
      </c>
      <c r="B30" s="6" t="n">
        <v>47895</v>
      </c>
      <c r="C30" s="6" t="n">
        <v>47895</v>
      </c>
      <c r="D30" s="6" t="n">
        <v>40331</v>
      </c>
    </row>
    <row r="31" spans="1:4">
      <c r="A31" s="4" t="s">
        <v>53</v>
      </c>
      <c r="B31" s="6" t="n">
        <v>91186061</v>
      </c>
      <c r="C31" s="6" t="n">
        <v>90770682</v>
      </c>
      <c r="D31" s="6" t="n">
        <v>79053339</v>
      </c>
    </row>
    <row r="32" spans="1:4">
      <c r="A32" s="4" t="s">
        <v>54</v>
      </c>
      <c r="B32" s="6" t="n">
        <v>-78697974</v>
      </c>
      <c r="C32" s="6" t="n">
        <v>-76435235</v>
      </c>
      <c r="D32" s="6" t="n">
        <v>-66407622</v>
      </c>
    </row>
    <row r="33" spans="1:4">
      <c r="A33" s="4" t="s">
        <v>55</v>
      </c>
      <c r="B33" s="6" t="n">
        <v>231982</v>
      </c>
      <c r="C33" s="6" t="n">
        <v>207754</v>
      </c>
      <c r="D33" s="6" t="n">
        <v>254851</v>
      </c>
    </row>
    <row r="34" spans="1:4">
      <c r="A34" s="4" t="s">
        <v>56</v>
      </c>
      <c r="B34" s="6" t="n">
        <v>12767964</v>
      </c>
      <c r="C34" s="6" t="n">
        <v>14591096</v>
      </c>
      <c r="D34" s="6" t="n">
        <v>12940899</v>
      </c>
    </row>
    <row r="35" spans="1:4">
      <c r="A35" s="4" t="s">
        <v>57</v>
      </c>
      <c r="B35" s="5" t="n">
        <v>17143509</v>
      </c>
      <c r="C35" s="5" t="n">
        <v>18143748</v>
      </c>
      <c r="D35" s="5" t="n">
        <v>17029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8</v>
      </c>
      <c r="B1" s="2" t="s">
        <v>65</v>
      </c>
    </row>
    <row r="2" spans="1:2">
      <c r="B2" s="2" t="s">
        <v>21</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3</v>
      </c>
      <c r="B1" s="2" t="s">
        <v>1</v>
      </c>
      <c r="C1" s="2" t="s">
        <v>65</v>
      </c>
    </row>
    <row r="2" spans="1:3">
      <c r="B2" s="2" t="s">
        <v>2</v>
      </c>
      <c r="C2" s="2" t="s">
        <v>21</v>
      </c>
    </row>
    <row r="3" spans="1:3">
      <c r="A3" s="3" t="s">
        <v>254</v>
      </c>
    </row>
    <row r="4" spans="1:3">
      <c r="A4" s="4" t="s">
        <v>255</v>
      </c>
      <c r="B4" s="4" t="s">
        <v>256</v>
      </c>
      <c r="C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58</v>
      </c>
      <c r="B1" s="2" t="s">
        <v>1</v>
      </c>
      <c r="C1" s="2" t="s">
        <v>65</v>
      </c>
    </row>
    <row r="2" spans="1:3">
      <c r="B2" s="2" t="s">
        <v>2</v>
      </c>
      <c r="C2" s="2" t="s">
        <v>21</v>
      </c>
    </row>
    <row r="3" spans="1:3">
      <c r="A3" s="3" t="s">
        <v>259</v>
      </c>
    </row>
    <row r="4" spans="1:3">
      <c r="A4" s="4" t="s">
        <v>260</v>
      </c>
      <c r="B4" s="4" t="s">
        <v>261</v>
      </c>
      <c r="C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63</v>
      </c>
      <c r="B1" s="2" t="s">
        <v>1</v>
      </c>
      <c r="C1" s="2" t="s">
        <v>65</v>
      </c>
    </row>
    <row r="2" spans="1:3">
      <c r="B2" s="2" t="s">
        <v>2</v>
      </c>
      <c r="C2" s="2" t="s">
        <v>21</v>
      </c>
    </row>
    <row r="3" spans="1:3">
      <c r="A3" s="3" t="s">
        <v>195</v>
      </c>
    </row>
    <row r="4" spans="1:3">
      <c r="A4" s="4" t="s">
        <v>264</v>
      </c>
      <c r="B4" s="4" t="s">
        <v>265</v>
      </c>
      <c r="C4" s="4" t="s">
        <v>266</v>
      </c>
    </row>
    <row r="5" spans="1:3">
      <c r="A5" s="4" t="s">
        <v>267</v>
      </c>
      <c r="B5" s="4" t="s">
        <v>268</v>
      </c>
      <c r="C5" s="4" t="s">
        <v>269</v>
      </c>
    </row>
    <row r="6" spans="1:3">
      <c r="A6" s="4" t="s">
        <v>270</v>
      </c>
      <c r="B6" s="4" t="s">
        <v>271</v>
      </c>
      <c r="C6" s="4" t="s">
        <v>272</v>
      </c>
    </row>
    <row r="7" spans="1:3">
      <c r="A7" s="4" t="s">
        <v>273</v>
      </c>
      <c r="B7" s="4" t="s">
        <v>274</v>
      </c>
      <c r="C7" s="4" t="s">
        <v>275</v>
      </c>
    </row>
    <row r="8" spans="1:3">
      <c r="A8" s="4" t="s">
        <v>276</v>
      </c>
      <c r="B8" s="4" t="s">
        <v>277</v>
      </c>
      <c r="C8" s="4" t="s">
        <v>278</v>
      </c>
    </row>
    <row r="9" spans="1:3">
      <c r="A9" s="4" t="s">
        <v>279</v>
      </c>
      <c r="B9" s="4" t="s">
        <v>280</v>
      </c>
    </row>
    <row r="10" spans="1:3">
      <c r="A10" s="4" t="s">
        <v>281</v>
      </c>
      <c r="C10" s="4" t="s">
        <v>282</v>
      </c>
    </row>
    <row r="11" spans="1:3">
      <c r="A11" s="4" t="s">
        <v>283</v>
      </c>
      <c r="C11" s="4" t="s">
        <v>284</v>
      </c>
    </row>
    <row r="12" spans="1:3">
      <c r="A12" s="4" t="s">
        <v>285</v>
      </c>
      <c r="C12" s="4" t="s">
        <v>286</v>
      </c>
    </row>
    <row r="13" spans="1:3">
      <c r="A13" s="4" t="s">
        <v>287</v>
      </c>
      <c r="C13" s="4" t="s">
        <v>288</v>
      </c>
    </row>
    <row r="14" spans="1:3">
      <c r="A14" s="4" t="s">
        <v>88</v>
      </c>
      <c r="C14" s="4" t="s">
        <v>289</v>
      </c>
    </row>
    <row r="15" spans="1:3">
      <c r="A15" s="4" t="s">
        <v>290</v>
      </c>
      <c r="C15" s="4" t="s">
        <v>291</v>
      </c>
    </row>
    <row r="16" spans="1:3">
      <c r="A16" s="4" t="s">
        <v>292</v>
      </c>
      <c r="C16" s="4" t="s">
        <v>293</v>
      </c>
    </row>
    <row r="17" spans="1:3">
      <c r="A17" s="4" t="s">
        <v>294</v>
      </c>
      <c r="C17" s="4" t="s">
        <v>295</v>
      </c>
    </row>
    <row r="18" spans="1:3">
      <c r="A18" s="4" t="s">
        <v>33</v>
      </c>
      <c r="C18" s="4" t="s">
        <v>296</v>
      </c>
    </row>
    <row r="19" spans="1:3">
      <c r="A19" s="4" t="s">
        <v>116</v>
      </c>
      <c r="C19" s="4" t="s">
        <v>297</v>
      </c>
    </row>
    <row r="20" spans="1:3">
      <c r="A20" s="4" t="s">
        <v>298</v>
      </c>
      <c r="C20" s="4" t="s">
        <v>299</v>
      </c>
    </row>
    <row r="21" spans="1:3">
      <c r="A21" s="4" t="s">
        <v>300</v>
      </c>
      <c r="C21" s="4" t="s">
        <v>301</v>
      </c>
    </row>
    <row r="22" spans="1:3">
      <c r="A22" s="4" t="s">
        <v>302</v>
      </c>
      <c r="C22" s="4" t="s">
        <v>303</v>
      </c>
    </row>
    <row r="23" spans="1:3">
      <c r="A23" s="4" t="s">
        <v>304</v>
      </c>
      <c r="C23" s="4" t="s">
        <v>305</v>
      </c>
    </row>
    <row r="24" spans="1:3">
      <c r="A24" s="4" t="s">
        <v>306</v>
      </c>
      <c r="C24" s="4" t="s">
        <v>307</v>
      </c>
    </row>
    <row r="25" spans="1:3">
      <c r="A25" s="4" t="s">
        <v>308</v>
      </c>
      <c r="C25" s="4" t="s">
        <v>309</v>
      </c>
    </row>
    <row r="26" spans="1:3">
      <c r="A26" s="4" t="s">
        <v>310</v>
      </c>
      <c r="C26" s="4" t="s">
        <v>311</v>
      </c>
    </row>
    <row r="27" spans="1:3">
      <c r="A27" s="4" t="s">
        <v>312</v>
      </c>
      <c r="C27"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14</v>
      </c>
      <c r="B1" s="2" t="s">
        <v>1</v>
      </c>
      <c r="C1" s="2" t="s">
        <v>65</v>
      </c>
    </row>
    <row r="2" spans="1:3">
      <c r="B2" s="2" t="s">
        <v>2</v>
      </c>
      <c r="C2" s="2" t="s">
        <v>21</v>
      </c>
    </row>
    <row r="3" spans="1:3">
      <c r="A3" s="3" t="s">
        <v>195</v>
      </c>
    </row>
    <row r="4" spans="1:3">
      <c r="A4" s="4" t="s">
        <v>315</v>
      </c>
      <c r="B4" s="4" t="s">
        <v>316</v>
      </c>
      <c r="C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18</v>
      </c>
      <c r="B1" s="2" t="s">
        <v>1</v>
      </c>
      <c r="C1" s="2" t="s">
        <v>65</v>
      </c>
    </row>
    <row r="2" spans="1:3">
      <c r="B2" s="2" t="s">
        <v>2</v>
      </c>
      <c r="C2" s="2" t="s">
        <v>21</v>
      </c>
    </row>
    <row r="3" spans="1:3">
      <c r="A3" s="3" t="s">
        <v>200</v>
      </c>
    </row>
    <row r="4" spans="1:3">
      <c r="A4" s="4" t="s">
        <v>319</v>
      </c>
      <c r="B4" s="4" t="s">
        <v>320</v>
      </c>
      <c r="C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322</v>
      </c>
      <c r="B1" s="2" t="s">
        <v>1</v>
      </c>
      <c r="C1" s="2" t="s">
        <v>65</v>
      </c>
    </row>
    <row r="2" spans="1:3">
      <c r="B2" s="2" t="s">
        <v>2</v>
      </c>
      <c r="C2" s="2" t="s">
        <v>21</v>
      </c>
    </row>
    <row r="3" spans="1:3">
      <c r="A3" s="3" t="s">
        <v>204</v>
      </c>
    </row>
    <row r="4" spans="1:3">
      <c r="A4" s="4" t="s">
        <v>323</v>
      </c>
      <c r="B4" s="4" t="s">
        <v>324</v>
      </c>
      <c r="C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26</v>
      </c>
      <c r="B1" s="2" t="s">
        <v>1</v>
      </c>
      <c r="C1" s="2" t="s">
        <v>65</v>
      </c>
    </row>
    <row r="2" spans="1:3">
      <c r="B2" s="2" t="s">
        <v>2</v>
      </c>
      <c r="C2" s="2" t="s">
        <v>21</v>
      </c>
    </row>
    <row r="3" spans="1:3">
      <c r="A3" s="3" t="s">
        <v>209</v>
      </c>
    </row>
    <row r="4" spans="1:3">
      <c r="A4" s="4" t="s">
        <v>327</v>
      </c>
      <c r="B4" s="4" t="s">
        <v>328</v>
      </c>
      <c r="C4" s="4" t="s">
        <v>329</v>
      </c>
    </row>
    <row r="5" spans="1:3">
      <c r="A5" s="4" t="s">
        <v>330</v>
      </c>
      <c r="B5" s="4" t="s">
        <v>331</v>
      </c>
      <c r="C5"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33</v>
      </c>
      <c r="B1" s="2" t="s">
        <v>1</v>
      </c>
      <c r="C1" s="2" t="s">
        <v>65</v>
      </c>
    </row>
    <row r="2" spans="1:3">
      <c r="B2" s="2" t="s">
        <v>2</v>
      </c>
      <c r="C2" s="2" t="s">
        <v>21</v>
      </c>
    </row>
    <row r="3" spans="1:3">
      <c r="A3" s="3" t="s">
        <v>214</v>
      </c>
    </row>
    <row r="4" spans="1:3">
      <c r="A4" s="4" t="s">
        <v>334</v>
      </c>
      <c r="B4" s="4" t="s">
        <v>335</v>
      </c>
      <c r="C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37</v>
      </c>
      <c r="B1" s="2" t="s">
        <v>1</v>
      </c>
      <c r="C1" s="2" t="s">
        <v>65</v>
      </c>
    </row>
    <row r="2" spans="1:3">
      <c r="B2" s="2" t="s">
        <v>2</v>
      </c>
      <c r="C2" s="2" t="s">
        <v>21</v>
      </c>
    </row>
    <row r="3" spans="1:3">
      <c r="A3" s="3" t="s">
        <v>219</v>
      </c>
    </row>
    <row r="4" spans="1:3">
      <c r="A4" s="4" t="s">
        <v>338</v>
      </c>
      <c r="B4" s="4" t="s">
        <v>339</v>
      </c>
      <c r="C4" s="4" t="s">
        <v>340</v>
      </c>
    </row>
    <row r="5" spans="1:3">
      <c r="A5" s="4" t="s">
        <v>341</v>
      </c>
      <c r="B5" s="4" t="s">
        <v>342</v>
      </c>
      <c r="C5" s="4" t="s">
        <v>343</v>
      </c>
    </row>
    <row r="6" spans="1:3">
      <c r="A6" s="4" t="s">
        <v>344</v>
      </c>
      <c r="B6" s="4" t="s">
        <v>345</v>
      </c>
      <c r="C6"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8</v>
      </c>
      <c r="B1" s="2" t="s">
        <v>2</v>
      </c>
      <c r="C1" s="2" t="s">
        <v>21</v>
      </c>
      <c r="D1" s="2" t="s">
        <v>22</v>
      </c>
    </row>
    <row r="2" spans="1:4">
      <c r="A2" s="3" t="s">
        <v>59</v>
      </c>
    </row>
    <row r="3" spans="1:4">
      <c r="A3" s="4" t="s">
        <v>60</v>
      </c>
      <c r="B3" s="7" t="n">
        <v>0.0001</v>
      </c>
      <c r="C3" s="7" t="n">
        <v>0.0001</v>
      </c>
      <c r="D3" s="7" t="n">
        <v>0.0001</v>
      </c>
    </row>
    <row r="4" spans="1:4">
      <c r="A4" s="4" t="s">
        <v>61</v>
      </c>
      <c r="B4" s="6" t="n">
        <v>1000000000</v>
      </c>
      <c r="C4" s="6" t="n">
        <v>1000000000</v>
      </c>
      <c r="D4" s="6" t="n">
        <v>1000000000</v>
      </c>
    </row>
    <row r="5" spans="1:4">
      <c r="A5" s="4" t="s">
        <v>62</v>
      </c>
      <c r="B5" s="6" t="n">
        <v>478950996</v>
      </c>
      <c r="C5" s="6" t="n">
        <v>478950996</v>
      </c>
      <c r="D5" s="6" t="n">
        <v>403311988</v>
      </c>
    </row>
    <row r="6" spans="1:4">
      <c r="A6" s="4" t="s">
        <v>63</v>
      </c>
      <c r="B6" s="6" t="n">
        <v>478950996</v>
      </c>
      <c r="C6" s="6" t="n">
        <v>478950996</v>
      </c>
      <c r="D6" s="6" t="n">
        <v>403311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2</v>
      </c>
    </row>
    <row r="3" spans="1:2">
      <c r="A3" s="3" t="s">
        <v>224</v>
      </c>
    </row>
    <row r="4" spans="1:2">
      <c r="A4" s="4" t="s">
        <v>348</v>
      </c>
      <c r="B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65</v>
      </c>
    </row>
    <row r="2" spans="1:2">
      <c r="B2" s="2" t="s">
        <v>21</v>
      </c>
    </row>
    <row r="3" spans="1:2">
      <c r="A3" s="3" t="s">
        <v>228</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353</v>
      </c>
      <c r="B1" s="2" t="s">
        <v>1</v>
      </c>
      <c r="C1" s="2" t="s">
        <v>65</v>
      </c>
    </row>
    <row r="2" spans="1:3">
      <c r="B2" s="2" t="s">
        <v>2</v>
      </c>
      <c r="C2" s="2" t="s">
        <v>21</v>
      </c>
    </row>
    <row r="3" spans="1:3">
      <c r="A3" s="3" t="s">
        <v>237</v>
      </c>
    </row>
    <row r="4" spans="1:3">
      <c r="A4" s="4" t="s">
        <v>354</v>
      </c>
      <c r="B4" s="4" t="s">
        <v>355</v>
      </c>
      <c r="C4" s="4" t="s">
        <v>356</v>
      </c>
    </row>
    <row r="5" spans="1:3">
      <c r="A5" s="4" t="s">
        <v>357</v>
      </c>
      <c r="B5" s="4" t="s">
        <v>358</v>
      </c>
      <c r="C5" s="4" t="s">
        <v>359</v>
      </c>
    </row>
    <row r="6" spans="1:3">
      <c r="A6" s="4" t="s">
        <v>360</v>
      </c>
      <c r="B6" s="4" t="s">
        <v>361</v>
      </c>
      <c r="C6" s="4" t="s">
        <v>362</v>
      </c>
    </row>
    <row r="7" spans="1:3">
      <c r="A7" s="4" t="s">
        <v>363</v>
      </c>
      <c r="B7" s="4" t="s">
        <v>364</v>
      </c>
      <c r="C7"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66</v>
      </c>
      <c r="B1" s="2" t="s">
        <v>1</v>
      </c>
      <c r="C1" s="2" t="s">
        <v>65</v>
      </c>
    </row>
    <row r="2" spans="1:3">
      <c r="B2" s="2" t="s">
        <v>2</v>
      </c>
      <c r="C2" s="2" t="s">
        <v>21</v>
      </c>
    </row>
    <row r="3" spans="1:3">
      <c r="A3" s="3" t="s">
        <v>242</v>
      </c>
    </row>
    <row r="4" spans="1:3">
      <c r="A4" s="4" t="s">
        <v>367</v>
      </c>
      <c r="B4" s="4" t="s">
        <v>368</v>
      </c>
      <c r="C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70</v>
      </c>
      <c r="B1" s="2" t="s">
        <v>1</v>
      </c>
      <c r="C1" s="2" t="s">
        <v>65</v>
      </c>
    </row>
    <row r="2" spans="1:3">
      <c r="B2" s="2" t="s">
        <v>2</v>
      </c>
      <c r="C2" s="2" t="s">
        <v>21</v>
      </c>
    </row>
    <row r="3" spans="1:3">
      <c r="A3" s="3" t="s">
        <v>242</v>
      </c>
    </row>
    <row r="4" spans="1:3">
      <c r="A4" s="4" t="s">
        <v>371</v>
      </c>
      <c r="B4" s="4" t="s">
        <v>372</v>
      </c>
      <c r="C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65</v>
      </c>
    </row>
    <row r="2" spans="1:2">
      <c r="B2" s="2" t="s">
        <v>21</v>
      </c>
    </row>
    <row r="3" spans="1:2">
      <c r="A3" s="3" t="s">
        <v>250</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69"/>
  </cols>
  <sheetData>
    <row r="1" spans="1:3">
      <c r="A1" s="1" t="s">
        <v>381</v>
      </c>
      <c r="B1" s="2" t="s">
        <v>1</v>
      </c>
      <c r="C1" s="2" t="s">
        <v>65</v>
      </c>
    </row>
    <row r="2" spans="1:3">
      <c r="B2" s="2" t="s">
        <v>2</v>
      </c>
      <c r="C2" s="2" t="s">
        <v>21</v>
      </c>
    </row>
    <row r="3" spans="1:3">
      <c r="A3" s="3" t="s">
        <v>254</v>
      </c>
    </row>
    <row r="4" spans="1:3">
      <c r="A4" s="4" t="s">
        <v>382</v>
      </c>
      <c r="B4" s="4" t="s">
        <v>383</v>
      </c>
      <c r="C4" s="4" t="s">
        <v>384</v>
      </c>
    </row>
    <row r="5" spans="1:3">
      <c r="A5" s="4" t="s">
        <v>385</v>
      </c>
      <c r="B5"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87</v>
      </c>
      <c r="B1" s="2" t="s">
        <v>1</v>
      </c>
      <c r="C1" s="2" t="s">
        <v>65</v>
      </c>
    </row>
    <row r="2" spans="1:3">
      <c r="B2" s="2" t="s">
        <v>2</v>
      </c>
      <c r="C2" s="2" t="s">
        <v>21</v>
      </c>
    </row>
    <row r="3" spans="1:3">
      <c r="A3" s="3" t="s">
        <v>259</v>
      </c>
    </row>
    <row r="4" spans="1:3">
      <c r="A4" s="4" t="s">
        <v>388</v>
      </c>
      <c r="B4" s="4" t="s">
        <v>389</v>
      </c>
      <c r="C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4"/>
  </cols>
  <sheetData>
    <row r="1" spans="1:5">
      <c r="A1" s="1" t="s">
        <v>391</v>
      </c>
      <c r="B1" s="2" t="s">
        <v>1</v>
      </c>
      <c r="D1" s="2" t="s">
        <v>65</v>
      </c>
    </row>
    <row r="2" spans="1:5">
      <c r="B2" s="2" t="s">
        <v>2</v>
      </c>
      <c r="C2" s="2" t="s">
        <v>66</v>
      </c>
      <c r="D2" s="2" t="s">
        <v>21</v>
      </c>
      <c r="E2" s="2" t="s">
        <v>22</v>
      </c>
    </row>
    <row r="3" spans="1:5">
      <c r="A3" s="4" t="s">
        <v>392</v>
      </c>
      <c r="B3" s="6" t="n">
        <v>152454816</v>
      </c>
      <c r="C3" s="6" t="n">
        <v>153922874</v>
      </c>
      <c r="D3" s="6" t="n">
        <v>152454816</v>
      </c>
      <c r="E3" s="6" t="n">
        <v>151372874</v>
      </c>
    </row>
    <row r="4" spans="1:5">
      <c r="A4" s="4" t="s">
        <v>393</v>
      </c>
    </row>
    <row r="5" spans="1:5">
      <c r="A5" s="4" t="s">
        <v>392</v>
      </c>
      <c r="B5" s="6" t="n">
        <v>106253339</v>
      </c>
      <c r="C5" s="6" t="n">
        <v>107958331</v>
      </c>
      <c r="D5" s="6" t="n">
        <v>106253339</v>
      </c>
      <c r="E5" s="6" t="n">
        <v>103208331</v>
      </c>
    </row>
    <row r="6" spans="1:5">
      <c r="A6" s="4" t="s">
        <v>394</v>
      </c>
    </row>
    <row r="7" spans="1:5">
      <c r="A7" s="4" t="s">
        <v>392</v>
      </c>
      <c r="B7" s="6" t="n">
        <v>46201477</v>
      </c>
      <c r="C7" s="6" t="n">
        <v>45964543</v>
      </c>
      <c r="D7" s="6" t="n">
        <v>46201477</v>
      </c>
      <c r="E7" s="6" t="n">
        <v>481645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7"/>
    <col customWidth="1" max="5" min="5" width="27"/>
    <col customWidth="1" max="6" min="6" width="21"/>
    <col customWidth="1" max="7" min="7" width="21"/>
  </cols>
  <sheetData>
    <row r="1" spans="1:7">
      <c r="A1" s="1" t="s">
        <v>395</v>
      </c>
      <c r="B1" s="2" t="s">
        <v>1</v>
      </c>
      <c r="D1" s="2" t="s">
        <v>65</v>
      </c>
    </row>
    <row r="2" spans="1:7">
      <c r="B2" s="2" t="s">
        <v>396</v>
      </c>
      <c r="C2" s="2" t="s">
        <v>397</v>
      </c>
      <c r="D2" s="2" t="s">
        <v>398</v>
      </c>
      <c r="E2" s="2" t="s">
        <v>399</v>
      </c>
      <c r="F2" s="2" t="s">
        <v>400</v>
      </c>
      <c r="G2" s="2" t="s">
        <v>401</v>
      </c>
    </row>
    <row r="3" spans="1:7">
      <c r="A3" s="4" t="s">
        <v>402</v>
      </c>
      <c r="D3" s="5" t="n">
        <v>250000</v>
      </c>
    </row>
    <row r="4" spans="1:7">
      <c r="A4" s="4" t="s">
        <v>403</v>
      </c>
      <c r="D4" s="6" t="n">
        <v>4200000</v>
      </c>
    </row>
    <row r="5" spans="1:7">
      <c r="A5" s="4" t="s">
        <v>404</v>
      </c>
      <c r="D5" s="6" t="n">
        <v>2000000</v>
      </c>
    </row>
    <row r="6" spans="1:7">
      <c r="A6" s="4" t="s">
        <v>405</v>
      </c>
      <c r="D6" s="6" t="n">
        <v>1853648</v>
      </c>
    </row>
    <row r="7" spans="1:7">
      <c r="A7" s="4" t="s">
        <v>406</v>
      </c>
      <c r="B7" s="5" t="n">
        <v>723941</v>
      </c>
      <c r="C7" s="5" t="n">
        <v>507927</v>
      </c>
      <c r="D7" s="6" t="n">
        <v>3759635</v>
      </c>
      <c r="E7" s="5" t="n">
        <v>2228910</v>
      </c>
    </row>
    <row r="8" spans="1:7">
      <c r="A8" s="4" t="s">
        <v>54</v>
      </c>
      <c r="B8" s="6" t="n">
        <v>-78697974</v>
      </c>
      <c r="D8" s="6" t="n">
        <v>-76435235</v>
      </c>
      <c r="E8" s="6" t="n">
        <v>-66407622</v>
      </c>
    </row>
    <row r="9" spans="1:7">
      <c r="A9" s="4" t="s">
        <v>77</v>
      </c>
      <c r="B9" s="6" t="n">
        <v>-2168374</v>
      </c>
      <c r="C9" s="6" t="n">
        <v>-2509195</v>
      </c>
      <c r="D9" s="6" t="n">
        <v>-9323219</v>
      </c>
      <c r="E9" s="6" t="n">
        <v>-12009115</v>
      </c>
    </row>
    <row r="10" spans="1:7">
      <c r="A10" s="4" t="s">
        <v>407</v>
      </c>
      <c r="D10" s="6" t="n">
        <v>149000</v>
      </c>
      <c r="E10" s="6" t="n">
        <v>216000</v>
      </c>
    </row>
    <row r="11" spans="1:7">
      <c r="A11" s="4" t="s">
        <v>408</v>
      </c>
      <c r="B11" s="6" t="n">
        <v>589000</v>
      </c>
      <c r="D11" s="6" t="n">
        <v>707000</v>
      </c>
      <c r="E11" s="6" t="n">
        <v>353000</v>
      </c>
    </row>
    <row r="12" spans="1:7">
      <c r="A12" s="4" t="s">
        <v>409</v>
      </c>
      <c r="B12" s="6" t="n">
        <v>531000</v>
      </c>
      <c r="D12" s="6" t="n">
        <v>236000</v>
      </c>
      <c r="E12" s="6" t="n">
        <v>123000</v>
      </c>
    </row>
    <row r="13" spans="1:7">
      <c r="A13" s="4" t="s">
        <v>410</v>
      </c>
      <c r="D13" s="6" t="n">
        <v>5000</v>
      </c>
    </row>
    <row r="14" spans="1:7">
      <c r="A14" s="4" t="s">
        <v>411</v>
      </c>
      <c r="D14" s="6" t="n">
        <v>5000</v>
      </c>
    </row>
    <row r="15" spans="1:7">
      <c r="A15" s="4" t="s">
        <v>412</v>
      </c>
      <c r="B15" s="6" t="n">
        <v>5000</v>
      </c>
      <c r="D15" s="6" t="n">
        <v>11000</v>
      </c>
    </row>
    <row r="16" spans="1:7">
      <c r="A16" s="4" t="s">
        <v>413</v>
      </c>
      <c r="D16" s="6" t="n">
        <v>15000</v>
      </c>
    </row>
    <row r="17" spans="1:7">
      <c r="A17" s="4" t="s">
        <v>414</v>
      </c>
      <c r="B17" s="6" t="n">
        <v>208311</v>
      </c>
      <c r="E17" s="5" t="n">
        <v>104122</v>
      </c>
      <c r="G17" s="5" t="n">
        <v>514000</v>
      </c>
    </row>
    <row r="18" spans="1:7">
      <c r="A18" s="4" t="s">
        <v>37</v>
      </c>
      <c r="B18" s="6" t="n">
        <v>15000</v>
      </c>
      <c r="D18" s="5" t="n">
        <v>15000</v>
      </c>
    </row>
    <row r="19" spans="1:7">
      <c r="A19" s="4" t="s">
        <v>415</v>
      </c>
      <c r="B19" s="6" t="n">
        <v>15000</v>
      </c>
    </row>
    <row r="20" spans="1:7">
      <c r="A20" s="4" t="s">
        <v>416</v>
      </c>
    </row>
    <row r="21" spans="1:7">
      <c r="A21" s="4" t="s">
        <v>409</v>
      </c>
      <c r="F21" s="5" t="n">
        <v>400000</v>
      </c>
    </row>
    <row r="22" spans="1:7">
      <c r="A22" s="4" t="s">
        <v>417</v>
      </c>
    </row>
    <row r="23" spans="1:7">
      <c r="A23" s="4" t="s">
        <v>418</v>
      </c>
      <c r="D23" s="6" t="n">
        <v>78</v>
      </c>
      <c r="E23" s="6" t="n">
        <v>78</v>
      </c>
    </row>
    <row r="24" spans="1:7">
      <c r="A24" s="4" t="s">
        <v>419</v>
      </c>
      <c r="D24" s="4" t="s">
        <v>420</v>
      </c>
      <c r="E24" s="4" t="s">
        <v>420</v>
      </c>
    </row>
    <row r="25" spans="1:7">
      <c r="A25" s="4" t="s">
        <v>421</v>
      </c>
    </row>
    <row r="26" spans="1:7">
      <c r="A26" s="4" t="s">
        <v>422</v>
      </c>
      <c r="D26" s="4" t="s">
        <v>423</v>
      </c>
    </row>
    <row r="27" spans="1:7">
      <c r="A27" s="4" t="s">
        <v>424</v>
      </c>
    </row>
    <row r="28" spans="1:7">
      <c r="A28" s="4" t="s">
        <v>422</v>
      </c>
      <c r="D28" s="4" t="s">
        <v>425</v>
      </c>
    </row>
    <row r="29" spans="1:7">
      <c r="A29" s="4" t="s">
        <v>426</v>
      </c>
    </row>
    <row r="30" spans="1:7">
      <c r="A30" s="4" t="s">
        <v>427</v>
      </c>
      <c r="D30" s="5" t="n">
        <v>264000</v>
      </c>
    </row>
    <row r="31" spans="1:7">
      <c r="A31" s="4" t="s">
        <v>428</v>
      </c>
    </row>
    <row r="32" spans="1:7">
      <c r="A32" s="4" t="s">
        <v>429</v>
      </c>
      <c r="D32" s="4" t="s">
        <v>430</v>
      </c>
      <c r="E32" s="4" t="s">
        <v>431</v>
      </c>
    </row>
    <row r="33" spans="1:7">
      <c r="A33" s="4" t="s">
        <v>432</v>
      </c>
    </row>
    <row r="34" spans="1:7">
      <c r="A34" s="4" t="s">
        <v>429</v>
      </c>
      <c r="D34" s="4" t="s">
        <v>433</v>
      </c>
    </row>
    <row r="35" spans="1:7">
      <c r="A35" s="4" t="s">
        <v>434</v>
      </c>
    </row>
    <row r="36" spans="1:7">
      <c r="A36" s="4" t="s">
        <v>429</v>
      </c>
      <c r="E36" s="4" t="s">
        <v>435</v>
      </c>
    </row>
    <row r="37" spans="1:7">
      <c r="A37" s="4" t="s">
        <v>436</v>
      </c>
    </row>
    <row r="38" spans="1:7">
      <c r="A38" s="4" t="s">
        <v>429</v>
      </c>
      <c r="D38" s="4" t="s">
        <v>437</v>
      </c>
      <c r="E38" s="4" t="s">
        <v>438</v>
      </c>
    </row>
    <row r="39" spans="1:7">
      <c r="A39" s="4" t="s">
        <v>439</v>
      </c>
    </row>
    <row r="40" spans="1:7">
      <c r="A40" s="4" t="s">
        <v>427</v>
      </c>
      <c r="D40" s="5" t="n">
        <v>235000</v>
      </c>
    </row>
    <row r="41" spans="1:7">
      <c r="A41" s="4" t="s">
        <v>440</v>
      </c>
      <c r="D41" s="5" t="n">
        <v>1400000</v>
      </c>
      <c r="E41" s="5" t="n">
        <v>1400000</v>
      </c>
    </row>
    <row r="42" spans="1:7">
      <c r="A42" s="4" t="s">
        <v>441</v>
      </c>
    </row>
    <row r="43" spans="1:7">
      <c r="A43" s="4" t="s">
        <v>429</v>
      </c>
      <c r="D43" s="4" t="s">
        <v>442</v>
      </c>
      <c r="E43" s="4" t="s">
        <v>443</v>
      </c>
    </row>
    <row r="44" spans="1:7">
      <c r="A44" s="4" t="s">
        <v>444</v>
      </c>
    </row>
    <row r="45" spans="1:7">
      <c r="A45" s="4" t="s">
        <v>429</v>
      </c>
      <c r="D45" s="4" t="s">
        <v>445</v>
      </c>
      <c r="E45" s="4" t="s">
        <v>446</v>
      </c>
    </row>
    <row r="46" spans="1:7">
      <c r="A46" s="4" t="s">
        <v>447</v>
      </c>
    </row>
    <row r="47" spans="1:7">
      <c r="A47" s="4" t="s">
        <v>427</v>
      </c>
      <c r="D47" s="5" t="n">
        <v>24000</v>
      </c>
    </row>
    <row r="48" spans="1:7">
      <c r="A48" s="4" t="s">
        <v>448</v>
      </c>
    </row>
    <row r="49" spans="1:7">
      <c r="A49" s="4" t="s">
        <v>77</v>
      </c>
      <c r="B49" s="6" t="n">
        <v>-173460</v>
      </c>
      <c r="C49" s="6" t="n">
        <v>-131719</v>
      </c>
      <c r="D49" s="6" t="n">
        <v>-824065</v>
      </c>
      <c r="E49" s="5" t="n">
        <v>-1035987</v>
      </c>
    </row>
    <row r="50" spans="1:7">
      <c r="A50" s="4" t="s">
        <v>449</v>
      </c>
    </row>
    <row r="51" spans="1:7">
      <c r="A51" s="4" t="s">
        <v>77</v>
      </c>
      <c r="B51" s="6" t="n">
        <v>-1256952</v>
      </c>
      <c r="C51" s="6" t="n">
        <v>-1329590</v>
      </c>
      <c r="D51" s="6" t="n">
        <v>-6540029</v>
      </c>
      <c r="E51" s="6" t="n">
        <v>-8300967</v>
      </c>
    </row>
    <row r="52" spans="1:7">
      <c r="A52" s="4" t="s">
        <v>450</v>
      </c>
    </row>
    <row r="53" spans="1:7">
      <c r="A53" s="4" t="s">
        <v>77</v>
      </c>
      <c r="B53" s="5" t="n">
        <v>-737962</v>
      </c>
      <c r="C53" s="5" t="n">
        <v>-1047886</v>
      </c>
      <c r="D53" s="5" t="n">
        <v>-1959125</v>
      </c>
      <c r="E53" s="5" t="n">
        <v>-2672161</v>
      </c>
    </row>
    <row r="54" spans="1:7">
      <c r="A54" s="4" t="s">
        <v>451</v>
      </c>
    </row>
    <row r="55" spans="1:7">
      <c r="A55" s="4" t="s">
        <v>429</v>
      </c>
      <c r="D55" s="4" t="s">
        <v>452</v>
      </c>
      <c r="E55" s="4" t="s">
        <v>453</v>
      </c>
    </row>
    <row r="56" spans="1:7">
      <c r="A56" s="4" t="s">
        <v>454</v>
      </c>
    </row>
    <row r="57" spans="1:7">
      <c r="A57" s="4" t="s">
        <v>429</v>
      </c>
      <c r="D57" s="4" t="s">
        <v>455</v>
      </c>
    </row>
    <row r="58" spans="1:7">
      <c r="A58" s="4" t="s">
        <v>456</v>
      </c>
    </row>
    <row r="59" spans="1:7">
      <c r="A59" s="4" t="s">
        <v>429</v>
      </c>
      <c r="D59" s="4" t="s">
        <v>4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64</v>
      </c>
      <c r="B1" s="2" t="s">
        <v>1</v>
      </c>
      <c r="D1" s="2" t="s">
        <v>65</v>
      </c>
    </row>
    <row r="2" spans="1:5">
      <c r="B2" s="2" t="s">
        <v>2</v>
      </c>
      <c r="C2" s="2" t="s">
        <v>66</v>
      </c>
      <c r="D2" s="2" t="s">
        <v>21</v>
      </c>
      <c r="E2" s="2" t="s">
        <v>22</v>
      </c>
    </row>
    <row r="3" spans="1:5">
      <c r="A3" s="3" t="s">
        <v>67</v>
      </c>
    </row>
    <row r="4" spans="1:5">
      <c r="A4" s="4" t="s">
        <v>68</v>
      </c>
      <c r="B4" s="5" t="n">
        <v>723941</v>
      </c>
      <c r="C4" s="5" t="n">
        <v>507927</v>
      </c>
      <c r="D4" s="5" t="n">
        <v>3759635</v>
      </c>
      <c r="E4" s="5" t="n">
        <v>2228910</v>
      </c>
    </row>
    <row r="5" spans="1:5">
      <c r="A5" s="4" t="s">
        <v>69</v>
      </c>
      <c r="B5" s="6" t="n">
        <v>16437</v>
      </c>
      <c r="C5" s="6" t="n">
        <v>17862</v>
      </c>
      <c r="D5" s="6" t="n">
        <v>69358</v>
      </c>
      <c r="E5" s="6" t="n">
        <v>74696</v>
      </c>
    </row>
    <row r="6" spans="1:5">
      <c r="A6" s="4" t="s">
        <v>70</v>
      </c>
      <c r="B6" s="6" t="n">
        <v>740378</v>
      </c>
      <c r="C6" s="6" t="n">
        <v>525789</v>
      </c>
      <c r="D6" s="6" t="n">
        <v>3828993</v>
      </c>
      <c r="E6" s="6" t="n">
        <v>2303606</v>
      </c>
    </row>
    <row r="7" spans="1:5">
      <c r="A7" s="3" t="s">
        <v>71</v>
      </c>
    </row>
    <row r="8" spans="1:5">
      <c r="A8" s="4" t="s">
        <v>72</v>
      </c>
      <c r="B8" s="6" t="n">
        <v>176463</v>
      </c>
      <c r="C8" s="6" t="n">
        <v>120248</v>
      </c>
      <c r="D8" s="6" t="n">
        <v>1256853</v>
      </c>
      <c r="E8" s="6" t="n">
        <v>589254</v>
      </c>
    </row>
    <row r="9" spans="1:5">
      <c r="A9" s="4" t="s">
        <v>73</v>
      </c>
      <c r="B9" s="6" t="n">
        <v>2567135</v>
      </c>
      <c r="C9" s="6" t="n">
        <v>2798699</v>
      </c>
      <c r="D9" s="6" t="n">
        <v>11193351</v>
      </c>
      <c r="E9" s="6" t="n">
        <v>13026188</v>
      </c>
    </row>
    <row r="10" spans="1:5">
      <c r="A10" s="4" t="s">
        <v>74</v>
      </c>
      <c r="B10" s="6" t="n">
        <v>4366</v>
      </c>
      <c r="C10" s="6" t="n">
        <v>5361</v>
      </c>
      <c r="D10" s="6" t="n">
        <v>208311</v>
      </c>
      <c r="E10" s="6" t="n">
        <v>222068</v>
      </c>
    </row>
    <row r="11" spans="1:5">
      <c r="A11" s="4" t="s">
        <v>75</v>
      </c>
      <c r="B11" s="6" t="n">
        <v>160788</v>
      </c>
      <c r="C11" s="6" t="n">
        <v>110676</v>
      </c>
      <c r="D11" s="6" t="n">
        <v>493697</v>
      </c>
      <c r="E11" s="6" t="n">
        <v>475211</v>
      </c>
    </row>
    <row r="12" spans="1:5">
      <c r="A12" s="4" t="s">
        <v>76</v>
      </c>
      <c r="B12" s="6" t="n">
        <v>2908752</v>
      </c>
      <c r="C12" s="6" t="n">
        <v>3034984</v>
      </c>
      <c r="D12" s="6" t="n">
        <v>13152212</v>
      </c>
      <c r="E12" s="6" t="n">
        <v>14312721</v>
      </c>
    </row>
    <row r="13" spans="1:5">
      <c r="A13" s="4" t="s">
        <v>77</v>
      </c>
      <c r="B13" s="6" t="n">
        <v>-2168374</v>
      </c>
      <c r="C13" s="6" t="n">
        <v>-2509195</v>
      </c>
      <c r="D13" s="6" t="n">
        <v>-9323219</v>
      </c>
      <c r="E13" s="6" t="n">
        <v>-12009115</v>
      </c>
    </row>
    <row r="14" spans="1:5">
      <c r="A14" s="3" t="s">
        <v>78</v>
      </c>
    </row>
    <row r="15" spans="1:5">
      <c r="A15" s="4" t="s">
        <v>78</v>
      </c>
      <c r="B15" s="6" t="n">
        <v>6226</v>
      </c>
      <c r="C15" s="4" t="s">
        <v>39</v>
      </c>
    </row>
    <row r="16" spans="1:5">
      <c r="A16" s="4" t="s">
        <v>79</v>
      </c>
      <c r="D16" s="4" t="s">
        <v>39</v>
      </c>
      <c r="E16" s="6" t="n">
        <v>-452146</v>
      </c>
    </row>
    <row r="17" spans="1:5">
      <c r="A17" s="4" t="s">
        <v>80</v>
      </c>
      <c r="D17" s="4" t="s">
        <v>39</v>
      </c>
      <c r="E17" s="6" t="n">
        <v>2802234</v>
      </c>
    </row>
    <row r="18" spans="1:5">
      <c r="A18" s="4" t="s">
        <v>81</v>
      </c>
      <c r="D18" s="4" t="s">
        <v>39</v>
      </c>
      <c r="E18" s="6" t="n">
        <v>-319770</v>
      </c>
    </row>
    <row r="19" spans="1:5">
      <c r="A19" s="4" t="s">
        <v>82</v>
      </c>
      <c r="D19" s="4" t="s">
        <v>39</v>
      </c>
      <c r="E19" s="6" t="n">
        <v>-158327</v>
      </c>
    </row>
    <row r="20" spans="1:5">
      <c r="A20" s="4" t="s">
        <v>83</v>
      </c>
      <c r="D20" s="4" t="s">
        <v>39</v>
      </c>
      <c r="E20" s="6" t="n">
        <v>-5978643</v>
      </c>
    </row>
    <row r="21" spans="1:5">
      <c r="A21" s="4" t="s">
        <v>84</v>
      </c>
      <c r="B21" s="6" t="n">
        <v>-86890</v>
      </c>
      <c r="C21" s="6" t="n">
        <v>-239169</v>
      </c>
      <c r="D21" s="6" t="n">
        <v>-757801</v>
      </c>
      <c r="E21" s="6" t="n">
        <v>-1337081</v>
      </c>
    </row>
    <row r="22" spans="1:5">
      <c r="A22" s="4" t="s">
        <v>85</v>
      </c>
      <c r="D22" s="6" t="n">
        <v>83649</v>
      </c>
      <c r="E22" s="4" t="s">
        <v>39</v>
      </c>
    </row>
    <row r="23" spans="1:5">
      <c r="A23" s="4" t="s">
        <v>86</v>
      </c>
      <c r="B23" s="6" t="n">
        <v>-80664</v>
      </c>
      <c r="C23" s="6" t="n">
        <v>-239169</v>
      </c>
      <c r="D23" s="6" t="n">
        <v>-674152</v>
      </c>
      <c r="E23" s="6" t="n">
        <v>-5443733</v>
      </c>
    </row>
    <row r="24" spans="1:5">
      <c r="A24" s="4" t="s">
        <v>87</v>
      </c>
      <c r="B24" s="6" t="n">
        <v>-2249038</v>
      </c>
      <c r="C24" s="6" t="n">
        <v>-2748364</v>
      </c>
      <c r="D24" s="6" t="n">
        <v>-9997371</v>
      </c>
      <c r="E24" s="6" t="n">
        <v>-17452848</v>
      </c>
    </row>
    <row r="25" spans="1:5">
      <c r="A25" s="4" t="s">
        <v>88</v>
      </c>
      <c r="B25" s="6" t="n">
        <v>-13701</v>
      </c>
      <c r="C25" s="6" t="n">
        <v>-4561</v>
      </c>
      <c r="D25" s="6" t="n">
        <v>-30242</v>
      </c>
      <c r="E25" s="6" t="n">
        <v>-28781</v>
      </c>
    </row>
    <row r="26" spans="1:5">
      <c r="A26" s="4" t="s">
        <v>89</v>
      </c>
      <c r="B26" s="5" t="n">
        <v>-2262739</v>
      </c>
      <c r="C26" s="5" t="n">
        <v>-2752925</v>
      </c>
      <c r="D26" s="5" t="n">
        <v>-10027613</v>
      </c>
      <c r="E26" s="5" t="n">
        <v>-17481629</v>
      </c>
    </row>
    <row r="27" spans="1:5">
      <c r="A27" s="4" t="s">
        <v>90</v>
      </c>
      <c r="B27" s="5" t="n">
        <v>0</v>
      </c>
      <c r="C27" s="8" t="n">
        <v>-0.01</v>
      </c>
    </row>
    <row r="28" spans="1:5">
      <c r="A28" s="4" t="s">
        <v>91</v>
      </c>
      <c r="B28" s="6" t="n">
        <v>478950996</v>
      </c>
      <c r="C28" s="6" t="n">
        <v>404254263</v>
      </c>
    </row>
    <row r="29" spans="1:5">
      <c r="A29" s="4" t="s">
        <v>92</v>
      </c>
      <c r="D29" s="8" t="n">
        <v>-0.02</v>
      </c>
      <c r="E29" s="8" t="n">
        <v>-0.05</v>
      </c>
    </row>
    <row r="30" spans="1:5">
      <c r="A30" s="4" t="s">
        <v>93</v>
      </c>
      <c r="D30" s="8" t="n">
        <v>-0.02</v>
      </c>
      <c r="E30" s="8" t="n">
        <v>-0.05</v>
      </c>
    </row>
    <row r="31" spans="1:5">
      <c r="A31" s="4" t="s">
        <v>94</v>
      </c>
      <c r="D31" s="6" t="n">
        <v>429852594</v>
      </c>
      <c r="E31" s="6" t="n">
        <v>338485301</v>
      </c>
    </row>
    <row r="32" spans="1:5">
      <c r="A32" s="4" t="s">
        <v>95</v>
      </c>
      <c r="D32" s="6" t="n">
        <v>429852594</v>
      </c>
      <c r="E32" s="6" t="n">
        <v>3384853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57</v>
      </c>
      <c r="B1" s="2" t="s">
        <v>2</v>
      </c>
      <c r="C1" s="2" t="s">
        <v>21</v>
      </c>
      <c r="D1" s="2" t="s">
        <v>22</v>
      </c>
    </row>
    <row r="2" spans="1:4">
      <c r="A2" s="3" t="s">
        <v>458</v>
      </c>
    </row>
    <row r="3" spans="1:4">
      <c r="A3" s="4" t="s">
        <v>459</v>
      </c>
      <c r="B3" s="5" t="n">
        <v>426719</v>
      </c>
      <c r="C3" s="5" t="n">
        <v>395309</v>
      </c>
      <c r="D3" s="5" t="n">
        <v>336218</v>
      </c>
    </row>
    <row r="4" spans="1:4">
      <c r="A4" s="4" t="s">
        <v>460</v>
      </c>
      <c r="B4" s="6" t="n">
        <v>209939</v>
      </c>
      <c r="C4" s="6" t="n">
        <v>191309</v>
      </c>
      <c r="D4" s="6" t="n">
        <v>126499</v>
      </c>
    </row>
    <row r="5" spans="1:4">
      <c r="A5" s="4" t="s">
        <v>30</v>
      </c>
      <c r="B5" s="6" t="n">
        <v>216780</v>
      </c>
      <c r="C5" s="6" t="n">
        <v>204000</v>
      </c>
      <c r="D5" s="6" t="n">
        <v>209719</v>
      </c>
    </row>
    <row r="6" spans="1:4">
      <c r="A6" s="4" t="s">
        <v>461</v>
      </c>
    </row>
    <row r="7" spans="1:4">
      <c r="A7" s="3" t="s">
        <v>458</v>
      </c>
    </row>
    <row r="8" spans="1:4">
      <c r="A8" s="4" t="s">
        <v>459</v>
      </c>
      <c r="B8" s="6" t="n">
        <v>269852</v>
      </c>
      <c r="C8" s="6" t="n">
        <v>238442</v>
      </c>
      <c r="D8" s="6" t="n">
        <v>179351</v>
      </c>
    </row>
    <row r="9" spans="1:4">
      <c r="A9" s="4" t="s">
        <v>462</v>
      </c>
    </row>
    <row r="10" spans="1:4">
      <c r="A10" s="3" t="s">
        <v>458</v>
      </c>
    </row>
    <row r="11" spans="1:4">
      <c r="A11" s="4" t="s">
        <v>459</v>
      </c>
      <c r="B11" s="5" t="n">
        <v>156867</v>
      </c>
      <c r="C11" s="5" t="n">
        <v>156867</v>
      </c>
      <c r="D11" s="5" t="n">
        <v>1568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463</v>
      </c>
      <c r="B1" s="2" t="s">
        <v>1</v>
      </c>
      <c r="D1" s="2" t="s">
        <v>65</v>
      </c>
    </row>
    <row r="2" spans="1:5">
      <c r="B2" s="2" t="s">
        <v>2</v>
      </c>
      <c r="C2" s="2" t="s">
        <v>66</v>
      </c>
      <c r="D2" s="2" t="s">
        <v>21</v>
      </c>
      <c r="E2" s="2" t="s">
        <v>22</v>
      </c>
    </row>
    <row r="3" spans="1:5">
      <c r="A3" s="3" t="s">
        <v>464</v>
      </c>
    </row>
    <row r="4" spans="1:5">
      <c r="A4" s="4" t="s">
        <v>465</v>
      </c>
      <c r="B4" s="5" t="n">
        <v>18630</v>
      </c>
      <c r="C4" s="5" t="n">
        <v>17267</v>
      </c>
      <c r="D4" s="5" t="n">
        <v>64810</v>
      </c>
      <c r="E4" s="5" t="n">
        <v>826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 customWidth="1" max="5" min="5" width="14"/>
  </cols>
  <sheetData>
    <row r="1" spans="1:5">
      <c r="A1" s="1" t="s">
        <v>466</v>
      </c>
      <c r="B1" s="2" t="s">
        <v>2</v>
      </c>
      <c r="C1" s="2" t="s">
        <v>467</v>
      </c>
      <c r="D1" s="2" t="s">
        <v>21</v>
      </c>
      <c r="E1" s="2" t="s">
        <v>22</v>
      </c>
    </row>
    <row r="2" spans="1:5">
      <c r="A2" s="3" t="s">
        <v>204</v>
      </c>
    </row>
    <row r="3" spans="1:5">
      <c r="A3" s="4" t="s">
        <v>468</v>
      </c>
      <c r="B3" s="5" t="n">
        <v>1919688</v>
      </c>
      <c r="D3" s="5" t="n">
        <v>1566177</v>
      </c>
      <c r="E3" s="5" t="n">
        <v>1139409</v>
      </c>
    </row>
    <row r="4" spans="1:5">
      <c r="A4" s="4" t="s">
        <v>469</v>
      </c>
      <c r="B4" s="6" t="n">
        <v>208311</v>
      </c>
      <c r="C4" s="5" t="n">
        <v>514000</v>
      </c>
      <c r="E4" s="6" t="n">
        <v>104122</v>
      </c>
    </row>
    <row r="5" spans="1:5">
      <c r="A5" s="4" t="s">
        <v>470</v>
      </c>
      <c r="B5" s="5" t="n">
        <v>2127999</v>
      </c>
      <c r="D5" s="5" t="n">
        <v>1566177</v>
      </c>
      <c r="E5" s="5" t="n">
        <v>12435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471</v>
      </c>
      <c r="B1" s="2" t="s">
        <v>1</v>
      </c>
      <c r="C1" s="2" t="s">
        <v>65</v>
      </c>
    </row>
    <row r="2" spans="1:4">
      <c r="B2" s="2" t="s">
        <v>2</v>
      </c>
      <c r="C2" s="2" t="s">
        <v>21</v>
      </c>
      <c r="D2" s="2" t="s">
        <v>22</v>
      </c>
    </row>
    <row r="3" spans="1:4">
      <c r="A3" s="3" t="s">
        <v>472</v>
      </c>
    </row>
    <row r="4" spans="1:4">
      <c r="A4" s="4" t="s">
        <v>473</v>
      </c>
      <c r="B4" s="5" t="n">
        <v>3310184</v>
      </c>
      <c r="C4" s="5" t="n">
        <v>2878080</v>
      </c>
      <c r="D4" s="5" t="n">
        <v>3474291</v>
      </c>
    </row>
    <row r="5" spans="1:4">
      <c r="A5" s="4" t="s">
        <v>474</v>
      </c>
      <c r="B5" s="6" t="n">
        <v>597</v>
      </c>
      <c r="C5" s="6" t="n">
        <v>1009618</v>
      </c>
      <c r="D5" s="6" t="n">
        <v>9246</v>
      </c>
    </row>
    <row r="6" spans="1:4">
      <c r="A6" s="4" t="s">
        <v>160</v>
      </c>
      <c r="C6" s="6" t="n">
        <v>-148627</v>
      </c>
      <c r="D6" s="6" t="n">
        <v>-212862</v>
      </c>
    </row>
    <row r="7" spans="1:4">
      <c r="A7" s="4" t="s">
        <v>475</v>
      </c>
      <c r="B7" s="6" t="n">
        <v>-141047</v>
      </c>
      <c r="C7" s="6" t="n">
        <v>-428887</v>
      </c>
      <c r="D7" s="6" t="n">
        <v>-392595</v>
      </c>
    </row>
    <row r="8" spans="1:4">
      <c r="A8" s="4" t="s">
        <v>476</v>
      </c>
      <c r="B8" s="5" t="n">
        <v>3169734</v>
      </c>
      <c r="C8" s="5" t="n">
        <v>3310184</v>
      </c>
      <c r="D8" s="6" t="n">
        <v>2878080</v>
      </c>
    </row>
    <row r="9" spans="1:4">
      <c r="A9" s="4" t="s">
        <v>477</v>
      </c>
    </row>
    <row r="10" spans="1:4">
      <c r="A10" s="3" t="s">
        <v>472</v>
      </c>
    </row>
    <row r="11" spans="1:4">
      <c r="A11" s="4" t="s">
        <v>478</v>
      </c>
      <c r="B11" s="4" t="s">
        <v>479</v>
      </c>
      <c r="C11" s="4" t="s">
        <v>479</v>
      </c>
    </row>
    <row r="12" spans="1:4">
      <c r="A12" s="4" t="s">
        <v>473</v>
      </c>
      <c r="B12" s="5" t="n">
        <v>1128734</v>
      </c>
      <c r="C12" s="5" t="n">
        <v>1287450</v>
      </c>
      <c r="D12" s="6" t="n">
        <v>1446166</v>
      </c>
    </row>
    <row r="13" spans="1:4">
      <c r="A13" s="4" t="s">
        <v>474</v>
      </c>
      <c r="D13" s="4" t="s">
        <v>39</v>
      </c>
    </row>
    <row r="14" spans="1:4">
      <c r="A14" s="4" t="s">
        <v>160</v>
      </c>
      <c r="D14" s="4" t="s">
        <v>39</v>
      </c>
    </row>
    <row r="15" spans="1:4">
      <c r="A15" s="4" t="s">
        <v>475</v>
      </c>
      <c r="B15" s="6" t="n">
        <v>-39679</v>
      </c>
      <c r="C15" s="6" t="n">
        <v>-158716</v>
      </c>
      <c r="D15" s="6" t="n">
        <v>-158716</v>
      </c>
    </row>
    <row r="16" spans="1:4">
      <c r="A16" s="4" t="s">
        <v>476</v>
      </c>
      <c r="B16" s="5" t="n">
        <v>1089055</v>
      </c>
      <c r="C16" s="5" t="n">
        <v>1128734</v>
      </c>
      <c r="D16" s="6" t="n">
        <v>1287450</v>
      </c>
    </row>
    <row r="17" spans="1:4">
      <c r="A17" s="4" t="s">
        <v>480</v>
      </c>
    </row>
    <row r="18" spans="1:4">
      <c r="A18" s="3" t="s">
        <v>472</v>
      </c>
    </row>
    <row r="19" spans="1:4">
      <c r="A19" s="4" t="s">
        <v>478</v>
      </c>
      <c r="B19" s="4" t="s">
        <v>423</v>
      </c>
      <c r="C19" s="4" t="s">
        <v>423</v>
      </c>
    </row>
    <row r="20" spans="1:4">
      <c r="A20" s="4" t="s">
        <v>473</v>
      </c>
      <c r="B20" s="5" t="n">
        <v>908893</v>
      </c>
      <c r="C20" s="4" t="s">
        <v>39</v>
      </c>
    </row>
    <row r="21" spans="1:4">
      <c r="A21" s="4" t="s">
        <v>474</v>
      </c>
      <c r="C21" s="6" t="n">
        <v>959882</v>
      </c>
    </row>
    <row r="22" spans="1:4">
      <c r="A22" s="4" t="s">
        <v>160</v>
      </c>
      <c r="D22" s="4" t="s">
        <v>39</v>
      </c>
    </row>
    <row r="23" spans="1:4">
      <c r="A23" s="4" t="s">
        <v>475</v>
      </c>
      <c r="B23" s="6" t="n">
        <v>-57327</v>
      </c>
      <c r="C23" s="6" t="n">
        <v>-50989</v>
      </c>
    </row>
    <row r="24" spans="1:4">
      <c r="A24" s="4" t="s">
        <v>476</v>
      </c>
      <c r="B24" s="5" t="n">
        <v>851566</v>
      </c>
      <c r="C24" s="5" t="n">
        <v>908893</v>
      </c>
      <c r="D24" s="4" t="s">
        <v>39</v>
      </c>
    </row>
    <row r="25" spans="1:4">
      <c r="A25" s="4" t="s">
        <v>481</v>
      </c>
    </row>
    <row r="26" spans="1:4">
      <c r="A26" s="3" t="s">
        <v>472</v>
      </c>
    </row>
    <row r="27" spans="1:4">
      <c r="A27" s="4" t="s">
        <v>478</v>
      </c>
      <c r="B27" s="4" t="s">
        <v>479</v>
      </c>
      <c r="C27" s="4" t="s">
        <v>479</v>
      </c>
    </row>
    <row r="28" spans="1:4">
      <c r="A28" s="4" t="s">
        <v>473</v>
      </c>
      <c r="B28" s="5" t="n">
        <v>1191942</v>
      </c>
      <c r="C28" s="5" t="n">
        <v>1556934</v>
      </c>
      <c r="D28" s="6" t="n">
        <v>2000858</v>
      </c>
    </row>
    <row r="29" spans="1:4">
      <c r="A29" s="4" t="s">
        <v>474</v>
      </c>
      <c r="D29" s="4" t="s">
        <v>39</v>
      </c>
    </row>
    <row r="30" spans="1:4">
      <c r="A30" s="4" t="s">
        <v>160</v>
      </c>
      <c r="C30" s="6" t="n">
        <v>-148627</v>
      </c>
      <c r="D30" s="6" t="n">
        <v>-212862</v>
      </c>
    </row>
    <row r="31" spans="1:4">
      <c r="A31" s="4" t="s">
        <v>475</v>
      </c>
      <c r="B31" s="6" t="n">
        <v>-43432</v>
      </c>
      <c r="C31" s="6" t="n">
        <v>-216365</v>
      </c>
      <c r="D31" s="6" t="n">
        <v>-231062</v>
      </c>
    </row>
    <row r="32" spans="1:4">
      <c r="A32" s="4" t="s">
        <v>476</v>
      </c>
      <c r="B32" s="5" t="n">
        <v>1148510</v>
      </c>
      <c r="C32" s="5" t="n">
        <v>1191942</v>
      </c>
      <c r="D32" s="6" t="n">
        <v>1556934</v>
      </c>
    </row>
    <row r="33" spans="1:4">
      <c r="A33" s="4" t="s">
        <v>482</v>
      </c>
    </row>
    <row r="34" spans="1:4">
      <c r="A34" s="3" t="s">
        <v>472</v>
      </c>
    </row>
    <row r="35" spans="1:4">
      <c r="A35" s="4" t="s">
        <v>478</v>
      </c>
      <c r="B35" s="4" t="s">
        <v>479</v>
      </c>
      <c r="C35" s="4" t="s">
        <v>479</v>
      </c>
    </row>
    <row r="36" spans="1:4">
      <c r="A36" s="4" t="s">
        <v>473</v>
      </c>
      <c r="B36" s="5" t="n">
        <v>2433</v>
      </c>
      <c r="C36" s="5" t="n">
        <v>5250</v>
      </c>
      <c r="D36" s="6" t="n">
        <v>8067</v>
      </c>
    </row>
    <row r="37" spans="1:4">
      <c r="A37" s="4" t="s">
        <v>474</v>
      </c>
      <c r="C37" s="4" t="s">
        <v>39</v>
      </c>
      <c r="D37" s="4" t="s">
        <v>39</v>
      </c>
    </row>
    <row r="38" spans="1:4">
      <c r="A38" s="4" t="s">
        <v>160</v>
      </c>
      <c r="C38" s="4" t="s">
        <v>39</v>
      </c>
      <c r="D38" s="4" t="s">
        <v>39</v>
      </c>
    </row>
    <row r="39" spans="1:4">
      <c r="A39" s="4" t="s">
        <v>475</v>
      </c>
      <c r="B39" s="6" t="n">
        <v>-609</v>
      </c>
      <c r="C39" s="6" t="n">
        <v>-2817</v>
      </c>
      <c r="D39" s="6" t="n">
        <v>-2817</v>
      </c>
    </row>
    <row r="40" spans="1:4">
      <c r="A40" s="4" t="s">
        <v>476</v>
      </c>
      <c r="B40" s="5" t="n">
        <v>1824</v>
      </c>
      <c r="C40" s="6" t="n">
        <v>2433</v>
      </c>
      <c r="D40" s="6" t="n">
        <v>5250</v>
      </c>
    </row>
    <row r="41" spans="1:4">
      <c r="A41" s="4" t="s">
        <v>483</v>
      </c>
    </row>
    <row r="42" spans="1:4">
      <c r="A42" s="3" t="s">
        <v>472</v>
      </c>
    </row>
    <row r="43" spans="1:4">
      <c r="A43" s="4" t="s">
        <v>478</v>
      </c>
      <c r="B43" s="4" t="s">
        <v>39</v>
      </c>
    </row>
    <row r="44" spans="1:4">
      <c r="A44" s="4" t="s">
        <v>473</v>
      </c>
      <c r="B44" s="5" t="n">
        <v>78182</v>
      </c>
      <c r="C44" s="6" t="n">
        <v>28446</v>
      </c>
      <c r="D44" s="6" t="n">
        <v>19200</v>
      </c>
    </row>
    <row r="45" spans="1:4">
      <c r="A45" s="4" t="s">
        <v>474</v>
      </c>
      <c r="B45" s="6" t="n">
        <v>597</v>
      </c>
      <c r="C45" s="6" t="n">
        <v>49736</v>
      </c>
      <c r="D45" s="6" t="n">
        <v>9246</v>
      </c>
    </row>
    <row r="46" spans="1:4">
      <c r="A46" s="4" t="s">
        <v>160</v>
      </c>
      <c r="C46" s="4" t="s">
        <v>39</v>
      </c>
      <c r="D46" s="4" t="s">
        <v>39</v>
      </c>
    </row>
    <row r="47" spans="1:4">
      <c r="A47" s="4" t="s">
        <v>475</v>
      </c>
      <c r="B47" s="4" t="s">
        <v>39</v>
      </c>
      <c r="C47" s="4" t="s">
        <v>39</v>
      </c>
      <c r="D47" s="4" t="s">
        <v>39</v>
      </c>
    </row>
    <row r="48" spans="1:4">
      <c r="A48" s="4" t="s">
        <v>476</v>
      </c>
      <c r="B48" s="5" t="n">
        <v>78779</v>
      </c>
      <c r="C48" s="5" t="n">
        <v>78182</v>
      </c>
      <c r="D48" s="5" t="n">
        <v>2844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84</v>
      </c>
      <c r="B1" s="2" t="s">
        <v>2</v>
      </c>
      <c r="C1" s="2" t="s">
        <v>21</v>
      </c>
      <c r="D1" s="2" t="s">
        <v>22</v>
      </c>
      <c r="E1" s="2" t="s">
        <v>485</v>
      </c>
    </row>
    <row r="2" spans="1:5">
      <c r="A2" s="3" t="s">
        <v>472</v>
      </c>
    </row>
    <row r="3" spans="1:5">
      <c r="A3" s="4" t="s">
        <v>486</v>
      </c>
      <c r="B3" s="5" t="n">
        <v>4399716</v>
      </c>
      <c r="C3" s="5" t="n">
        <v>4399119</v>
      </c>
      <c r="D3" s="5" t="n">
        <v>3776253</v>
      </c>
    </row>
    <row r="4" spans="1:5">
      <c r="A4" s="4" t="s">
        <v>487</v>
      </c>
      <c r="B4" s="6" t="n">
        <v>-1229982</v>
      </c>
      <c r="C4" s="6" t="n">
        <v>-1088935</v>
      </c>
      <c r="D4" s="6" t="n">
        <v>-898173</v>
      </c>
    </row>
    <row r="5" spans="1:5">
      <c r="A5" s="4" t="s">
        <v>488</v>
      </c>
      <c r="B5" s="6" t="n">
        <v>3169734</v>
      </c>
      <c r="C5" s="6" t="n">
        <v>3310184</v>
      </c>
      <c r="D5" s="6" t="n">
        <v>2878080</v>
      </c>
      <c r="E5" s="5" t="n">
        <v>3474291</v>
      </c>
    </row>
    <row r="6" spans="1:5">
      <c r="A6" s="4" t="s">
        <v>477</v>
      </c>
    </row>
    <row r="7" spans="1:5">
      <c r="A7" s="3" t="s">
        <v>472</v>
      </c>
    </row>
    <row r="8" spans="1:5">
      <c r="A8" s="4" t="s">
        <v>486</v>
      </c>
      <c r="B8" s="6" t="n">
        <v>1587159</v>
      </c>
      <c r="C8" s="6" t="n">
        <v>1587159</v>
      </c>
      <c r="D8" s="6" t="n">
        <v>1587159</v>
      </c>
    </row>
    <row r="9" spans="1:5">
      <c r="A9" s="4" t="s">
        <v>487</v>
      </c>
      <c r="B9" s="6" t="n">
        <v>-498104</v>
      </c>
      <c r="C9" s="6" t="n">
        <v>-458425</v>
      </c>
      <c r="D9" s="6" t="n">
        <v>-299709</v>
      </c>
    </row>
    <row r="10" spans="1:5">
      <c r="A10" s="4" t="s">
        <v>488</v>
      </c>
      <c r="B10" s="6" t="n">
        <v>1089055</v>
      </c>
      <c r="C10" s="6" t="n">
        <v>1128734</v>
      </c>
      <c r="D10" s="6" t="n">
        <v>1287450</v>
      </c>
      <c r="E10" s="6" t="n">
        <v>1446166</v>
      </c>
    </row>
    <row r="11" spans="1:5">
      <c r="A11" s="4" t="s">
        <v>489</v>
      </c>
    </row>
    <row r="12" spans="1:5">
      <c r="A12" s="3" t="s">
        <v>472</v>
      </c>
    </row>
    <row r="13" spans="1:5">
      <c r="A13" s="4" t="s">
        <v>486</v>
      </c>
      <c r="B13" s="6" t="n">
        <v>959882</v>
      </c>
      <c r="C13" s="6" t="n">
        <v>959882</v>
      </c>
      <c r="D13" s="4" t="s">
        <v>39</v>
      </c>
    </row>
    <row r="14" spans="1:5">
      <c r="A14" s="4" t="s">
        <v>487</v>
      </c>
      <c r="B14" s="6" t="n">
        <v>-108316</v>
      </c>
      <c r="C14" s="6" t="n">
        <v>-50989</v>
      </c>
      <c r="D14" s="4" t="s">
        <v>39</v>
      </c>
    </row>
    <row r="15" spans="1:5">
      <c r="A15" s="4" t="s">
        <v>488</v>
      </c>
      <c r="B15" s="6" t="n">
        <v>851566</v>
      </c>
      <c r="C15" s="6" t="n">
        <v>908893</v>
      </c>
      <c r="D15" s="4" t="s">
        <v>39</v>
      </c>
    </row>
    <row r="16" spans="1:5">
      <c r="A16" s="4" t="s">
        <v>481</v>
      </c>
    </row>
    <row r="17" spans="1:5">
      <c r="A17" s="3" t="s">
        <v>472</v>
      </c>
    </row>
    <row r="18" spans="1:5">
      <c r="A18" s="4" t="s">
        <v>486</v>
      </c>
      <c r="B18" s="6" t="n">
        <v>1759809</v>
      </c>
      <c r="C18" s="6" t="n">
        <v>1759809</v>
      </c>
      <c r="D18" s="6" t="n">
        <v>2146561</v>
      </c>
    </row>
    <row r="19" spans="1:5">
      <c r="A19" s="4" t="s">
        <v>487</v>
      </c>
      <c r="B19" s="6" t="n">
        <v>-611299</v>
      </c>
      <c r="C19" s="6" t="n">
        <v>-567867</v>
      </c>
      <c r="D19" s="6" t="n">
        <v>-589627</v>
      </c>
    </row>
    <row r="20" spans="1:5">
      <c r="A20" s="4" t="s">
        <v>488</v>
      </c>
      <c r="B20" s="6" t="n">
        <v>1148510</v>
      </c>
      <c r="C20" s="6" t="n">
        <v>1191942</v>
      </c>
      <c r="D20" s="6" t="n">
        <v>1556934</v>
      </c>
      <c r="E20" s="6" t="n">
        <v>2000858</v>
      </c>
    </row>
    <row r="21" spans="1:5">
      <c r="A21" s="4" t="s">
        <v>482</v>
      </c>
    </row>
    <row r="22" spans="1:5">
      <c r="A22" s="3" t="s">
        <v>472</v>
      </c>
    </row>
    <row r="23" spans="1:5">
      <c r="A23" s="4" t="s">
        <v>486</v>
      </c>
      <c r="B23" s="6" t="n">
        <v>14087</v>
      </c>
      <c r="C23" s="6" t="n">
        <v>14087</v>
      </c>
      <c r="D23" s="6" t="n">
        <v>14087</v>
      </c>
    </row>
    <row r="24" spans="1:5">
      <c r="A24" s="4" t="s">
        <v>487</v>
      </c>
      <c r="B24" s="6" t="n">
        <v>-12263</v>
      </c>
      <c r="C24" s="6" t="n">
        <v>-11654</v>
      </c>
      <c r="D24" s="6" t="n">
        <v>-8837</v>
      </c>
    </row>
    <row r="25" spans="1:5">
      <c r="A25" s="4" t="s">
        <v>488</v>
      </c>
      <c r="B25" s="6" t="n">
        <v>1824</v>
      </c>
      <c r="C25" s="6" t="n">
        <v>2433</v>
      </c>
      <c r="D25" s="6" t="n">
        <v>5250</v>
      </c>
      <c r="E25" s="6" t="n">
        <v>8067</v>
      </c>
    </row>
    <row r="26" spans="1:5">
      <c r="A26" s="4" t="s">
        <v>483</v>
      </c>
    </row>
    <row r="27" spans="1:5">
      <c r="A27" s="3" t="s">
        <v>472</v>
      </c>
    </row>
    <row r="28" spans="1:5">
      <c r="A28" s="4" t="s">
        <v>486</v>
      </c>
      <c r="B28" s="6" t="n">
        <v>78779</v>
      </c>
      <c r="C28" s="6" t="n">
        <v>78182</v>
      </c>
      <c r="D28" s="6" t="n">
        <v>28446</v>
      </c>
    </row>
    <row r="29" spans="1:5">
      <c r="A29" s="4" t="s">
        <v>487</v>
      </c>
      <c r="B29" s="4" t="s">
        <v>39</v>
      </c>
      <c r="D29" s="4" t="s">
        <v>39</v>
      </c>
    </row>
    <row r="30" spans="1:5">
      <c r="A30" s="4" t="s">
        <v>488</v>
      </c>
      <c r="B30" s="5" t="n">
        <v>78779</v>
      </c>
      <c r="C30" s="5" t="n">
        <v>78182</v>
      </c>
      <c r="D30" s="5" t="n">
        <v>28446</v>
      </c>
      <c r="E30" s="5" t="n">
        <v>19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90</v>
      </c>
      <c r="B1" s="2" t="s">
        <v>2</v>
      </c>
      <c r="C1" s="2" t="s">
        <v>21</v>
      </c>
      <c r="D1" s="2" t="s">
        <v>22</v>
      </c>
      <c r="E1" s="2" t="s">
        <v>485</v>
      </c>
    </row>
    <row r="2" spans="1:5">
      <c r="A2" s="3" t="s">
        <v>209</v>
      </c>
    </row>
    <row r="3" spans="1:5">
      <c r="A3" s="4" t="s">
        <v>491</v>
      </c>
      <c r="B3" s="5" t="n">
        <v>423939</v>
      </c>
      <c r="C3" s="5" t="n">
        <v>564987</v>
      </c>
    </row>
    <row r="4" spans="1:5">
      <c r="A4" s="4" t="s">
        <v>492</v>
      </c>
      <c r="B4" s="6" t="n">
        <v>562554</v>
      </c>
      <c r="C4" s="6" t="n">
        <v>562554</v>
      </c>
    </row>
    <row r="5" spans="1:5">
      <c r="A5" s="4" t="s">
        <v>493</v>
      </c>
      <c r="B5" s="6" t="n">
        <v>562554</v>
      </c>
      <c r="C5" s="6" t="n">
        <v>562554</v>
      </c>
    </row>
    <row r="6" spans="1:5">
      <c r="A6" s="4" t="s">
        <v>494</v>
      </c>
      <c r="B6" s="6" t="n">
        <v>469220</v>
      </c>
      <c r="C6" s="6" t="n">
        <v>469220</v>
      </c>
    </row>
    <row r="7" spans="1:5">
      <c r="A7" s="4" t="s">
        <v>495</v>
      </c>
      <c r="B7" s="6" t="n">
        <v>418232</v>
      </c>
      <c r="C7" s="6" t="n">
        <v>418232</v>
      </c>
    </row>
    <row r="8" spans="1:5">
      <c r="A8" s="4" t="s">
        <v>496</v>
      </c>
      <c r="B8" s="6" t="n">
        <v>733235</v>
      </c>
      <c r="C8" s="6" t="n">
        <v>732637</v>
      </c>
    </row>
    <row r="9" spans="1:5">
      <c r="A9" s="4" t="s">
        <v>488</v>
      </c>
      <c r="B9" s="5" t="n">
        <v>3169734</v>
      </c>
      <c r="C9" s="5" t="n">
        <v>3310184</v>
      </c>
      <c r="D9" s="5" t="n">
        <v>2878080</v>
      </c>
      <c r="E9" s="5" t="n">
        <v>34742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97</v>
      </c>
      <c r="B1" s="2" t="s">
        <v>2</v>
      </c>
      <c r="C1" s="2" t="s">
        <v>21</v>
      </c>
      <c r="D1" s="2" t="s">
        <v>22</v>
      </c>
    </row>
    <row r="2" spans="1:4">
      <c r="A2" s="3" t="s">
        <v>214</v>
      </c>
    </row>
    <row r="3" spans="1:4">
      <c r="A3" s="4" t="s">
        <v>498</v>
      </c>
      <c r="B3" s="5" t="n">
        <v>330963</v>
      </c>
      <c r="C3" s="5" t="n">
        <v>401272</v>
      </c>
      <c r="D3" s="5" t="n">
        <v>232842</v>
      </c>
    </row>
    <row r="4" spans="1:4">
      <c r="A4" s="4" t="s">
        <v>499</v>
      </c>
      <c r="B4" s="6" t="n">
        <v>460334</v>
      </c>
      <c r="C4" s="6" t="n">
        <v>401667</v>
      </c>
      <c r="D4" s="6" t="n">
        <v>275000</v>
      </c>
    </row>
    <row r="5" spans="1:4">
      <c r="A5" s="4" t="s">
        <v>500</v>
      </c>
      <c r="B5" s="6" t="n">
        <v>236688</v>
      </c>
      <c r="C5" s="6" t="n">
        <v>260153</v>
      </c>
      <c r="D5" s="6" t="n">
        <v>468012</v>
      </c>
    </row>
    <row r="6" spans="1:4">
      <c r="A6" s="4" t="s">
        <v>501</v>
      </c>
      <c r="B6" s="6" t="n">
        <v>267960</v>
      </c>
      <c r="C6" s="4" t="s">
        <v>39</v>
      </c>
    </row>
    <row r="7" spans="1:4">
      <c r="A7" s="4" t="s">
        <v>502</v>
      </c>
      <c r="B7" s="6" t="n">
        <v>266983</v>
      </c>
      <c r="C7" s="6" t="n">
        <v>239134</v>
      </c>
    </row>
    <row r="8" spans="1:4">
      <c r="A8" s="4" t="s">
        <v>503</v>
      </c>
      <c r="C8" s="6" t="n">
        <v>284134</v>
      </c>
      <c r="D8" s="6" t="n">
        <v>471331</v>
      </c>
    </row>
    <row r="9" spans="1:4">
      <c r="A9" s="4" t="s">
        <v>106</v>
      </c>
      <c r="B9" s="5" t="n">
        <v>1562928</v>
      </c>
      <c r="C9" s="5" t="n">
        <v>1302226</v>
      </c>
      <c r="D9" s="5" t="n">
        <v>14471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504</v>
      </c>
      <c r="B1" s="2" t="s">
        <v>2</v>
      </c>
      <c r="C1" s="2" t="s">
        <v>21</v>
      </c>
      <c r="D1" s="2" t="s">
        <v>22</v>
      </c>
      <c r="E1" s="2" t="s">
        <v>505</v>
      </c>
    </row>
    <row r="2" spans="1:5">
      <c r="A2" s="3" t="s">
        <v>506</v>
      </c>
    </row>
    <row r="3" spans="1:5">
      <c r="A3" s="4" t="s">
        <v>507</v>
      </c>
      <c r="B3" s="5" t="n">
        <v>2016510</v>
      </c>
      <c r="C3" s="5" t="n">
        <v>2000000</v>
      </c>
      <c r="D3" s="5" t="n">
        <v>3000000</v>
      </c>
    </row>
    <row r="4" spans="1:5">
      <c r="A4" s="4" t="s">
        <v>508</v>
      </c>
      <c r="B4" s="6" t="n">
        <v>-106886</v>
      </c>
      <c r="C4" s="6" t="n">
        <v>-455935</v>
      </c>
      <c r="D4" s="6" t="n">
        <v>-165841</v>
      </c>
    </row>
    <row r="5" spans="1:5">
      <c r="A5" s="4" t="s">
        <v>509</v>
      </c>
      <c r="B5" s="6" t="n">
        <v>-39466</v>
      </c>
      <c r="C5" s="6" t="n">
        <v>-168345</v>
      </c>
      <c r="D5" s="6" t="n">
        <v>-243055</v>
      </c>
    </row>
    <row r="6" spans="1:5">
      <c r="A6" s="4" t="s">
        <v>218</v>
      </c>
      <c r="B6" s="6" t="n">
        <v>1897599</v>
      </c>
      <c r="C6" s="6" t="n">
        <v>1853648</v>
      </c>
      <c r="D6" s="6" t="n">
        <v>2375720</v>
      </c>
    </row>
    <row r="7" spans="1:5">
      <c r="A7" s="4" t="s">
        <v>510</v>
      </c>
      <c r="B7" s="6" t="n">
        <v>4926</v>
      </c>
      <c r="C7" s="4" t="s">
        <v>39</v>
      </c>
      <c r="D7" s="4" t="s">
        <v>39</v>
      </c>
    </row>
    <row r="8" spans="1:5">
      <c r="A8" s="4" t="s">
        <v>511</v>
      </c>
      <c r="B8" s="6" t="n">
        <v>1892673</v>
      </c>
      <c r="C8" s="6" t="n">
        <v>1853648</v>
      </c>
      <c r="D8" s="6" t="n">
        <v>2375720</v>
      </c>
    </row>
    <row r="9" spans="1:5">
      <c r="A9" s="4" t="s">
        <v>106</v>
      </c>
      <c r="B9" s="6" t="n">
        <v>1897599</v>
      </c>
      <c r="C9" s="6" t="n">
        <v>1853648</v>
      </c>
      <c r="D9" s="6" t="n">
        <v>2375720</v>
      </c>
    </row>
    <row r="10" spans="1:5">
      <c r="A10" s="4" t="s">
        <v>512</v>
      </c>
    </row>
    <row r="11" spans="1:5">
      <c r="A11" s="3" t="s">
        <v>506</v>
      </c>
    </row>
    <row r="12" spans="1:5">
      <c r="A12" s="4" t="s">
        <v>507</v>
      </c>
      <c r="B12" s="6" t="n">
        <v>2000000</v>
      </c>
      <c r="C12" s="5" t="n">
        <v>2000000</v>
      </c>
      <c r="D12" s="5" t="n">
        <v>3000000</v>
      </c>
    </row>
    <row r="13" spans="1:5">
      <c r="A13" s="4" t="s">
        <v>508</v>
      </c>
      <c r="E13" s="5" t="n">
        <v>-830018</v>
      </c>
    </row>
    <row r="14" spans="1:5">
      <c r="A14" s="4" t="s">
        <v>513</v>
      </c>
    </row>
    <row r="15" spans="1:5">
      <c r="A15" s="3" t="s">
        <v>506</v>
      </c>
    </row>
    <row r="16" spans="1:5">
      <c r="A16" s="4" t="s">
        <v>507</v>
      </c>
      <c r="B16" s="5" t="n">
        <v>165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s>
  <sheetData>
    <row r="1" spans="1:4">
      <c r="A1" s="1" t="s">
        <v>514</v>
      </c>
      <c r="B1" s="2" t="s">
        <v>1</v>
      </c>
      <c r="C1" s="2" t="s">
        <v>65</v>
      </c>
    </row>
    <row r="2" spans="1:4">
      <c r="B2" s="2" t="s">
        <v>2</v>
      </c>
      <c r="C2" s="2" t="s">
        <v>21</v>
      </c>
      <c r="D2" s="2" t="s">
        <v>22</v>
      </c>
    </row>
    <row r="3" spans="1:4">
      <c r="A3" s="3" t="s">
        <v>515</v>
      </c>
    </row>
    <row r="4" spans="1:4">
      <c r="A4" s="4" t="s">
        <v>516</v>
      </c>
      <c r="B4" s="5" t="n">
        <v>2000000</v>
      </c>
      <c r="C4" s="5" t="n">
        <v>3000000</v>
      </c>
      <c r="D4" s="5" t="n">
        <v>6065914</v>
      </c>
    </row>
    <row r="5" spans="1:4">
      <c r="A5" s="4" t="s">
        <v>474</v>
      </c>
      <c r="B5" s="6" t="n">
        <v>16510</v>
      </c>
    </row>
    <row r="6" spans="1:4">
      <c r="A6" s="4" t="s">
        <v>517</v>
      </c>
      <c r="D6" s="6" t="n">
        <v>3000000</v>
      </c>
    </row>
    <row r="7" spans="1:4">
      <c r="A7" s="4" t="s">
        <v>518</v>
      </c>
      <c r="C7" s="6" t="n">
        <v>-1000000</v>
      </c>
      <c r="D7" s="6" t="n">
        <v>-6065914</v>
      </c>
    </row>
    <row r="8" spans="1:4">
      <c r="A8" s="4" t="s">
        <v>475</v>
      </c>
      <c r="B8" s="4" t="s">
        <v>39</v>
      </c>
      <c r="C8" s="4" t="s">
        <v>39</v>
      </c>
      <c r="D8" s="4" t="s">
        <v>39</v>
      </c>
    </row>
    <row r="9" spans="1:4">
      <c r="A9" s="4" t="s">
        <v>519</v>
      </c>
      <c r="B9" s="6" t="n">
        <v>2016510</v>
      </c>
      <c r="C9" s="6" t="n">
        <v>2000000</v>
      </c>
      <c r="D9" s="6" t="n">
        <v>3000000</v>
      </c>
    </row>
    <row r="10" spans="1:4">
      <c r="A10" s="3" t="s">
        <v>520</v>
      </c>
    </row>
    <row r="11" spans="1:4">
      <c r="A11" s="4" t="s">
        <v>516</v>
      </c>
      <c r="B11" s="6" t="n">
        <v>-39466</v>
      </c>
      <c r="C11" s="6" t="n">
        <v>-168345</v>
      </c>
      <c r="D11" s="6" t="n">
        <v>-243055</v>
      </c>
    </row>
    <row r="12" spans="1:4">
      <c r="A12" s="4" t="s">
        <v>474</v>
      </c>
      <c r="B12" s="4" t="s">
        <v>39</v>
      </c>
    </row>
    <row r="13" spans="1:4">
      <c r="A13" s="4" t="s">
        <v>517</v>
      </c>
      <c r="D13" s="6" t="n">
        <v>-310790</v>
      </c>
    </row>
    <row r="14" spans="1:4">
      <c r="A14" s="4" t="s">
        <v>518</v>
      </c>
      <c r="C14" s="4" t="s">
        <v>39</v>
      </c>
      <c r="D14" s="4" t="s">
        <v>39</v>
      </c>
    </row>
    <row r="15" spans="1:4">
      <c r="A15" s="4" t="s">
        <v>475</v>
      </c>
      <c r="B15" s="6" t="n">
        <v>7400</v>
      </c>
      <c r="C15" s="6" t="n">
        <v>128879</v>
      </c>
      <c r="D15" s="6" t="n">
        <v>385500</v>
      </c>
    </row>
    <row r="16" spans="1:4">
      <c r="A16" s="4" t="s">
        <v>519</v>
      </c>
      <c r="B16" s="6" t="n">
        <v>39466</v>
      </c>
      <c r="C16" s="6" t="n">
        <v>168345</v>
      </c>
      <c r="D16" s="6" t="n">
        <v>243055</v>
      </c>
    </row>
    <row r="17" spans="1:4">
      <c r="A17" s="3" t="s">
        <v>521</v>
      </c>
    </row>
    <row r="18" spans="1:4">
      <c r="A18" s="4" t="s">
        <v>516</v>
      </c>
      <c r="B18" s="6" t="n">
        <v>-455935</v>
      </c>
      <c r="C18" s="6" t="n">
        <v>-165841</v>
      </c>
    </row>
    <row r="19" spans="1:4">
      <c r="A19" s="4" t="s">
        <v>474</v>
      </c>
      <c r="B19" s="4" t="s">
        <v>39</v>
      </c>
    </row>
    <row r="20" spans="1:4">
      <c r="A20" s="4" t="s">
        <v>517</v>
      </c>
      <c r="D20" s="6" t="n">
        <v>-841727</v>
      </c>
    </row>
    <row r="21" spans="1:4">
      <c r="A21" s="4" t="s">
        <v>518</v>
      </c>
      <c r="C21" s="4" t="s">
        <v>39</v>
      </c>
      <c r="D21" s="4" t="s">
        <v>39</v>
      </c>
    </row>
    <row r="22" spans="1:4">
      <c r="A22" s="4" t="s">
        <v>475</v>
      </c>
      <c r="B22" s="6" t="n">
        <v>20041</v>
      </c>
      <c r="C22" s="6" t="n">
        <v>349049</v>
      </c>
      <c r="D22" s="6" t="n">
        <v>551633</v>
      </c>
    </row>
    <row r="23" spans="1:4">
      <c r="A23" s="4" t="s">
        <v>519</v>
      </c>
      <c r="B23" s="6" t="n">
        <v>-106886</v>
      </c>
      <c r="C23" s="6" t="n">
        <v>-455935</v>
      </c>
      <c r="D23" s="6" t="n">
        <v>-165841</v>
      </c>
    </row>
    <row r="24" spans="1:4">
      <c r="A24" s="3" t="s">
        <v>106</v>
      </c>
    </row>
    <row r="25" spans="1:4">
      <c r="A25" s="4" t="s">
        <v>516</v>
      </c>
      <c r="B25" s="6" t="n">
        <v>1853648</v>
      </c>
      <c r="C25" s="6" t="n">
        <v>2375720</v>
      </c>
      <c r="D25" s="6" t="n">
        <v>5657018</v>
      </c>
    </row>
    <row r="26" spans="1:4">
      <c r="A26" s="4" t="s">
        <v>474</v>
      </c>
      <c r="B26" s="6" t="n">
        <v>16510</v>
      </c>
    </row>
    <row r="27" spans="1:4">
      <c r="A27" s="4" t="s">
        <v>517</v>
      </c>
      <c r="D27" s="6" t="n">
        <v>1847483</v>
      </c>
    </row>
    <row r="28" spans="1:4">
      <c r="A28" s="4" t="s">
        <v>518</v>
      </c>
      <c r="C28" s="6" t="n">
        <v>-1000000</v>
      </c>
      <c r="D28" s="6" t="n">
        <v>-6065914</v>
      </c>
    </row>
    <row r="29" spans="1:4">
      <c r="A29" s="4" t="s">
        <v>475</v>
      </c>
      <c r="B29" s="6" t="n">
        <v>27441</v>
      </c>
      <c r="C29" s="6" t="n">
        <v>477928</v>
      </c>
      <c r="D29" s="6" t="n">
        <v>937133</v>
      </c>
    </row>
    <row r="30" spans="1:4">
      <c r="A30" s="4" t="s">
        <v>519</v>
      </c>
      <c r="B30" s="5" t="n">
        <v>1897599</v>
      </c>
      <c r="C30" s="5" t="n">
        <v>1853648</v>
      </c>
      <c r="D30" s="5" t="n">
        <v>237572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22</v>
      </c>
      <c r="B1" s="2" t="s">
        <v>2</v>
      </c>
      <c r="C1" s="2" t="s">
        <v>21</v>
      </c>
    </row>
    <row r="2" spans="1:3">
      <c r="A2" s="3" t="s">
        <v>219</v>
      </c>
    </row>
    <row r="3" spans="1:3">
      <c r="A3" s="4" t="s">
        <v>523</v>
      </c>
      <c r="B3" s="5" t="n">
        <v>4926</v>
      </c>
      <c r="C3" s="4" t="s">
        <v>39</v>
      </c>
    </row>
    <row r="4" spans="1:3">
      <c r="A4" s="4" t="s">
        <v>524</v>
      </c>
      <c r="B4" s="6" t="n">
        <v>2005485</v>
      </c>
      <c r="C4" s="6" t="n">
        <v>2000000</v>
      </c>
    </row>
    <row r="5" spans="1:3">
      <c r="A5" s="4" t="s">
        <v>525</v>
      </c>
      <c r="B5" s="6" t="n">
        <v>6099</v>
      </c>
    </row>
    <row r="6" spans="1:3">
      <c r="A6" s="4" t="s">
        <v>106</v>
      </c>
      <c r="B6" s="5" t="n">
        <v>2016510</v>
      </c>
      <c r="C6" s="5" t="n">
        <v>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96</v>
      </c>
      <c r="B1" s="2" t="s">
        <v>1</v>
      </c>
      <c r="D1" s="2" t="s">
        <v>65</v>
      </c>
    </row>
    <row r="2" spans="1:5">
      <c r="B2" s="2" t="s">
        <v>2</v>
      </c>
      <c r="C2" s="2" t="s">
        <v>66</v>
      </c>
      <c r="D2" s="2" t="s">
        <v>21</v>
      </c>
      <c r="E2" s="2" t="s">
        <v>22</v>
      </c>
    </row>
    <row r="3" spans="1:5">
      <c r="A3" s="3" t="s">
        <v>97</v>
      </c>
    </row>
    <row r="4" spans="1:5">
      <c r="A4" s="4" t="s">
        <v>98</v>
      </c>
      <c r="B4" s="5" t="n">
        <v>-2262739</v>
      </c>
      <c r="C4" s="5" t="n">
        <v>-2752925</v>
      </c>
      <c r="D4" s="5" t="n">
        <v>-10027613</v>
      </c>
      <c r="E4" s="5" t="n">
        <v>-17481629</v>
      </c>
    </row>
    <row r="5" spans="1:5">
      <c r="A5" s="4" t="s">
        <v>99</v>
      </c>
      <c r="B5" s="6" t="n">
        <v>24228</v>
      </c>
      <c r="C5" s="6" t="n">
        <v>26289</v>
      </c>
      <c r="D5" s="6" t="n">
        <v>-47907</v>
      </c>
      <c r="E5" s="6" t="n">
        <v>-53760</v>
      </c>
    </row>
    <row r="6" spans="1:5">
      <c r="A6" s="4" t="s">
        <v>100</v>
      </c>
      <c r="B6" s="5" t="n">
        <v>-2238511</v>
      </c>
      <c r="C6" s="5" t="n">
        <v>-2726636</v>
      </c>
      <c r="D6" s="5" t="n">
        <v>-10075520</v>
      </c>
      <c r="E6" s="5" t="n">
        <v>-175353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6</v>
      </c>
      <c r="B1" s="2" t="s">
        <v>527</v>
      </c>
      <c r="C1" s="2" t="s">
        <v>528</v>
      </c>
      <c r="D1" s="2" t="s">
        <v>529</v>
      </c>
      <c r="E1" s="2" t="s">
        <v>505</v>
      </c>
      <c r="F1" s="2" t="s">
        <v>2</v>
      </c>
      <c r="G1" s="2" t="s">
        <v>21</v>
      </c>
      <c r="H1" s="2" t="s">
        <v>22</v>
      </c>
    </row>
    <row r="2" spans="1:8">
      <c r="A2" s="3" t="s">
        <v>530</v>
      </c>
    </row>
    <row r="3" spans="1:8">
      <c r="A3" s="4" t="s">
        <v>531</v>
      </c>
      <c r="F3" s="5" t="n">
        <v>-106886</v>
      </c>
      <c r="G3" s="5" t="n">
        <v>-455935</v>
      </c>
      <c r="H3" s="5" t="n">
        <v>-165841</v>
      </c>
    </row>
    <row r="4" spans="1:8">
      <c r="A4" s="4" t="s">
        <v>532</v>
      </c>
      <c r="G4" s="6" t="n">
        <v>8951929</v>
      </c>
      <c r="H4" s="6" t="n">
        <v>9000290</v>
      </c>
    </row>
    <row r="5" spans="1:8">
      <c r="A5" s="4" t="s">
        <v>81</v>
      </c>
      <c r="G5" s="4" t="s">
        <v>39</v>
      </c>
      <c r="H5" s="6" t="n">
        <v>-319770</v>
      </c>
    </row>
    <row r="6" spans="1:8">
      <c r="A6" s="4" t="s">
        <v>533</v>
      </c>
      <c r="G6" s="4" t="s">
        <v>39</v>
      </c>
      <c r="H6" s="6" t="n">
        <v>-158327</v>
      </c>
    </row>
    <row r="7" spans="1:8">
      <c r="A7" s="4" t="s">
        <v>534</v>
      </c>
      <c r="G7" s="4" t="s">
        <v>39</v>
      </c>
      <c r="H7" s="6" t="n">
        <v>-5978643</v>
      </c>
    </row>
    <row r="8" spans="1:8">
      <c r="A8" s="4" t="s">
        <v>535</v>
      </c>
      <c r="G8" s="4" t="s">
        <v>39</v>
      </c>
      <c r="H8" s="5" t="n">
        <v>2802234</v>
      </c>
    </row>
    <row r="9" spans="1:8">
      <c r="A9" s="4" t="s">
        <v>536</v>
      </c>
    </row>
    <row r="10" spans="1:8">
      <c r="A10" s="3" t="s">
        <v>530</v>
      </c>
    </row>
    <row r="11" spans="1:8">
      <c r="A11" s="4" t="s">
        <v>537</v>
      </c>
      <c r="D11" s="5" t="n">
        <v>300000</v>
      </c>
    </row>
    <row r="12" spans="1:8">
      <c r="A12" s="4" t="s">
        <v>81</v>
      </c>
      <c r="G12" s="6" t="n">
        <v>300000</v>
      </c>
    </row>
    <row r="13" spans="1:8">
      <c r="A13" s="4" t="s">
        <v>533</v>
      </c>
      <c r="G13" s="6" t="n">
        <v>200000</v>
      </c>
    </row>
    <row r="14" spans="1:8">
      <c r="A14" s="4" t="s">
        <v>534</v>
      </c>
      <c r="G14" s="6" t="n">
        <v>6000000</v>
      </c>
    </row>
    <row r="15" spans="1:8">
      <c r="A15" s="4" t="s">
        <v>538</v>
      </c>
      <c r="D15" s="5" t="n">
        <v>31000</v>
      </c>
    </row>
    <row r="16" spans="1:8">
      <c r="A16" s="4" t="s">
        <v>539</v>
      </c>
      <c r="D16" s="6" t="n">
        <v>2500000</v>
      </c>
    </row>
    <row r="17" spans="1:8">
      <c r="A17" s="4" t="s">
        <v>540</v>
      </c>
      <c r="D17" s="5" t="n">
        <v>2800000</v>
      </c>
    </row>
    <row r="18" spans="1:8">
      <c r="A18" s="4" t="s">
        <v>541</v>
      </c>
    </row>
    <row r="19" spans="1:8">
      <c r="A19" s="3" t="s">
        <v>530</v>
      </c>
    </row>
    <row r="20" spans="1:8">
      <c r="A20" s="4" t="s">
        <v>542</v>
      </c>
      <c r="E20" s="8" t="n">
        <v>0.1</v>
      </c>
    </row>
    <row r="21" spans="1:8">
      <c r="A21" s="4" t="s">
        <v>543</v>
      </c>
      <c r="E21" s="8" t="n">
        <v>0.1</v>
      </c>
    </row>
    <row r="22" spans="1:8">
      <c r="A22" s="4" t="s">
        <v>404</v>
      </c>
      <c r="E22" s="5" t="n">
        <v>21610000</v>
      </c>
    </row>
    <row r="23" spans="1:8">
      <c r="A23" s="4" t="s">
        <v>544</v>
      </c>
      <c r="E23" s="5" t="n">
        <v>6331000</v>
      </c>
    </row>
    <row r="24" spans="1:8">
      <c r="A24" s="4" t="s">
        <v>545</v>
      </c>
      <c r="E24" s="6" t="n">
        <v>84822006</v>
      </c>
    </row>
    <row r="25" spans="1:8">
      <c r="A25" s="4" t="s">
        <v>546</v>
      </c>
    </row>
    <row r="26" spans="1:8">
      <c r="A26" s="3" t="s">
        <v>530</v>
      </c>
    </row>
    <row r="27" spans="1:8">
      <c r="A27" s="4" t="s">
        <v>539</v>
      </c>
      <c r="D27" s="6" t="n">
        <v>3600000</v>
      </c>
    </row>
    <row r="28" spans="1:8">
      <c r="A28" s="4" t="s">
        <v>512</v>
      </c>
    </row>
    <row r="29" spans="1:8">
      <c r="A29" s="3" t="s">
        <v>530</v>
      </c>
    </row>
    <row r="30" spans="1:8">
      <c r="A30" s="4" t="s">
        <v>537</v>
      </c>
      <c r="B30" s="5" t="n">
        <v>3000000</v>
      </c>
      <c r="E30" s="5" t="n">
        <v>3000000</v>
      </c>
    </row>
    <row r="31" spans="1:8">
      <c r="A31" s="4" t="s">
        <v>547</v>
      </c>
      <c r="B31" s="6" t="n">
        <v>1000000</v>
      </c>
    </row>
    <row r="32" spans="1:8">
      <c r="A32" s="4" t="s">
        <v>531</v>
      </c>
      <c r="E32" s="6" t="n">
        <v>-830018</v>
      </c>
    </row>
    <row r="33" spans="1:8">
      <c r="A33" s="4" t="s">
        <v>548</v>
      </c>
      <c r="E33" s="6" t="n">
        <v>306000</v>
      </c>
    </row>
    <row r="34" spans="1:8">
      <c r="A34" s="4" t="s">
        <v>549</v>
      </c>
      <c r="E34" s="5" t="n">
        <v>120000</v>
      </c>
    </row>
    <row r="35" spans="1:8">
      <c r="A35" s="4" t="s">
        <v>550</v>
      </c>
      <c r="E35" s="6" t="n">
        <v>1020000</v>
      </c>
    </row>
    <row r="36" spans="1:8">
      <c r="A36" s="4" t="s">
        <v>551</v>
      </c>
      <c r="E36" s="4" t="s">
        <v>552</v>
      </c>
    </row>
    <row r="37" spans="1:8">
      <c r="A37" s="4" t="s">
        <v>532</v>
      </c>
      <c r="E37" s="5" t="n">
        <v>1147500</v>
      </c>
      <c r="G37" s="5" t="n">
        <v>420000</v>
      </c>
    </row>
    <row r="38" spans="1:8">
      <c r="A38" s="4" t="s">
        <v>553</v>
      </c>
      <c r="E38" s="6" t="n">
        <v>4500000</v>
      </c>
      <c r="G38" s="6" t="n">
        <v>1500000</v>
      </c>
    </row>
    <row r="39" spans="1:8">
      <c r="A39" s="4" t="s">
        <v>554</v>
      </c>
      <c r="C39" s="5" t="n">
        <v>1500000</v>
      </c>
    </row>
    <row r="40" spans="1:8">
      <c r="A40" s="4" t="s">
        <v>555</v>
      </c>
      <c r="B40" s="5" t="n">
        <v>158000</v>
      </c>
      <c r="E40" s="5" t="n">
        <v>275000</v>
      </c>
      <c r="F40" s="5" t="n">
        <v>59000</v>
      </c>
      <c r="G40" s="5" t="n">
        <v>284000</v>
      </c>
    </row>
    <row r="41" spans="1:8">
      <c r="A41" s="4" t="s">
        <v>513</v>
      </c>
    </row>
    <row r="42" spans="1:8">
      <c r="A42" s="3" t="s">
        <v>530</v>
      </c>
    </row>
    <row r="43" spans="1:8">
      <c r="A43" s="4" t="s">
        <v>556</v>
      </c>
      <c r="F43" s="4" t="s">
        <v>557</v>
      </c>
    </row>
    <row r="44" spans="1:8">
      <c r="A44" s="4" t="s">
        <v>558</v>
      </c>
      <c r="F44" s="4" t="s">
        <v>559</v>
      </c>
    </row>
    <row r="45" spans="1:8">
      <c r="A45" s="4" t="s">
        <v>560</v>
      </c>
      <c r="F45" s="5" t="n">
        <v>5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61</v>
      </c>
      <c r="B1" s="2" t="s">
        <v>2</v>
      </c>
      <c r="C1" s="2" t="s">
        <v>21</v>
      </c>
    </row>
    <row r="2" spans="1:3">
      <c r="A2" s="3" t="s">
        <v>562</v>
      </c>
    </row>
    <row r="3" spans="1:3">
      <c r="A3" s="4" t="s">
        <v>501</v>
      </c>
      <c r="B3" s="5" t="n">
        <v>209998</v>
      </c>
    </row>
    <row r="4" spans="1:3">
      <c r="A4" s="4" t="s">
        <v>503</v>
      </c>
      <c r="B4" s="6" t="n">
        <v>45000</v>
      </c>
      <c r="C4" s="5" t="n">
        <v>45000</v>
      </c>
    </row>
    <row r="5" spans="1:3">
      <c r="A5" s="4" t="s">
        <v>563</v>
      </c>
      <c r="B5" s="5" t="n">
        <v>254998</v>
      </c>
      <c r="C5" s="5" t="n">
        <v>4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65</v>
      </c>
    </row>
    <row r="2" spans="1:2">
      <c r="B2" s="2" t="s">
        <v>565</v>
      </c>
    </row>
    <row r="3" spans="1:2">
      <c r="A3" s="3" t="s">
        <v>228</v>
      </c>
    </row>
    <row r="4" spans="1:2">
      <c r="A4" s="4" t="s">
        <v>516</v>
      </c>
      <c r="B4" s="5" t="n">
        <v>18056631</v>
      </c>
    </row>
    <row r="5" spans="1:2">
      <c r="A5" s="4" t="s">
        <v>566</v>
      </c>
      <c r="B5" s="6" t="n">
        <v>319770</v>
      </c>
    </row>
    <row r="6" spans="1:2">
      <c r="A6" s="4" t="s">
        <v>567</v>
      </c>
      <c r="B6" s="6" t="n">
        <v>-11213573</v>
      </c>
    </row>
    <row r="7" spans="1:2">
      <c r="A7" s="4" t="s">
        <v>568</v>
      </c>
      <c r="B7" s="6" t="n">
        <v>452146</v>
      </c>
    </row>
    <row r="8" spans="1:2">
      <c r="A8" s="4" t="s">
        <v>569</v>
      </c>
      <c r="B8" s="6" t="n">
        <v>-7614974</v>
      </c>
    </row>
    <row r="9" spans="1:2">
      <c r="A9" s="4" t="s">
        <v>570</v>
      </c>
      <c r="B9" s="4" t="s">
        <v>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529</v>
      </c>
      <c r="C1" s="2" t="s">
        <v>505</v>
      </c>
    </row>
    <row r="2" spans="1:3">
      <c r="A2" s="3" t="s">
        <v>572</v>
      </c>
    </row>
    <row r="3" spans="1:3">
      <c r="A3" s="4" t="s">
        <v>538</v>
      </c>
      <c r="B3" s="5" t="n">
        <v>31000</v>
      </c>
    </row>
    <row r="4" spans="1:3">
      <c r="A4" s="4" t="s">
        <v>539</v>
      </c>
      <c r="B4" s="6" t="n">
        <v>2500000</v>
      </c>
    </row>
    <row r="5" spans="1:3">
      <c r="A5" s="4" t="s">
        <v>573</v>
      </c>
      <c r="B5" s="5" t="n">
        <v>300000</v>
      </c>
    </row>
    <row r="6" spans="1:3">
      <c r="A6" s="4" t="s">
        <v>537</v>
      </c>
      <c r="B6" s="5" t="n">
        <v>300000</v>
      </c>
    </row>
    <row r="7" spans="1:3">
      <c r="A7" s="4" t="s">
        <v>574</v>
      </c>
    </row>
    <row r="8" spans="1:3">
      <c r="A8" s="3" t="s">
        <v>572</v>
      </c>
    </row>
    <row r="9" spans="1:3">
      <c r="A9" s="4" t="s">
        <v>539</v>
      </c>
      <c r="B9" s="6" t="n">
        <v>3600000</v>
      </c>
    </row>
    <row r="10" spans="1:3">
      <c r="A10" s="4" t="s">
        <v>575</v>
      </c>
    </row>
    <row r="11" spans="1:3">
      <c r="A11" s="3" t="s">
        <v>572</v>
      </c>
    </row>
    <row r="12" spans="1:3">
      <c r="A12" s="4" t="s">
        <v>576</v>
      </c>
      <c r="C12" s="8" t="n">
        <v>0.1</v>
      </c>
    </row>
    <row r="13" spans="1:3">
      <c r="A13" s="4" t="s">
        <v>577</v>
      </c>
    </row>
    <row r="14" spans="1:3">
      <c r="A14" s="3" t="s">
        <v>572</v>
      </c>
    </row>
    <row r="15" spans="1:3">
      <c r="A15" s="4" t="s">
        <v>576</v>
      </c>
      <c r="C15" s="8" t="n">
        <v>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s>
  <sheetData>
    <row r="1" spans="1:16">
      <c r="A1" s="1" t="s">
        <v>578</v>
      </c>
      <c r="B1" s="2" t="s">
        <v>527</v>
      </c>
      <c r="C1" s="2" t="s">
        <v>579</v>
      </c>
      <c r="D1" s="2" t="s">
        <v>580</v>
      </c>
      <c r="E1" s="2" t="s">
        <v>581</v>
      </c>
      <c r="F1" s="2" t="s">
        <v>582</v>
      </c>
      <c r="G1" s="2" t="s">
        <v>505</v>
      </c>
      <c r="H1" s="2" t="s">
        <v>583</v>
      </c>
      <c r="I1" s="2" t="s">
        <v>505</v>
      </c>
      <c r="J1" s="2" t="s">
        <v>2</v>
      </c>
      <c r="K1" s="2" t="s">
        <v>21</v>
      </c>
      <c r="L1" s="2" t="s">
        <v>22</v>
      </c>
      <c r="M1" s="2" t="s">
        <v>66</v>
      </c>
      <c r="N1" s="2" t="s">
        <v>584</v>
      </c>
      <c r="O1" s="2" t="s">
        <v>529</v>
      </c>
      <c r="P1" s="2" t="s">
        <v>585</v>
      </c>
    </row>
    <row r="2" spans="1:16">
      <c r="A2" s="3" t="s">
        <v>586</v>
      </c>
    </row>
    <row r="3" spans="1:16">
      <c r="A3" s="4" t="s">
        <v>587</v>
      </c>
      <c r="J3" s="5" t="n">
        <v>22275</v>
      </c>
      <c r="M3" s="5" t="n">
        <v>22275</v>
      </c>
    </row>
    <row r="4" spans="1:16">
      <c r="A4" s="4" t="s">
        <v>532</v>
      </c>
      <c r="K4" s="5" t="n">
        <v>8951929</v>
      </c>
      <c r="L4" s="5" t="n">
        <v>9000290</v>
      </c>
    </row>
    <row r="5" spans="1:16">
      <c r="A5" s="4" t="s">
        <v>588</v>
      </c>
    </row>
    <row r="6" spans="1:16">
      <c r="A6" s="3" t="s">
        <v>586</v>
      </c>
    </row>
    <row r="7" spans="1:16">
      <c r="A7" s="4" t="s">
        <v>589</v>
      </c>
      <c r="K7" s="4" t="s">
        <v>425</v>
      </c>
    </row>
    <row r="8" spans="1:16">
      <c r="A8" s="4" t="s">
        <v>590</v>
      </c>
    </row>
    <row r="9" spans="1:16">
      <c r="A9" s="3" t="s">
        <v>586</v>
      </c>
    </row>
    <row r="10" spans="1:16">
      <c r="A10" s="4" t="s">
        <v>591</v>
      </c>
      <c r="J10" s="5" t="n">
        <v>7425</v>
      </c>
      <c r="K10" s="5" t="n">
        <v>7425</v>
      </c>
    </row>
    <row r="11" spans="1:16">
      <c r="A11" s="4" t="s">
        <v>592</v>
      </c>
      <c r="J11" s="4" t="s">
        <v>593</v>
      </c>
      <c r="K11" s="4" t="s">
        <v>593</v>
      </c>
    </row>
    <row r="12" spans="1:16">
      <c r="A12" s="4" t="s">
        <v>594</v>
      </c>
    </row>
    <row r="13" spans="1:16">
      <c r="A13" s="3" t="s">
        <v>586</v>
      </c>
    </row>
    <row r="14" spans="1:16">
      <c r="A14" s="4" t="s">
        <v>595</v>
      </c>
      <c r="K14" s="6" t="n">
        <v>64072001</v>
      </c>
      <c r="L14" s="6" t="n">
        <v>58463770</v>
      </c>
    </row>
    <row r="15" spans="1:16">
      <c r="A15" s="4" t="s">
        <v>596</v>
      </c>
      <c r="K15" s="6" t="n">
        <v>456735</v>
      </c>
      <c r="L15" s="6" t="n">
        <v>593557</v>
      </c>
    </row>
    <row r="16" spans="1:16">
      <c r="A16" s="4" t="s">
        <v>532</v>
      </c>
      <c r="K16" s="5" t="n">
        <v>6407</v>
      </c>
      <c r="L16" s="5" t="n">
        <v>5846</v>
      </c>
    </row>
    <row r="17" spans="1:16">
      <c r="A17" s="4" t="s">
        <v>597</v>
      </c>
    </row>
    <row r="18" spans="1:16">
      <c r="A18" s="3" t="s">
        <v>586</v>
      </c>
    </row>
    <row r="19" spans="1:16">
      <c r="A19" s="4" t="s">
        <v>532</v>
      </c>
      <c r="K19" s="4" t="s">
        <v>39</v>
      </c>
      <c r="L19" s="4" t="s">
        <v>39</v>
      </c>
    </row>
    <row r="20" spans="1:16">
      <c r="A20" s="4" t="s">
        <v>598</v>
      </c>
    </row>
    <row r="21" spans="1:16">
      <c r="A21" s="3" t="s">
        <v>586</v>
      </c>
    </row>
    <row r="22" spans="1:16">
      <c r="A22" s="4" t="s">
        <v>532</v>
      </c>
      <c r="K22" s="6" t="n">
        <v>8945522</v>
      </c>
      <c r="L22" s="6" t="n">
        <v>8994444</v>
      </c>
    </row>
    <row r="23" spans="1:16">
      <c r="A23" s="4" t="s">
        <v>599</v>
      </c>
    </row>
    <row r="24" spans="1:16">
      <c r="A24" s="3" t="s">
        <v>586</v>
      </c>
    </row>
    <row r="25" spans="1:16">
      <c r="A25" s="4" t="s">
        <v>532</v>
      </c>
      <c r="K25" s="4" t="s">
        <v>39</v>
      </c>
      <c r="L25" s="4" t="s">
        <v>39</v>
      </c>
    </row>
    <row r="26" spans="1:16">
      <c r="A26" s="4" t="s">
        <v>600</v>
      </c>
    </row>
    <row r="27" spans="1:16">
      <c r="A27" s="3" t="s">
        <v>586</v>
      </c>
    </row>
    <row r="28" spans="1:16">
      <c r="A28" s="4" t="s">
        <v>601</v>
      </c>
      <c r="K28" s="5" t="n">
        <v>710000</v>
      </c>
      <c r="L28" s="5" t="n">
        <v>710000</v>
      </c>
    </row>
    <row r="29" spans="1:16">
      <c r="A29" s="4" t="s">
        <v>595</v>
      </c>
      <c r="K29" s="6" t="n">
        <v>38461500</v>
      </c>
      <c r="L29" s="6" t="n">
        <v>38461500</v>
      </c>
    </row>
    <row r="30" spans="1:16">
      <c r="A30" s="4" t="s">
        <v>596</v>
      </c>
      <c r="K30" s="6" t="n">
        <v>4450000</v>
      </c>
      <c r="L30" s="6" t="n">
        <v>4450000</v>
      </c>
    </row>
    <row r="31" spans="1:16">
      <c r="A31" s="4" t="s">
        <v>602</v>
      </c>
      <c r="K31" s="4" t="s">
        <v>603</v>
      </c>
    </row>
    <row r="32" spans="1:16">
      <c r="A32" s="4" t="s">
        <v>604</v>
      </c>
    </row>
    <row r="33" spans="1:16">
      <c r="A33" s="3" t="s">
        <v>586</v>
      </c>
    </row>
    <row r="34" spans="1:16">
      <c r="A34" s="4" t="s">
        <v>595</v>
      </c>
      <c r="K34" s="6" t="n">
        <v>2200000</v>
      </c>
    </row>
    <row r="35" spans="1:16">
      <c r="A35" s="4" t="s">
        <v>605</v>
      </c>
    </row>
    <row r="36" spans="1:16">
      <c r="A36" s="3" t="s">
        <v>586</v>
      </c>
    </row>
    <row r="37" spans="1:16">
      <c r="A37" s="4" t="s">
        <v>595</v>
      </c>
      <c r="K37" s="6" t="n">
        <v>1153846</v>
      </c>
      <c r="L37" s="6" t="n">
        <v>1153846</v>
      </c>
    </row>
    <row r="38" spans="1:16">
      <c r="A38" s="4" t="s">
        <v>551</v>
      </c>
      <c r="K38" s="4" t="s">
        <v>423</v>
      </c>
      <c r="L38" s="4" t="s">
        <v>423</v>
      </c>
    </row>
    <row r="39" spans="1:16">
      <c r="A39" s="4" t="s">
        <v>606</v>
      </c>
      <c r="K39" s="9" t="n">
        <v>0.143</v>
      </c>
      <c r="L39" s="9" t="n">
        <v>0.143</v>
      </c>
    </row>
    <row r="40" spans="1:16">
      <c r="A40" s="4" t="s">
        <v>607</v>
      </c>
    </row>
    <row r="41" spans="1:16">
      <c r="A41" s="3" t="s">
        <v>586</v>
      </c>
    </row>
    <row r="42" spans="1:16">
      <c r="A42" s="4" t="s">
        <v>595</v>
      </c>
      <c r="G42" s="6" t="n">
        <v>1250000</v>
      </c>
    </row>
    <row r="43" spans="1:16">
      <c r="A43" s="4" t="s">
        <v>608</v>
      </c>
    </row>
    <row r="44" spans="1:16">
      <c r="A44" s="3" t="s">
        <v>586</v>
      </c>
    </row>
    <row r="45" spans="1:16">
      <c r="A45" s="4" t="s">
        <v>595</v>
      </c>
      <c r="K45" s="6" t="n">
        <v>2470000</v>
      </c>
    </row>
    <row r="46" spans="1:16">
      <c r="A46" s="4" t="s">
        <v>551</v>
      </c>
      <c r="K46" s="4" t="s">
        <v>423</v>
      </c>
    </row>
    <row r="47" spans="1:16">
      <c r="A47" s="4" t="s">
        <v>532</v>
      </c>
      <c r="K47" s="5" t="n">
        <v>659000</v>
      </c>
    </row>
    <row r="48" spans="1:16">
      <c r="A48" s="4" t="s">
        <v>609</v>
      </c>
      <c r="K48" s="9" t="n">
        <v>0.165</v>
      </c>
    </row>
    <row r="49" spans="1:16">
      <c r="A49" s="4" t="s">
        <v>610</v>
      </c>
      <c r="K49" s="5" t="n">
        <v>314000</v>
      </c>
    </row>
    <row r="50" spans="1:16">
      <c r="A50" s="4" t="s">
        <v>611</v>
      </c>
    </row>
    <row r="51" spans="1:16">
      <c r="A51" s="3" t="s">
        <v>586</v>
      </c>
    </row>
    <row r="52" spans="1:16">
      <c r="A52" s="4" t="s">
        <v>595</v>
      </c>
      <c r="H52" s="6" t="n">
        <v>6666667</v>
      </c>
    </row>
    <row r="53" spans="1:16">
      <c r="A53" s="4" t="s">
        <v>612</v>
      </c>
    </row>
    <row r="54" spans="1:16">
      <c r="A54" s="3" t="s">
        <v>586</v>
      </c>
    </row>
    <row r="55" spans="1:16">
      <c r="A55" s="4" t="s">
        <v>545</v>
      </c>
      <c r="K55" s="6" t="n">
        <v>1600000</v>
      </c>
    </row>
    <row r="56" spans="1:16">
      <c r="A56" s="4" t="s">
        <v>613</v>
      </c>
    </row>
    <row r="57" spans="1:16">
      <c r="A57" s="3" t="s">
        <v>586</v>
      </c>
    </row>
    <row r="58" spans="1:16">
      <c r="A58" s="4" t="s">
        <v>545</v>
      </c>
      <c r="K58" s="6" t="n">
        <v>3500000</v>
      </c>
    </row>
    <row r="59" spans="1:16">
      <c r="A59" s="4" t="s">
        <v>543</v>
      </c>
      <c r="K59" s="8" t="n">
        <v>0.05</v>
      </c>
      <c r="L59" s="8" t="n">
        <v>0.05</v>
      </c>
    </row>
    <row r="60" spans="1:16">
      <c r="A60" s="4" t="s">
        <v>614</v>
      </c>
    </row>
    <row r="61" spans="1:16">
      <c r="A61" s="3" t="s">
        <v>586</v>
      </c>
    </row>
    <row r="62" spans="1:16">
      <c r="A62" s="4" t="s">
        <v>615</v>
      </c>
      <c r="K62" s="5" t="n">
        <v>89100</v>
      </c>
      <c r="L62" s="5" t="n">
        <v>71950</v>
      </c>
    </row>
    <row r="63" spans="1:16">
      <c r="A63" s="4" t="s">
        <v>616</v>
      </c>
    </row>
    <row r="64" spans="1:16">
      <c r="A64" s="3" t="s">
        <v>586</v>
      </c>
    </row>
    <row r="65" spans="1:16">
      <c r="A65" s="4" t="s">
        <v>596</v>
      </c>
      <c r="K65" s="6" t="n">
        <v>456735</v>
      </c>
    </row>
    <row r="66" spans="1:16">
      <c r="A66" s="4" t="s">
        <v>617</v>
      </c>
    </row>
    <row r="67" spans="1:16">
      <c r="A67" s="3" t="s">
        <v>586</v>
      </c>
    </row>
    <row r="68" spans="1:16">
      <c r="A68" s="4" t="s">
        <v>618</v>
      </c>
      <c r="L68" s="5" t="n">
        <v>34964</v>
      </c>
    </row>
    <row r="69" spans="1:16">
      <c r="A69" s="4" t="s">
        <v>619</v>
      </c>
    </row>
    <row r="70" spans="1:16">
      <c r="A70" s="3" t="s">
        <v>586</v>
      </c>
    </row>
    <row r="71" spans="1:16">
      <c r="A71" s="4" t="s">
        <v>620</v>
      </c>
      <c r="D71" s="5" t="n">
        <v>8048</v>
      </c>
      <c r="K71" s="5" t="n">
        <v>160000</v>
      </c>
    </row>
    <row r="72" spans="1:16">
      <c r="A72" s="4" t="s">
        <v>621</v>
      </c>
      <c r="E72" s="6" t="n">
        <v>20000000</v>
      </c>
    </row>
    <row r="73" spans="1:16">
      <c r="A73" s="4" t="s">
        <v>622</v>
      </c>
    </row>
    <row r="74" spans="1:16">
      <c r="A74" s="3" t="s">
        <v>586</v>
      </c>
    </row>
    <row r="75" spans="1:16">
      <c r="A75" s="4" t="s">
        <v>595</v>
      </c>
      <c r="H75" s="6" t="n">
        <v>2470000</v>
      </c>
    </row>
    <row r="76" spans="1:16">
      <c r="A76" s="4" t="s">
        <v>551</v>
      </c>
      <c r="H76" s="4" t="s">
        <v>423</v>
      </c>
    </row>
    <row r="77" spans="1:16">
      <c r="A77" s="4" t="s">
        <v>606</v>
      </c>
      <c r="H77" s="9" t="n">
        <v>0.165</v>
      </c>
    </row>
    <row r="78" spans="1:16">
      <c r="A78" s="4" t="s">
        <v>532</v>
      </c>
      <c r="H78" s="5" t="n">
        <v>314000</v>
      </c>
    </row>
    <row r="79" spans="1:16">
      <c r="A79" s="4" t="s">
        <v>623</v>
      </c>
    </row>
    <row r="80" spans="1:16">
      <c r="A80" s="3" t="s">
        <v>586</v>
      </c>
    </row>
    <row r="81" spans="1:16">
      <c r="A81" s="4" t="s">
        <v>601</v>
      </c>
      <c r="F81" s="5" t="n">
        <v>240000</v>
      </c>
    </row>
    <row r="82" spans="1:16">
      <c r="A82" s="4" t="s">
        <v>595</v>
      </c>
      <c r="F82" s="6" t="n">
        <v>1000000</v>
      </c>
    </row>
    <row r="83" spans="1:16">
      <c r="A83" s="4" t="s">
        <v>624</v>
      </c>
    </row>
    <row r="84" spans="1:16">
      <c r="A84" s="3" t="s">
        <v>586</v>
      </c>
    </row>
    <row r="85" spans="1:16">
      <c r="A85" s="4" t="s">
        <v>595</v>
      </c>
      <c r="F85" s="6" t="n">
        <v>20000000</v>
      </c>
    </row>
    <row r="86" spans="1:16">
      <c r="A86" s="4" t="s">
        <v>532</v>
      </c>
      <c r="F86" s="5" t="n">
        <v>4000000</v>
      </c>
    </row>
    <row r="87" spans="1:16">
      <c r="A87" s="4" t="s">
        <v>625</v>
      </c>
    </row>
    <row r="88" spans="1:16">
      <c r="A88" s="3" t="s">
        <v>586</v>
      </c>
    </row>
    <row r="89" spans="1:16">
      <c r="A89" s="4" t="s">
        <v>626</v>
      </c>
      <c r="N89" s="6" t="n">
        <v>500000</v>
      </c>
    </row>
    <row r="90" spans="1:16">
      <c r="A90" s="4" t="s">
        <v>627</v>
      </c>
    </row>
    <row r="91" spans="1:16">
      <c r="A91" s="3" t="s">
        <v>586</v>
      </c>
    </row>
    <row r="92" spans="1:16">
      <c r="A92" s="4" t="s">
        <v>601</v>
      </c>
      <c r="H92" s="5" t="n">
        <v>629000</v>
      </c>
    </row>
    <row r="93" spans="1:16">
      <c r="A93" s="4" t="s">
        <v>628</v>
      </c>
    </row>
    <row r="94" spans="1:16">
      <c r="A94" s="3" t="s">
        <v>586</v>
      </c>
    </row>
    <row r="95" spans="1:16">
      <c r="A95" s="4" t="s">
        <v>595</v>
      </c>
      <c r="H95" s="6" t="n">
        <v>64072000</v>
      </c>
    </row>
    <row r="96" spans="1:16">
      <c r="A96" s="4" t="s">
        <v>532</v>
      </c>
      <c r="H96" s="5" t="n">
        <v>9611000</v>
      </c>
    </row>
    <row r="97" spans="1:16">
      <c r="A97" s="4" t="s">
        <v>629</v>
      </c>
    </row>
    <row r="98" spans="1:16">
      <c r="A98" s="3" t="s">
        <v>586</v>
      </c>
    </row>
    <row r="99" spans="1:16">
      <c r="A99" s="4" t="s">
        <v>626</v>
      </c>
      <c r="L99" s="6" t="n">
        <v>2000000</v>
      </c>
    </row>
    <row r="100" spans="1:16">
      <c r="A100" s="4" t="s">
        <v>630</v>
      </c>
    </row>
    <row r="101" spans="1:16">
      <c r="A101" s="3" t="s">
        <v>586</v>
      </c>
    </row>
    <row r="102" spans="1:16">
      <c r="A102" s="4" t="s">
        <v>601</v>
      </c>
      <c r="C102" s="5" t="n">
        <v>350000</v>
      </c>
    </row>
    <row r="103" spans="1:16">
      <c r="A103" s="4" t="s">
        <v>595</v>
      </c>
      <c r="C103" s="6" t="n">
        <v>38464000</v>
      </c>
    </row>
    <row r="104" spans="1:16">
      <c r="A104" s="4" t="s">
        <v>532</v>
      </c>
      <c r="C104" s="5" t="n">
        <v>5000000</v>
      </c>
    </row>
    <row r="105" spans="1:16">
      <c r="A105" s="4" t="s">
        <v>631</v>
      </c>
    </row>
    <row r="106" spans="1:16">
      <c r="A106" s="3" t="s">
        <v>586</v>
      </c>
    </row>
    <row r="107" spans="1:16">
      <c r="A107" s="4" t="s">
        <v>595</v>
      </c>
      <c r="C107" s="6" t="n">
        <v>1153846</v>
      </c>
    </row>
    <row r="108" spans="1:16">
      <c r="A108" s="4" t="s">
        <v>551</v>
      </c>
      <c r="C108" s="4" t="s">
        <v>423</v>
      </c>
    </row>
    <row r="109" spans="1:16">
      <c r="A109" s="4" t="s">
        <v>606</v>
      </c>
      <c r="C109" s="9" t="n">
        <v>0.143</v>
      </c>
    </row>
    <row r="110" spans="1:16">
      <c r="A110" s="4" t="s">
        <v>532</v>
      </c>
      <c r="C110" s="5" t="n">
        <v>181154</v>
      </c>
    </row>
    <row r="111" spans="1:16">
      <c r="A111" s="4" t="s">
        <v>536</v>
      </c>
    </row>
    <row r="112" spans="1:16">
      <c r="A112" s="3" t="s">
        <v>586</v>
      </c>
    </row>
    <row r="113" spans="1:16">
      <c r="A113" s="4" t="s">
        <v>537</v>
      </c>
      <c r="O113" s="5" t="n">
        <v>300000</v>
      </c>
    </row>
    <row r="114" spans="1:16">
      <c r="A114" s="4" t="s">
        <v>632</v>
      </c>
    </row>
    <row r="115" spans="1:16">
      <c r="A115" s="3" t="s">
        <v>586</v>
      </c>
    </row>
    <row r="116" spans="1:16">
      <c r="A116" s="4" t="s">
        <v>633</v>
      </c>
      <c r="G116" s="5" t="n">
        <v>40000</v>
      </c>
      <c r="I116" s="5" t="n">
        <v>40000</v>
      </c>
    </row>
    <row r="117" spans="1:16">
      <c r="A117" s="4" t="s">
        <v>545</v>
      </c>
      <c r="G117" s="6" t="n">
        <v>1537778</v>
      </c>
    </row>
    <row r="118" spans="1:16">
      <c r="A118" s="4" t="s">
        <v>634</v>
      </c>
    </row>
    <row r="119" spans="1:16">
      <c r="A119" s="3" t="s">
        <v>586</v>
      </c>
    </row>
    <row r="120" spans="1:16">
      <c r="A120" s="4" t="s">
        <v>545</v>
      </c>
      <c r="G120" s="6" t="n">
        <v>84822000</v>
      </c>
    </row>
    <row r="121" spans="1:16">
      <c r="A121" s="4" t="s">
        <v>635</v>
      </c>
    </row>
    <row r="122" spans="1:16">
      <c r="A122" s="3" t="s">
        <v>586</v>
      </c>
    </row>
    <row r="123" spans="1:16">
      <c r="A123" s="4" t="s">
        <v>633</v>
      </c>
      <c r="G123" s="5" t="n">
        <v>150000</v>
      </c>
      <c r="I123" s="5" t="n">
        <v>150000</v>
      </c>
    </row>
    <row r="124" spans="1:16">
      <c r="A124" s="4" t="s">
        <v>545</v>
      </c>
      <c r="G124" s="6" t="n">
        <v>1753500</v>
      </c>
    </row>
    <row r="125" spans="1:16">
      <c r="A125" s="4" t="s">
        <v>541</v>
      </c>
    </row>
    <row r="126" spans="1:16">
      <c r="A126" s="3" t="s">
        <v>586</v>
      </c>
    </row>
    <row r="127" spans="1:16">
      <c r="A127" s="4" t="s">
        <v>545</v>
      </c>
      <c r="I127" s="6" t="n">
        <v>84822006</v>
      </c>
    </row>
    <row r="128" spans="1:16">
      <c r="A128" s="4" t="s">
        <v>543</v>
      </c>
      <c r="G128" s="8" t="n">
        <v>0.1</v>
      </c>
      <c r="I128" s="8" t="n">
        <v>0.1</v>
      </c>
    </row>
    <row r="129" spans="1:16">
      <c r="A129" s="4" t="s">
        <v>636</v>
      </c>
    </row>
    <row r="130" spans="1:16">
      <c r="A130" s="3" t="s">
        <v>586</v>
      </c>
    </row>
    <row r="131" spans="1:16">
      <c r="A131" s="4" t="s">
        <v>596</v>
      </c>
      <c r="G131" s="6" t="n">
        <v>1200000</v>
      </c>
    </row>
    <row r="132" spans="1:16">
      <c r="A132" s="4" t="s">
        <v>637</v>
      </c>
    </row>
    <row r="133" spans="1:16">
      <c r="A133" s="3" t="s">
        <v>586</v>
      </c>
    </row>
    <row r="134" spans="1:16">
      <c r="A134" s="4" t="s">
        <v>620</v>
      </c>
      <c r="K134" s="5" t="n">
        <v>84000</v>
      </c>
      <c r="L134" s="5" t="n">
        <v>54000</v>
      </c>
    </row>
    <row r="135" spans="1:16">
      <c r="A135" s="4" t="s">
        <v>638</v>
      </c>
      <c r="K135" s="4" t="s">
        <v>639</v>
      </c>
    </row>
    <row r="136" spans="1:16">
      <c r="A136" s="4" t="s">
        <v>640</v>
      </c>
    </row>
    <row r="137" spans="1:16">
      <c r="A137" s="3" t="s">
        <v>586</v>
      </c>
    </row>
    <row r="138" spans="1:16">
      <c r="A138" s="4" t="s">
        <v>595</v>
      </c>
      <c r="G138" s="6" t="n">
        <v>15000000</v>
      </c>
    </row>
    <row r="139" spans="1:16">
      <c r="A139" s="4" t="s">
        <v>606</v>
      </c>
      <c r="G139" s="7" t="n">
        <v>0.0001</v>
      </c>
      <c r="I139" s="10" t="n">
        <v>0.0001</v>
      </c>
    </row>
    <row r="140" spans="1:16">
      <c r="A140" s="4" t="s">
        <v>543</v>
      </c>
      <c r="G140" s="8" t="n">
        <v>0.1</v>
      </c>
      <c r="I140" s="11" t="n">
        <v>0.1</v>
      </c>
    </row>
    <row r="141" spans="1:16">
      <c r="A141" s="4" t="s">
        <v>589</v>
      </c>
      <c r="G141" s="4" t="s">
        <v>479</v>
      </c>
    </row>
    <row r="142" spans="1:16">
      <c r="A142" s="4" t="s">
        <v>641</v>
      </c>
    </row>
    <row r="143" spans="1:16">
      <c r="A143" s="3" t="s">
        <v>586</v>
      </c>
    </row>
    <row r="144" spans="1:16">
      <c r="A144" s="4" t="s">
        <v>595</v>
      </c>
      <c r="G144" s="6" t="n">
        <v>5000000</v>
      </c>
    </row>
    <row r="145" spans="1:16">
      <c r="A145" s="4" t="s">
        <v>606</v>
      </c>
      <c r="G145" s="7" t="n">
        <v>0.0001</v>
      </c>
      <c r="I145" s="10" t="n">
        <v>0.0001</v>
      </c>
    </row>
    <row r="146" spans="1:16">
      <c r="A146" s="4" t="s">
        <v>543</v>
      </c>
      <c r="G146" s="8" t="n">
        <v>0.1</v>
      </c>
      <c r="I146" s="8" t="n">
        <v>0.1</v>
      </c>
    </row>
    <row r="147" spans="1:16">
      <c r="A147" s="4" t="s">
        <v>589</v>
      </c>
      <c r="G147" s="4" t="s">
        <v>479</v>
      </c>
    </row>
    <row r="148" spans="1:16">
      <c r="A148" s="4" t="s">
        <v>512</v>
      </c>
    </row>
    <row r="149" spans="1:16">
      <c r="A149" s="3" t="s">
        <v>586</v>
      </c>
    </row>
    <row r="150" spans="1:16">
      <c r="A150" s="4" t="s">
        <v>537</v>
      </c>
      <c r="B150" s="5" t="n">
        <v>3000000</v>
      </c>
      <c r="G150" s="5" t="n">
        <v>3000000</v>
      </c>
      <c r="I150" s="5" t="n">
        <v>3000000</v>
      </c>
    </row>
    <row r="151" spans="1:16">
      <c r="A151" s="4" t="s">
        <v>595</v>
      </c>
      <c r="I151" s="6" t="n">
        <v>4500000</v>
      </c>
      <c r="K151" s="6" t="n">
        <v>1500000</v>
      </c>
    </row>
    <row r="152" spans="1:16">
      <c r="A152" s="4" t="s">
        <v>642</v>
      </c>
      <c r="B152" s="6" t="n">
        <v>158000</v>
      </c>
      <c r="I152" s="5" t="n">
        <v>275000</v>
      </c>
      <c r="J152" s="5" t="n">
        <v>59000</v>
      </c>
      <c r="K152" s="5" t="n">
        <v>284000</v>
      </c>
    </row>
    <row r="153" spans="1:16">
      <c r="A153" s="4" t="s">
        <v>551</v>
      </c>
      <c r="I153" s="4" t="s">
        <v>552</v>
      </c>
    </row>
    <row r="154" spans="1:16">
      <c r="A154" s="4" t="s">
        <v>532</v>
      </c>
      <c r="I154" s="5" t="n">
        <v>1147500</v>
      </c>
      <c r="K154" s="5" t="n">
        <v>420000</v>
      </c>
    </row>
    <row r="155" spans="1:16">
      <c r="A155" s="4" t="s">
        <v>547</v>
      </c>
      <c r="B155" s="5" t="n">
        <v>1000000</v>
      </c>
    </row>
    <row r="156" spans="1:16">
      <c r="A156" s="4" t="s">
        <v>643</v>
      </c>
    </row>
    <row r="157" spans="1:16">
      <c r="A157" s="3" t="s">
        <v>586</v>
      </c>
    </row>
    <row r="158" spans="1:16">
      <c r="A158" s="4" t="s">
        <v>537</v>
      </c>
      <c r="P158" s="5" t="n">
        <v>136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5"/>
    <col customWidth="1" max="3" min="3" width="26"/>
    <col customWidth="1" max="4" min="4" width="25"/>
  </cols>
  <sheetData>
    <row r="1" spans="1:4">
      <c r="A1" s="1" t="s">
        <v>644</v>
      </c>
      <c r="B1" s="2" t="s">
        <v>1</v>
      </c>
      <c r="C1" s="2" t="s">
        <v>65</v>
      </c>
    </row>
    <row r="2" spans="1:4">
      <c r="B2" s="2" t="s">
        <v>2</v>
      </c>
      <c r="C2" s="2" t="s">
        <v>21</v>
      </c>
      <c r="D2" s="2" t="s">
        <v>22</v>
      </c>
    </row>
    <row r="3" spans="1:4">
      <c r="A3" s="3" t="s">
        <v>645</v>
      </c>
    </row>
    <row r="4" spans="1:4">
      <c r="A4" s="4" t="s">
        <v>646</v>
      </c>
      <c r="B4" s="6" t="n">
        <v>46201477</v>
      </c>
    </row>
    <row r="5" spans="1:4">
      <c r="A5" s="4" t="s">
        <v>647</v>
      </c>
      <c r="B5" s="6" t="n">
        <v>46201477</v>
      </c>
      <c r="C5" s="6" t="n">
        <v>46201477</v>
      </c>
    </row>
    <row r="6" spans="1:4">
      <c r="A6" s="4" t="s">
        <v>646</v>
      </c>
      <c r="B6" s="8" t="n">
        <v>0.08</v>
      </c>
    </row>
    <row r="7" spans="1:4">
      <c r="A7" s="4" t="s">
        <v>647</v>
      </c>
      <c r="B7" s="8" t="n">
        <v>0.08</v>
      </c>
      <c r="C7" s="8" t="n">
        <v>0.08</v>
      </c>
    </row>
    <row r="8" spans="1:4">
      <c r="A8" s="3" t="s">
        <v>648</v>
      </c>
    </row>
    <row r="9" spans="1:4">
      <c r="A9" s="4" t="s">
        <v>646</v>
      </c>
      <c r="B9" s="4" t="s">
        <v>649</v>
      </c>
    </row>
    <row r="10" spans="1:4">
      <c r="A10" s="4" t="s">
        <v>650</v>
      </c>
      <c r="B10" s="4" t="s">
        <v>651</v>
      </c>
    </row>
    <row r="11" spans="1:4">
      <c r="A11" s="4" t="s">
        <v>574</v>
      </c>
    </row>
    <row r="12" spans="1:4">
      <c r="A12" s="3" t="s">
        <v>645</v>
      </c>
    </row>
    <row r="13" spans="1:4">
      <c r="A13" s="4" t="s">
        <v>646</v>
      </c>
      <c r="B13" s="6" t="n">
        <v>46201477</v>
      </c>
      <c r="C13" s="6" t="n">
        <v>48164543</v>
      </c>
      <c r="D13" s="6" t="n">
        <v>51138697</v>
      </c>
    </row>
    <row r="14" spans="1:4">
      <c r="A14" s="4" t="s">
        <v>610</v>
      </c>
      <c r="C14" s="6" t="n">
        <v>2470267</v>
      </c>
      <c r="D14" s="6" t="n">
        <v>1153846</v>
      </c>
    </row>
    <row r="15" spans="1:4">
      <c r="A15" s="4" t="s">
        <v>652</v>
      </c>
      <c r="C15" s="6" t="n">
        <v>-4333333</v>
      </c>
      <c r="D15" s="6" t="n">
        <v>-4128000</v>
      </c>
    </row>
    <row r="16" spans="1:4">
      <c r="A16" s="4" t="s">
        <v>647</v>
      </c>
      <c r="C16" s="6" t="n">
        <v>46201477</v>
      </c>
      <c r="D16" s="6" t="n">
        <v>48164543</v>
      </c>
    </row>
    <row r="17" spans="1:4">
      <c r="A17" s="4" t="s">
        <v>646</v>
      </c>
      <c r="B17" s="8" t="n">
        <v>0.08</v>
      </c>
      <c r="C17" s="8" t="n">
        <v>0.11</v>
      </c>
      <c r="D17" s="8" t="n">
        <v>0.11</v>
      </c>
    </row>
    <row r="18" spans="1:4">
      <c r="A18" s="4" t="s">
        <v>610</v>
      </c>
      <c r="C18" s="11" t="n">
        <v>0.14</v>
      </c>
      <c r="D18" s="11" t="n">
        <v>0.14</v>
      </c>
    </row>
    <row r="19" spans="1:4">
      <c r="A19" s="4" t="s">
        <v>652</v>
      </c>
      <c r="C19" s="11" t="n">
        <v>0.05</v>
      </c>
      <c r="D19" s="11" t="n">
        <v>0.08</v>
      </c>
    </row>
    <row r="20" spans="1:4">
      <c r="A20" s="4" t="s">
        <v>647</v>
      </c>
      <c r="C20" s="8" t="n">
        <v>0.08</v>
      </c>
      <c r="D20" s="8" t="n">
        <v>0.11</v>
      </c>
    </row>
    <row r="21" spans="1:4">
      <c r="A21" s="3" t="s">
        <v>648</v>
      </c>
    </row>
    <row r="22" spans="1:4">
      <c r="A22" s="4" t="s">
        <v>646</v>
      </c>
      <c r="C22" s="4" t="s">
        <v>653</v>
      </c>
      <c r="D22" s="4" t="s">
        <v>653</v>
      </c>
    </row>
    <row r="23" spans="1:4">
      <c r="A23" s="4" t="s">
        <v>610</v>
      </c>
      <c r="C23" s="4" t="s">
        <v>423</v>
      </c>
      <c r="D23" s="4" t="s">
        <v>423</v>
      </c>
    </row>
    <row r="24" spans="1:4">
      <c r="A24" s="4" t="s">
        <v>650</v>
      </c>
      <c r="C24" s="4" t="s">
        <v>654</v>
      </c>
      <c r="D24" s="4" t="s">
        <v>64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655</v>
      </c>
      <c r="B1" s="2" t="s">
        <v>65</v>
      </c>
    </row>
    <row r="2" spans="1:3">
      <c r="B2" s="2" t="s">
        <v>21</v>
      </c>
      <c r="C2" s="2" t="s">
        <v>22</v>
      </c>
    </row>
    <row r="3" spans="1:3">
      <c r="A3" s="3" t="s">
        <v>656</v>
      </c>
    </row>
    <row r="4" spans="1:3">
      <c r="A4" s="4" t="s">
        <v>657</v>
      </c>
      <c r="B4" s="4" t="s">
        <v>658</v>
      </c>
      <c r="C4" s="4" t="s">
        <v>658</v>
      </c>
    </row>
    <row r="5" spans="1:3">
      <c r="A5" s="4" t="s">
        <v>421</v>
      </c>
    </row>
    <row r="6" spans="1:3">
      <c r="A6" s="3" t="s">
        <v>656</v>
      </c>
    </row>
    <row r="7" spans="1:3">
      <c r="A7" s="4" t="s">
        <v>659</v>
      </c>
      <c r="B7" s="4" t="s">
        <v>660</v>
      </c>
      <c r="C7" s="4" t="s">
        <v>660</v>
      </c>
    </row>
    <row r="8" spans="1:3">
      <c r="A8" s="4" t="s">
        <v>661</v>
      </c>
      <c r="B8" s="4" t="s">
        <v>662</v>
      </c>
      <c r="C8" s="4" t="s">
        <v>662</v>
      </c>
    </row>
    <row r="9" spans="1:3">
      <c r="A9" s="4" t="s">
        <v>663</v>
      </c>
      <c r="B9" s="4" t="s">
        <v>455</v>
      </c>
      <c r="C9" s="4" t="s">
        <v>664</v>
      </c>
    </row>
    <row r="10" spans="1:3">
      <c r="A10" s="4" t="s">
        <v>424</v>
      </c>
    </row>
    <row r="11" spans="1:3">
      <c r="A11" s="3" t="s">
        <v>656</v>
      </c>
    </row>
    <row r="12" spans="1:3">
      <c r="A12" s="4" t="s">
        <v>659</v>
      </c>
      <c r="B12" s="4" t="s">
        <v>665</v>
      </c>
      <c r="C12" s="4" t="s">
        <v>665</v>
      </c>
    </row>
    <row r="13" spans="1:3">
      <c r="A13" s="4" t="s">
        <v>661</v>
      </c>
      <c r="B13" s="4" t="s">
        <v>666</v>
      </c>
      <c r="C13" s="4" t="s">
        <v>666</v>
      </c>
    </row>
    <row r="14" spans="1:3">
      <c r="A14" s="4" t="s">
        <v>663</v>
      </c>
      <c r="B14" s="4" t="s">
        <v>667</v>
      </c>
      <c r="C14" s="4" t="s">
        <v>6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3"/>
    <col customWidth="1" max="2" min="2" width="25"/>
    <col customWidth="1" max="3" min="3" width="25"/>
    <col customWidth="1" max="4" min="4" width="25"/>
  </cols>
  <sheetData>
    <row r="1" spans="1:4">
      <c r="A1" s="1" t="s">
        <v>669</v>
      </c>
      <c r="B1" s="2" t="s">
        <v>1</v>
      </c>
      <c r="C1" s="2" t="s">
        <v>65</v>
      </c>
    </row>
    <row r="2" spans="1:4">
      <c r="B2" s="2" t="s">
        <v>2</v>
      </c>
      <c r="C2" s="2" t="s">
        <v>21</v>
      </c>
      <c r="D2" s="2" t="s">
        <v>22</v>
      </c>
    </row>
    <row r="3" spans="1:4">
      <c r="A3" s="3" t="s">
        <v>645</v>
      </c>
    </row>
    <row r="4" spans="1:4">
      <c r="A4" s="4" t="s">
        <v>646</v>
      </c>
      <c r="B4" s="6" t="n">
        <v>106253339</v>
      </c>
      <c r="C4" s="6" t="n">
        <v>103208331</v>
      </c>
      <c r="D4" s="6" t="n">
        <v>86925000</v>
      </c>
    </row>
    <row r="5" spans="1:4">
      <c r="A5" s="4" t="s">
        <v>610</v>
      </c>
      <c r="B5" s="4" t="s">
        <v>39</v>
      </c>
      <c r="C5" s="6" t="n">
        <v>6220000</v>
      </c>
      <c r="D5" s="6" t="n">
        <v>21250000</v>
      </c>
    </row>
    <row r="6" spans="1:4">
      <c r="A6" s="4" t="s">
        <v>670</v>
      </c>
      <c r="B6" s="4" t="s">
        <v>39</v>
      </c>
      <c r="D6" s="6" t="n">
        <v>-4966669</v>
      </c>
    </row>
    <row r="7" spans="1:4">
      <c r="A7" s="4" t="s">
        <v>671</v>
      </c>
      <c r="C7" s="6" t="n">
        <v>-3174992</v>
      </c>
    </row>
    <row r="8" spans="1:4">
      <c r="A8" s="4" t="s">
        <v>650</v>
      </c>
      <c r="B8" s="6" t="n">
        <v>106253339</v>
      </c>
      <c r="C8" s="6" t="n">
        <v>106253339</v>
      </c>
      <c r="D8" s="6" t="n">
        <v>103208331</v>
      </c>
    </row>
    <row r="9" spans="1:4">
      <c r="A9" s="4" t="s">
        <v>672</v>
      </c>
      <c r="B9" s="6" t="n">
        <v>97165278</v>
      </c>
      <c r="C9" s="6" t="n">
        <v>92925694</v>
      </c>
    </row>
    <row r="10" spans="1:4">
      <c r="A10" s="3" t="s">
        <v>673</v>
      </c>
    </row>
    <row r="11" spans="1:4">
      <c r="A11" s="4" t="s">
        <v>646</v>
      </c>
      <c r="B11" s="8" t="n">
        <v>0.2</v>
      </c>
      <c r="C11" s="8" t="n">
        <v>0.19</v>
      </c>
      <c r="D11" s="8" t="n">
        <v>0.21</v>
      </c>
    </row>
    <row r="12" spans="1:4">
      <c r="A12" s="4" t="s">
        <v>610</v>
      </c>
      <c r="B12" s="4" t="s">
        <v>39</v>
      </c>
      <c r="C12" s="11" t="n">
        <v>0.22</v>
      </c>
      <c r="D12" s="11" t="n">
        <v>0.11</v>
      </c>
    </row>
    <row r="13" spans="1:4">
      <c r="A13" s="4" t="s">
        <v>670</v>
      </c>
      <c r="B13" s="4" t="s">
        <v>39</v>
      </c>
      <c r="D13" s="11" t="n">
        <v>0.08</v>
      </c>
    </row>
    <row r="14" spans="1:4">
      <c r="A14" s="4" t="s">
        <v>671</v>
      </c>
      <c r="C14" s="11" t="n">
        <v>0.13</v>
      </c>
    </row>
    <row r="15" spans="1:4">
      <c r="A15" s="4" t="s">
        <v>650</v>
      </c>
      <c r="B15" s="11" t="n">
        <v>0.2</v>
      </c>
      <c r="C15" s="11" t="n">
        <v>0.2</v>
      </c>
      <c r="D15" s="8" t="n">
        <v>0.19</v>
      </c>
    </row>
    <row r="16" spans="1:4">
      <c r="A16" s="4" t="s">
        <v>672</v>
      </c>
      <c r="B16" s="8" t="n">
        <v>0.2</v>
      </c>
      <c r="C16" s="8" t="n">
        <v>0.2</v>
      </c>
    </row>
    <row r="17" spans="1:4">
      <c r="A17" s="3" t="s">
        <v>674</v>
      </c>
    </row>
    <row r="18" spans="1:4">
      <c r="A18" s="4" t="s">
        <v>646</v>
      </c>
      <c r="B18" s="4" t="s">
        <v>675</v>
      </c>
      <c r="C18" s="4" t="s">
        <v>676</v>
      </c>
      <c r="D18" s="4" t="s">
        <v>677</v>
      </c>
    </row>
    <row r="19" spans="1:4">
      <c r="A19" s="4" t="s">
        <v>610</v>
      </c>
      <c r="C19" s="4" t="s">
        <v>479</v>
      </c>
      <c r="D19" s="4" t="s">
        <v>479</v>
      </c>
    </row>
    <row r="20" spans="1:4">
      <c r="A20" s="4" t="s">
        <v>671</v>
      </c>
      <c r="C20" s="4" t="s">
        <v>39</v>
      </c>
    </row>
    <row r="21" spans="1:4">
      <c r="A21" s="4" t="s">
        <v>650</v>
      </c>
      <c r="B21" s="4" t="s">
        <v>678</v>
      </c>
      <c r="C21" s="4" t="s">
        <v>676</v>
      </c>
      <c r="D21" s="4" t="s">
        <v>676</v>
      </c>
    </row>
    <row r="22" spans="1:4">
      <c r="A22" s="4" t="s">
        <v>672</v>
      </c>
      <c r="B22" s="4" t="s">
        <v>678</v>
      </c>
      <c r="C22" s="4" t="s">
        <v>675</v>
      </c>
    </row>
    <row r="23" spans="1:4">
      <c r="A23" s="4" t="s">
        <v>646</v>
      </c>
      <c r="B23" s="5" t="n">
        <v>1989163</v>
      </c>
      <c r="C23" s="5" t="n">
        <v>10023400</v>
      </c>
      <c r="D23" s="5" t="n">
        <v>7698650</v>
      </c>
    </row>
    <row r="24" spans="1:4">
      <c r="A24" s="4" t="s">
        <v>610</v>
      </c>
      <c r="C24" s="6" t="n">
        <v>2868750</v>
      </c>
      <c r="D24" s="6" t="n">
        <v>7475000</v>
      </c>
    </row>
    <row r="25" spans="1:4">
      <c r="A25" s="4" t="s">
        <v>670</v>
      </c>
      <c r="C25" s="4" t="s">
        <v>39</v>
      </c>
    </row>
    <row r="26" spans="1:4">
      <c r="A26" s="4" t="s">
        <v>671</v>
      </c>
      <c r="C26" s="4" t="s">
        <v>39</v>
      </c>
    </row>
    <row r="27" spans="1:4">
      <c r="A27" s="4" t="s">
        <v>650</v>
      </c>
      <c r="B27" s="6" t="n">
        <v>1989163</v>
      </c>
      <c r="C27" s="6" t="n">
        <v>1989163</v>
      </c>
      <c r="D27" s="5" t="n">
        <v>10023400</v>
      </c>
    </row>
    <row r="28" spans="1:4">
      <c r="A28" s="4" t="s">
        <v>672</v>
      </c>
      <c r="B28" s="5" t="n">
        <v>1886038</v>
      </c>
      <c r="C28" s="5" t="n">
        <v>3316208</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79</v>
      </c>
      <c r="B1" s="2" t="s">
        <v>1</v>
      </c>
      <c r="C1" s="2" t="s">
        <v>65</v>
      </c>
    </row>
    <row r="2" spans="1:3">
      <c r="B2" s="2" t="s">
        <v>2</v>
      </c>
      <c r="C2" s="2" t="s">
        <v>21</v>
      </c>
    </row>
    <row r="3" spans="1:3">
      <c r="A3" s="3" t="s">
        <v>680</v>
      </c>
    </row>
    <row r="4" spans="1:3">
      <c r="A4" s="4" t="s">
        <v>681</v>
      </c>
      <c r="B4" s="6" t="n">
        <v>106253339</v>
      </c>
      <c r="C4" s="6" t="n">
        <v>106253339</v>
      </c>
    </row>
    <row r="5" spans="1:3">
      <c r="A5" s="4" t="s">
        <v>682</v>
      </c>
      <c r="B5" s="4" t="s">
        <v>683</v>
      </c>
      <c r="C5" s="4" t="s">
        <v>683</v>
      </c>
    </row>
    <row r="6" spans="1:3">
      <c r="A6" s="4" t="s">
        <v>684</v>
      </c>
      <c r="C6" s="6" t="n">
        <v>92925694</v>
      </c>
    </row>
    <row r="7" spans="1:3">
      <c r="A7" s="4" t="s">
        <v>685</v>
      </c>
    </row>
    <row r="8" spans="1:3">
      <c r="A8" s="3" t="s">
        <v>680</v>
      </c>
    </row>
    <row r="9" spans="1:3">
      <c r="A9" s="4" t="s">
        <v>681</v>
      </c>
      <c r="B9" s="6" t="n">
        <v>3500000</v>
      </c>
      <c r="C9" s="6" t="n">
        <v>3500000</v>
      </c>
    </row>
    <row r="10" spans="1:3">
      <c r="A10" s="4" t="s">
        <v>682</v>
      </c>
      <c r="B10" s="4" t="s">
        <v>686</v>
      </c>
      <c r="C10" s="4" t="s">
        <v>687</v>
      </c>
    </row>
    <row r="11" spans="1:3">
      <c r="A11" s="4" t="s">
        <v>684</v>
      </c>
      <c r="B11" s="6" t="n">
        <v>3500000</v>
      </c>
      <c r="C11" s="6" t="n">
        <v>3500000</v>
      </c>
    </row>
    <row r="12" spans="1:3">
      <c r="A12" s="4" t="s">
        <v>688</v>
      </c>
    </row>
    <row r="13" spans="1:3">
      <c r="A13" s="3" t="s">
        <v>680</v>
      </c>
    </row>
    <row r="14" spans="1:3">
      <c r="A14" s="4" t="s">
        <v>681</v>
      </c>
      <c r="B14" s="6" t="n">
        <v>32783339</v>
      </c>
      <c r="C14" s="6" t="n">
        <v>32783339</v>
      </c>
    </row>
    <row r="15" spans="1:3">
      <c r="A15" s="4" t="s">
        <v>682</v>
      </c>
      <c r="B15" s="4" t="s">
        <v>689</v>
      </c>
      <c r="C15" s="4" t="s">
        <v>689</v>
      </c>
    </row>
    <row r="16" spans="1:3">
      <c r="A16" s="4" t="s">
        <v>684</v>
      </c>
      <c r="B16" s="6" t="n">
        <v>30720833</v>
      </c>
      <c r="C16" s="6" t="n">
        <v>28314583</v>
      </c>
    </row>
    <row r="17" spans="1:3">
      <c r="A17" s="4" t="s">
        <v>690</v>
      </c>
    </row>
    <row r="18" spans="1:3">
      <c r="A18" s="3" t="s">
        <v>680</v>
      </c>
    </row>
    <row r="19" spans="1:3">
      <c r="A19" s="4" t="s">
        <v>681</v>
      </c>
      <c r="B19" s="6" t="n">
        <v>27200000</v>
      </c>
      <c r="C19" s="6" t="n">
        <v>27200000</v>
      </c>
    </row>
    <row r="20" spans="1:3">
      <c r="A20" s="4" t="s">
        <v>682</v>
      </c>
      <c r="B20" s="4" t="s">
        <v>691</v>
      </c>
      <c r="C20" s="4" t="s">
        <v>692</v>
      </c>
    </row>
    <row r="21" spans="1:3">
      <c r="A21" s="4" t="s">
        <v>684</v>
      </c>
      <c r="B21" s="6" t="n">
        <v>25811111</v>
      </c>
      <c r="C21" s="6" t="n">
        <v>24977778</v>
      </c>
    </row>
    <row r="22" spans="1:3">
      <c r="A22" s="4" t="s">
        <v>693</v>
      </c>
    </row>
    <row r="23" spans="1:3">
      <c r="A23" s="3" t="s">
        <v>680</v>
      </c>
    </row>
    <row r="24" spans="1:3">
      <c r="A24" s="4" t="s">
        <v>681</v>
      </c>
      <c r="B24" s="6" t="n">
        <v>970000</v>
      </c>
      <c r="C24" s="6" t="n">
        <v>970000</v>
      </c>
    </row>
    <row r="25" spans="1:3">
      <c r="A25" s="4" t="s">
        <v>682</v>
      </c>
      <c r="B25" s="4" t="s">
        <v>676</v>
      </c>
      <c r="C25" s="4" t="s">
        <v>694</v>
      </c>
    </row>
    <row r="26" spans="1:3">
      <c r="A26" s="4" t="s">
        <v>684</v>
      </c>
      <c r="B26" s="4" t="s">
        <v>39</v>
      </c>
      <c r="C26" s="4" t="s">
        <v>39</v>
      </c>
    </row>
    <row r="27" spans="1:3">
      <c r="A27" s="4" t="s">
        <v>695</v>
      </c>
    </row>
    <row r="28" spans="1:3">
      <c r="A28" s="3" t="s">
        <v>680</v>
      </c>
    </row>
    <row r="29" spans="1:3">
      <c r="A29" s="4" t="s">
        <v>681</v>
      </c>
      <c r="B29" s="6" t="n">
        <v>250000</v>
      </c>
      <c r="C29" s="6" t="n">
        <v>250000</v>
      </c>
    </row>
    <row r="30" spans="1:3">
      <c r="A30" s="4" t="s">
        <v>682</v>
      </c>
      <c r="B30" s="4" t="s">
        <v>696</v>
      </c>
      <c r="C30" s="4" t="s">
        <v>697</v>
      </c>
    </row>
    <row r="31" spans="1:3">
      <c r="A31" s="4" t="s">
        <v>684</v>
      </c>
      <c r="B31" s="6" t="n">
        <v>83333</v>
      </c>
      <c r="C31" s="6" t="n">
        <v>83333</v>
      </c>
    </row>
    <row r="32" spans="1:3">
      <c r="A32" s="4" t="s">
        <v>698</v>
      </c>
    </row>
    <row r="33" spans="1:3">
      <c r="A33" s="3" t="s">
        <v>680</v>
      </c>
    </row>
    <row r="34" spans="1:3">
      <c r="A34" s="4" t="s">
        <v>681</v>
      </c>
      <c r="B34" s="6" t="n">
        <v>2800000</v>
      </c>
      <c r="C34" s="6" t="n">
        <v>2800000</v>
      </c>
    </row>
    <row r="35" spans="1:3">
      <c r="A35" s="4" t="s">
        <v>682</v>
      </c>
      <c r="B35" s="4" t="s">
        <v>699</v>
      </c>
      <c r="C35" s="4" t="s">
        <v>700</v>
      </c>
    </row>
    <row r="36" spans="1:3">
      <c r="A36" s="4" t="s">
        <v>684</v>
      </c>
      <c r="B36" s="6" t="n">
        <v>2800000</v>
      </c>
      <c r="C36" s="6" t="n">
        <v>2800000</v>
      </c>
    </row>
    <row r="37" spans="1:3">
      <c r="A37" s="4" t="s">
        <v>701</v>
      </c>
    </row>
    <row r="38" spans="1:3">
      <c r="A38" s="3" t="s">
        <v>680</v>
      </c>
    </row>
    <row r="39" spans="1:3">
      <c r="A39" s="4" t="s">
        <v>681</v>
      </c>
      <c r="B39" s="6" t="n">
        <v>2750000</v>
      </c>
      <c r="C39" s="6" t="n">
        <v>2750000</v>
      </c>
    </row>
    <row r="40" spans="1:3">
      <c r="A40" s="4" t="s">
        <v>682</v>
      </c>
      <c r="B40" s="4" t="s">
        <v>697</v>
      </c>
      <c r="C40" s="4" t="s">
        <v>702</v>
      </c>
    </row>
    <row r="41" spans="1:3">
      <c r="A41" s="4" t="s">
        <v>684</v>
      </c>
      <c r="B41" s="6" t="n">
        <v>750000</v>
      </c>
      <c r="C41" s="6" t="n">
        <v>750000</v>
      </c>
    </row>
    <row r="42" spans="1:3">
      <c r="A42" s="4" t="s">
        <v>703</v>
      </c>
    </row>
    <row r="43" spans="1:3">
      <c r="A43" s="3" t="s">
        <v>680</v>
      </c>
    </row>
    <row r="44" spans="1:3">
      <c r="A44" s="4" t="s">
        <v>681</v>
      </c>
      <c r="B44" s="6" t="n">
        <v>2500000</v>
      </c>
      <c r="C44" s="6" t="n">
        <v>2500000</v>
      </c>
    </row>
    <row r="45" spans="1:3">
      <c r="A45" s="4" t="s">
        <v>682</v>
      </c>
      <c r="B45" s="4" t="s">
        <v>696</v>
      </c>
      <c r="C45" s="4" t="s">
        <v>704</v>
      </c>
    </row>
    <row r="46" spans="1:3">
      <c r="A46" s="4" t="s">
        <v>684</v>
      </c>
      <c r="B46" s="6" t="n">
        <v>1166667</v>
      </c>
      <c r="C46" s="6" t="n">
        <v>500000</v>
      </c>
    </row>
    <row r="47" spans="1:3">
      <c r="A47" s="4" t="s">
        <v>705</v>
      </c>
    </row>
    <row r="48" spans="1:3">
      <c r="A48" s="3" t="s">
        <v>680</v>
      </c>
    </row>
    <row r="49" spans="1:3">
      <c r="A49" s="4" t="s">
        <v>681</v>
      </c>
      <c r="B49" s="6" t="n">
        <v>500000</v>
      </c>
      <c r="C49" s="6" t="n">
        <v>500000</v>
      </c>
    </row>
    <row r="50" spans="1:3">
      <c r="A50" s="4" t="s">
        <v>682</v>
      </c>
      <c r="B50" s="4" t="s">
        <v>706</v>
      </c>
      <c r="C50" s="4" t="s">
        <v>707</v>
      </c>
    </row>
    <row r="51" spans="1:3">
      <c r="A51" s="4" t="s">
        <v>684</v>
      </c>
      <c r="B51" s="4" t="s">
        <v>39</v>
      </c>
      <c r="C51" s="4" t="s">
        <v>39</v>
      </c>
    </row>
    <row r="52" spans="1:3">
      <c r="A52" s="4" t="s">
        <v>708</v>
      </c>
    </row>
    <row r="53" spans="1:3">
      <c r="A53" s="3" t="s">
        <v>680</v>
      </c>
    </row>
    <row r="54" spans="1:3">
      <c r="A54" s="4" t="s">
        <v>681</v>
      </c>
      <c r="B54" s="6" t="n">
        <v>1000000</v>
      </c>
      <c r="C54" s="6" t="n">
        <v>1000000</v>
      </c>
    </row>
    <row r="55" spans="1:3">
      <c r="A55" s="4" t="s">
        <v>682</v>
      </c>
      <c r="B55" s="4" t="s">
        <v>709</v>
      </c>
      <c r="C55" s="4" t="s">
        <v>710</v>
      </c>
    </row>
    <row r="56" spans="1:3">
      <c r="A56" s="4" t="s">
        <v>684</v>
      </c>
      <c r="B56" s="6" t="n">
        <v>333334</v>
      </c>
      <c r="C56" s="4" t="s">
        <v>39</v>
      </c>
    </row>
    <row r="57" spans="1:3">
      <c r="A57" s="4" t="s">
        <v>711</v>
      </c>
    </row>
    <row r="58" spans="1:3">
      <c r="A58" s="3" t="s">
        <v>680</v>
      </c>
    </row>
    <row r="59" spans="1:3">
      <c r="A59" s="4" t="s">
        <v>681</v>
      </c>
      <c r="B59" s="6" t="n">
        <v>1000000</v>
      </c>
      <c r="C59" s="6" t="n">
        <v>1000000</v>
      </c>
    </row>
    <row r="60" spans="1:3">
      <c r="A60" s="4" t="s">
        <v>682</v>
      </c>
      <c r="B60" s="4" t="s">
        <v>712</v>
      </c>
      <c r="C60" s="4" t="s">
        <v>712</v>
      </c>
    </row>
    <row r="61" spans="1:3">
      <c r="A61" s="4" t="s">
        <v>684</v>
      </c>
      <c r="B61" s="6" t="n">
        <v>1000000</v>
      </c>
      <c r="C61" s="6" t="n">
        <v>1000000</v>
      </c>
    </row>
    <row r="62" spans="1:3">
      <c r="A62" s="4" t="s">
        <v>713</v>
      </c>
    </row>
    <row r="63" spans="1:3">
      <c r="A63" s="3" t="s">
        <v>680</v>
      </c>
    </row>
    <row r="64" spans="1:3">
      <c r="A64" s="4" t="s">
        <v>681</v>
      </c>
      <c r="B64" s="6" t="n">
        <v>31000000</v>
      </c>
      <c r="C64" s="6" t="n">
        <v>31000000</v>
      </c>
    </row>
    <row r="65" spans="1:3">
      <c r="A65" s="4" t="s">
        <v>682</v>
      </c>
      <c r="B65" s="4" t="s">
        <v>714</v>
      </c>
      <c r="C65" s="4" t="s">
        <v>700</v>
      </c>
    </row>
    <row r="66" spans="1:3">
      <c r="A66" s="4" t="s">
        <v>684</v>
      </c>
      <c r="B66" s="6" t="n">
        <v>31000000</v>
      </c>
      <c r="C66" s="6" t="n">
        <v>31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15</v>
      </c>
      <c r="B1" s="2" t="s">
        <v>579</v>
      </c>
      <c r="C1" s="2" t="s">
        <v>582</v>
      </c>
      <c r="D1" s="2" t="s">
        <v>529</v>
      </c>
      <c r="E1" s="2" t="s">
        <v>505</v>
      </c>
      <c r="F1" s="2" t="s">
        <v>583</v>
      </c>
      <c r="G1" s="2" t="s">
        <v>505</v>
      </c>
      <c r="H1" s="2" t="s">
        <v>21</v>
      </c>
      <c r="I1" s="2" t="s">
        <v>22</v>
      </c>
      <c r="J1" s="2" t="s">
        <v>2</v>
      </c>
      <c r="K1" s="2" t="s">
        <v>66</v>
      </c>
      <c r="L1" s="2" t="s">
        <v>716</v>
      </c>
      <c r="M1" s="2" t="s">
        <v>485</v>
      </c>
    </row>
    <row r="2" spans="1:13">
      <c r="A2" s="4" t="s">
        <v>61</v>
      </c>
      <c r="H2" s="6" t="n">
        <v>1000000000</v>
      </c>
      <c r="I2" s="6" t="n">
        <v>1000000000</v>
      </c>
      <c r="J2" s="6" t="n">
        <v>1000000000</v>
      </c>
      <c r="L2" s="6" t="n">
        <v>500000000</v>
      </c>
    </row>
    <row r="3" spans="1:13">
      <c r="A3" s="4" t="s">
        <v>62</v>
      </c>
      <c r="H3" s="6" t="n">
        <v>478950996</v>
      </c>
      <c r="I3" s="6" t="n">
        <v>403311988</v>
      </c>
      <c r="J3" s="6" t="n">
        <v>478950996</v>
      </c>
    </row>
    <row r="4" spans="1:13">
      <c r="A4" s="4" t="s">
        <v>63</v>
      </c>
      <c r="H4" s="6" t="n">
        <v>478950996</v>
      </c>
      <c r="I4" s="6" t="n">
        <v>403311988</v>
      </c>
      <c r="J4" s="6" t="n">
        <v>478950996</v>
      </c>
    </row>
    <row r="5" spans="1:13">
      <c r="A5" s="4" t="s">
        <v>717</v>
      </c>
      <c r="H5" s="6" t="n">
        <v>20000000</v>
      </c>
    </row>
    <row r="6" spans="1:13">
      <c r="A6" s="4" t="s">
        <v>718</v>
      </c>
      <c r="H6" s="5" t="n">
        <v>8951929</v>
      </c>
      <c r="I6" s="5" t="n">
        <v>9000290</v>
      </c>
    </row>
    <row r="7" spans="1:13">
      <c r="A7" s="4" t="s">
        <v>719</v>
      </c>
      <c r="I7" s="6" t="n">
        <v>594000</v>
      </c>
    </row>
    <row r="8" spans="1:13">
      <c r="A8" s="4" t="s">
        <v>720</v>
      </c>
      <c r="H8" s="6" t="n">
        <v>97126</v>
      </c>
      <c r="I8" s="5" t="n">
        <v>140151</v>
      </c>
    </row>
    <row r="9" spans="1:13">
      <c r="A9" s="4" t="s">
        <v>721</v>
      </c>
      <c r="H9" s="4" t="s">
        <v>39</v>
      </c>
    </row>
    <row r="10" spans="1:13">
      <c r="A10" s="4" t="s">
        <v>127</v>
      </c>
      <c r="I10" s="5" t="n">
        <v>26400</v>
      </c>
    </row>
    <row r="11" spans="1:13">
      <c r="A11" s="4" t="s">
        <v>722</v>
      </c>
      <c r="I11" s="6" t="n">
        <v>15000000</v>
      </c>
    </row>
    <row r="12" spans="1:13">
      <c r="A12" s="4" t="s">
        <v>723</v>
      </c>
    </row>
    <row r="13" spans="1:13">
      <c r="A13" s="4" t="s">
        <v>724</v>
      </c>
      <c r="C13" s="6" t="n">
        <v>2500000</v>
      </c>
    </row>
    <row r="14" spans="1:13">
      <c r="A14" s="4" t="s">
        <v>536</v>
      </c>
    </row>
    <row r="15" spans="1:13">
      <c r="A15" s="4" t="s">
        <v>724</v>
      </c>
      <c r="D15" s="6" t="n">
        <v>2500000</v>
      </c>
    </row>
    <row r="16" spans="1:13">
      <c r="A16" s="4" t="s">
        <v>725</v>
      </c>
      <c r="D16" s="5" t="n">
        <v>300000</v>
      </c>
    </row>
    <row r="17" spans="1:13">
      <c r="A17" s="4" t="s">
        <v>538</v>
      </c>
      <c r="D17" s="5" t="n">
        <v>31000</v>
      </c>
    </row>
    <row r="18" spans="1:13">
      <c r="A18" s="4" t="s">
        <v>726</v>
      </c>
    </row>
    <row r="19" spans="1:13">
      <c r="A19" s="4" t="s">
        <v>724</v>
      </c>
      <c r="D19" s="6" t="n">
        <v>3600000</v>
      </c>
    </row>
    <row r="20" spans="1:13">
      <c r="A20" s="4" t="s">
        <v>594</v>
      </c>
    </row>
    <row r="21" spans="1:13">
      <c r="A21" s="4" t="s">
        <v>63</v>
      </c>
      <c r="H21" s="6" t="n">
        <v>478950996</v>
      </c>
      <c r="I21" s="6" t="n">
        <v>403311988</v>
      </c>
      <c r="J21" s="6" t="n">
        <v>478950996</v>
      </c>
      <c r="K21" s="6" t="n">
        <v>405708228</v>
      </c>
      <c r="M21" s="6" t="n">
        <v>234704655</v>
      </c>
    </row>
    <row r="22" spans="1:13">
      <c r="A22" s="4" t="s">
        <v>595</v>
      </c>
      <c r="H22" s="6" t="n">
        <v>64072001</v>
      </c>
      <c r="I22" s="6" t="n">
        <v>58463770</v>
      </c>
    </row>
    <row r="23" spans="1:13">
      <c r="A23" s="4" t="s">
        <v>718</v>
      </c>
      <c r="H23" s="5" t="n">
        <v>6407</v>
      </c>
      <c r="I23" s="5" t="n">
        <v>5846</v>
      </c>
    </row>
    <row r="24" spans="1:13">
      <c r="A24" s="4" t="s">
        <v>719</v>
      </c>
      <c r="H24" s="6" t="n">
        <v>456735</v>
      </c>
      <c r="I24" s="6" t="n">
        <v>593557</v>
      </c>
    </row>
    <row r="25" spans="1:13">
      <c r="A25" s="4" t="s">
        <v>720</v>
      </c>
      <c r="H25" s="5" t="n">
        <v>46</v>
      </c>
      <c r="I25" s="5" t="n">
        <v>60</v>
      </c>
    </row>
    <row r="26" spans="1:13">
      <c r="A26" s="4" t="s">
        <v>727</v>
      </c>
      <c r="H26" s="6" t="n">
        <v>-728448</v>
      </c>
    </row>
    <row r="27" spans="1:13">
      <c r="A27" s="4" t="s">
        <v>721</v>
      </c>
      <c r="H27" s="5" t="n">
        <v>-73</v>
      </c>
    </row>
    <row r="28" spans="1:13">
      <c r="A28" s="4" t="s">
        <v>127</v>
      </c>
      <c r="I28" s="5" t="n">
        <v>53</v>
      </c>
    </row>
    <row r="29" spans="1:13">
      <c r="A29" s="4" t="s">
        <v>128</v>
      </c>
      <c r="I29" s="6" t="n">
        <v>528000</v>
      </c>
    </row>
    <row r="30" spans="1:13">
      <c r="A30" s="4" t="s">
        <v>728</v>
      </c>
    </row>
    <row r="31" spans="1:13">
      <c r="A31" s="4" t="s">
        <v>595</v>
      </c>
      <c r="F31" s="6" t="n">
        <v>2470000</v>
      </c>
    </row>
    <row r="32" spans="1:13">
      <c r="A32" s="4" t="s">
        <v>729</v>
      </c>
      <c r="F32" s="9" t="n">
        <v>0.165</v>
      </c>
    </row>
    <row r="33" spans="1:13">
      <c r="A33" s="4" t="s">
        <v>551</v>
      </c>
      <c r="F33" s="4" t="s">
        <v>423</v>
      </c>
    </row>
    <row r="34" spans="1:13">
      <c r="A34" s="4" t="s">
        <v>718</v>
      </c>
      <c r="F34" s="5" t="n">
        <v>314000</v>
      </c>
    </row>
    <row r="35" spans="1:13">
      <c r="A35" s="4" t="s">
        <v>598</v>
      </c>
    </row>
    <row r="36" spans="1:13">
      <c r="A36" s="4" t="s">
        <v>718</v>
      </c>
      <c r="H36" s="6" t="n">
        <v>8945522</v>
      </c>
      <c r="I36" s="5" t="n">
        <v>8994444</v>
      </c>
    </row>
    <row r="37" spans="1:13">
      <c r="A37" s="4" t="s">
        <v>720</v>
      </c>
      <c r="H37" s="6" t="n">
        <v>97080</v>
      </c>
      <c r="I37" s="6" t="n">
        <v>140091</v>
      </c>
    </row>
    <row r="38" spans="1:13">
      <c r="A38" s="4" t="s">
        <v>721</v>
      </c>
      <c r="H38" s="6" t="n">
        <v>73</v>
      </c>
    </row>
    <row r="39" spans="1:13">
      <c r="A39" s="4" t="s">
        <v>127</v>
      </c>
      <c r="I39" s="6" t="n">
        <v>26347</v>
      </c>
    </row>
    <row r="40" spans="1:13">
      <c r="A40" s="4" t="s">
        <v>597</v>
      </c>
    </row>
    <row r="41" spans="1:13">
      <c r="A41" s="4" t="s">
        <v>718</v>
      </c>
      <c r="H41" s="4" t="s">
        <v>39</v>
      </c>
      <c r="I41" s="4" t="s">
        <v>39</v>
      </c>
    </row>
    <row r="42" spans="1:13">
      <c r="A42" s="4" t="s">
        <v>720</v>
      </c>
      <c r="H42" s="4" t="s">
        <v>39</v>
      </c>
      <c r="I42" s="4" t="s">
        <v>39</v>
      </c>
    </row>
    <row r="43" spans="1:13">
      <c r="A43" s="4" t="s">
        <v>721</v>
      </c>
      <c r="H43" s="4" t="s">
        <v>39</v>
      </c>
    </row>
    <row r="44" spans="1:13">
      <c r="A44" s="4" t="s">
        <v>599</v>
      </c>
    </row>
    <row r="45" spans="1:13">
      <c r="A45" s="4" t="s">
        <v>718</v>
      </c>
      <c r="H45" s="4" t="s">
        <v>39</v>
      </c>
      <c r="I45" s="4" t="s">
        <v>39</v>
      </c>
    </row>
    <row r="46" spans="1:13">
      <c r="A46" s="4" t="s">
        <v>720</v>
      </c>
      <c r="H46" s="4" t="s">
        <v>39</v>
      </c>
      <c r="I46" s="4" t="s">
        <v>39</v>
      </c>
    </row>
    <row r="47" spans="1:13">
      <c r="A47" s="4" t="s">
        <v>721</v>
      </c>
      <c r="H47" s="4" t="s">
        <v>39</v>
      </c>
    </row>
    <row r="48" spans="1:13">
      <c r="A48" s="4" t="s">
        <v>730</v>
      </c>
    </row>
    <row r="49" spans="1:13">
      <c r="A49" s="4" t="s">
        <v>595</v>
      </c>
      <c r="B49" s="6" t="n">
        <v>38464000</v>
      </c>
    </row>
    <row r="50" spans="1:13">
      <c r="A50" s="4" t="s">
        <v>718</v>
      </c>
      <c r="B50" s="5" t="n">
        <v>5000000</v>
      </c>
    </row>
    <row r="51" spans="1:13">
      <c r="A51" s="4" t="s">
        <v>601</v>
      </c>
      <c r="B51" s="5" t="n">
        <v>350000</v>
      </c>
    </row>
    <row r="52" spans="1:13">
      <c r="A52" s="4" t="s">
        <v>731</v>
      </c>
    </row>
    <row r="53" spans="1:13">
      <c r="A53" s="4" t="s">
        <v>595</v>
      </c>
      <c r="B53" s="6" t="n">
        <v>1153846</v>
      </c>
    </row>
    <row r="54" spans="1:13">
      <c r="A54" s="4" t="s">
        <v>729</v>
      </c>
      <c r="B54" s="9" t="n">
        <v>0.143</v>
      </c>
    </row>
    <row r="55" spans="1:13">
      <c r="A55" s="4" t="s">
        <v>551</v>
      </c>
      <c r="B55" s="4" t="s">
        <v>423</v>
      </c>
    </row>
    <row r="56" spans="1:13">
      <c r="A56" s="4" t="s">
        <v>718</v>
      </c>
      <c r="B56" s="5" t="n">
        <v>181154</v>
      </c>
    </row>
    <row r="57" spans="1:13">
      <c r="A57" s="4" t="s">
        <v>732</v>
      </c>
    </row>
    <row r="58" spans="1:13">
      <c r="A58" s="4" t="s">
        <v>595</v>
      </c>
      <c r="C58" s="6" t="n">
        <v>20000000</v>
      </c>
    </row>
    <row r="59" spans="1:13">
      <c r="A59" s="4" t="s">
        <v>718</v>
      </c>
      <c r="C59" s="5" t="n">
        <v>4000000</v>
      </c>
    </row>
    <row r="60" spans="1:13">
      <c r="A60" s="4" t="s">
        <v>600</v>
      </c>
    </row>
    <row r="61" spans="1:13">
      <c r="A61" s="4" t="s">
        <v>595</v>
      </c>
      <c r="H61" s="6" t="n">
        <v>38461500</v>
      </c>
      <c r="I61" s="6" t="n">
        <v>38461500</v>
      </c>
    </row>
    <row r="62" spans="1:13">
      <c r="A62" s="4" t="s">
        <v>601</v>
      </c>
      <c r="H62" s="5" t="n">
        <v>710000</v>
      </c>
      <c r="I62" s="5" t="n">
        <v>710000</v>
      </c>
    </row>
    <row r="63" spans="1:13">
      <c r="A63" s="4" t="s">
        <v>719</v>
      </c>
      <c r="H63" s="6" t="n">
        <v>4450000</v>
      </c>
      <c r="I63" s="6" t="n">
        <v>4450000</v>
      </c>
    </row>
    <row r="64" spans="1:13">
      <c r="A64" s="4" t="s">
        <v>733</v>
      </c>
    </row>
    <row r="65" spans="1:13">
      <c r="A65" s="4" t="s">
        <v>595</v>
      </c>
      <c r="C65" s="6" t="n">
        <v>1000000</v>
      </c>
    </row>
    <row r="66" spans="1:13">
      <c r="A66" s="4" t="s">
        <v>601</v>
      </c>
      <c r="C66" s="5" t="n">
        <v>240000</v>
      </c>
    </row>
    <row r="67" spans="1:13">
      <c r="A67" s="4" t="s">
        <v>734</v>
      </c>
    </row>
    <row r="68" spans="1:13">
      <c r="A68" s="4" t="s">
        <v>719</v>
      </c>
      <c r="E68" s="6" t="n">
        <v>1200000</v>
      </c>
    </row>
    <row r="69" spans="1:13">
      <c r="A69" s="4" t="s">
        <v>605</v>
      </c>
    </row>
    <row r="70" spans="1:13">
      <c r="A70" s="4" t="s">
        <v>595</v>
      </c>
      <c r="H70" s="6" t="n">
        <v>1153846</v>
      </c>
      <c r="I70" s="6" t="n">
        <v>1153846</v>
      </c>
    </row>
    <row r="71" spans="1:13">
      <c r="A71" s="4" t="s">
        <v>729</v>
      </c>
      <c r="H71" s="9" t="n">
        <v>0.143</v>
      </c>
      <c r="I71" s="9" t="n">
        <v>0.143</v>
      </c>
    </row>
    <row r="72" spans="1:13">
      <c r="A72" s="4" t="s">
        <v>551</v>
      </c>
      <c r="H72" s="4" t="s">
        <v>423</v>
      </c>
      <c r="I72" s="4" t="s">
        <v>423</v>
      </c>
    </row>
    <row r="73" spans="1:13">
      <c r="A73" s="4" t="s">
        <v>604</v>
      </c>
    </row>
    <row r="74" spans="1:13">
      <c r="A74" s="4" t="s">
        <v>595</v>
      </c>
      <c r="H74" s="6" t="n">
        <v>2200000</v>
      </c>
    </row>
    <row r="75" spans="1:13">
      <c r="A75" s="4" t="s">
        <v>607</v>
      </c>
    </row>
    <row r="76" spans="1:13">
      <c r="A76" s="4" t="s">
        <v>595</v>
      </c>
      <c r="E76" s="6" t="n">
        <v>1250000</v>
      </c>
    </row>
    <row r="77" spans="1:13">
      <c r="A77" s="4" t="s">
        <v>735</v>
      </c>
    </row>
    <row r="78" spans="1:13">
      <c r="A78" s="4" t="s">
        <v>545</v>
      </c>
      <c r="E78" s="6" t="n">
        <v>1537778</v>
      </c>
    </row>
    <row r="79" spans="1:13">
      <c r="A79" s="4" t="s">
        <v>736</v>
      </c>
    </row>
    <row r="80" spans="1:13">
      <c r="A80" s="4" t="s">
        <v>595</v>
      </c>
      <c r="E80" s="6" t="n">
        <v>15000000</v>
      </c>
    </row>
    <row r="81" spans="1:13">
      <c r="A81" s="4" t="s">
        <v>729</v>
      </c>
      <c r="E81" s="7" t="n">
        <v>0.0001</v>
      </c>
      <c r="G81" s="7" t="n">
        <v>0.0001</v>
      </c>
    </row>
    <row r="82" spans="1:13">
      <c r="A82" s="4" t="s">
        <v>543</v>
      </c>
      <c r="E82" s="8" t="n">
        <v>0.1</v>
      </c>
      <c r="G82" s="11" t="n">
        <v>0.1</v>
      </c>
    </row>
    <row r="83" spans="1:13">
      <c r="A83" s="4" t="s">
        <v>737</v>
      </c>
    </row>
    <row r="84" spans="1:13">
      <c r="A84" s="4" t="s">
        <v>595</v>
      </c>
      <c r="E84" s="6" t="n">
        <v>5000000</v>
      </c>
    </row>
    <row r="85" spans="1:13">
      <c r="A85" s="4" t="s">
        <v>729</v>
      </c>
      <c r="E85" s="7" t="n">
        <v>0.0001</v>
      </c>
      <c r="G85" s="10" t="n">
        <v>0.0001</v>
      </c>
    </row>
    <row r="86" spans="1:13">
      <c r="A86" s="4" t="s">
        <v>543</v>
      </c>
      <c r="E86" s="8" t="n">
        <v>0.1</v>
      </c>
      <c r="G86" s="11" t="n">
        <v>0.1</v>
      </c>
    </row>
    <row r="87" spans="1:13">
      <c r="A87" s="4" t="s">
        <v>738</v>
      </c>
    </row>
    <row r="88" spans="1:13">
      <c r="A88" s="4" t="s">
        <v>545</v>
      </c>
      <c r="E88" s="6" t="n">
        <v>1753500</v>
      </c>
    </row>
    <row r="89" spans="1:13">
      <c r="A89" s="4" t="s">
        <v>739</v>
      </c>
    </row>
    <row r="90" spans="1:13">
      <c r="A90" s="4" t="s">
        <v>545</v>
      </c>
      <c r="E90" s="6" t="n">
        <v>84822000</v>
      </c>
    </row>
    <row r="91" spans="1:13">
      <c r="A91" s="4" t="s">
        <v>740</v>
      </c>
      <c r="E91" s="8" t="n">
        <v>0.1</v>
      </c>
      <c r="G91" s="8" t="n">
        <v>0.1</v>
      </c>
    </row>
    <row r="92" spans="1:13">
      <c r="A92" s="4" t="s">
        <v>611</v>
      </c>
    </row>
    <row r="93" spans="1:13">
      <c r="A93" s="4" t="s">
        <v>595</v>
      </c>
      <c r="F93" s="6" t="n">
        <v>6666667</v>
      </c>
    </row>
    <row r="94" spans="1:13">
      <c r="A94" s="4" t="s">
        <v>741</v>
      </c>
    </row>
    <row r="95" spans="1:13">
      <c r="A95" s="4" t="s">
        <v>601</v>
      </c>
      <c r="F95" s="5" t="n">
        <v>629000</v>
      </c>
    </row>
    <row r="96" spans="1:13">
      <c r="A96" s="4" t="s">
        <v>608</v>
      </c>
    </row>
    <row r="97" spans="1:13">
      <c r="A97" s="4" t="s">
        <v>595</v>
      </c>
      <c r="H97" s="6" t="n">
        <v>2470000</v>
      </c>
    </row>
    <row r="98" spans="1:13">
      <c r="A98" s="4" t="s">
        <v>718</v>
      </c>
      <c r="H98" s="5" t="n">
        <v>659000</v>
      </c>
    </row>
    <row r="99" spans="1:13">
      <c r="A99" s="4" t="s">
        <v>742</v>
      </c>
    </row>
    <row r="100" spans="1:13">
      <c r="A100" s="4" t="s">
        <v>595</v>
      </c>
      <c r="F100" s="6" t="n">
        <v>64072000</v>
      </c>
    </row>
    <row r="101" spans="1:13">
      <c r="A101" s="4" t="s">
        <v>718</v>
      </c>
      <c r="F101" s="5" t="n">
        <v>9611000</v>
      </c>
    </row>
    <row r="102" spans="1:13">
      <c r="A102" s="4" t="s">
        <v>613</v>
      </c>
    </row>
    <row r="103" spans="1:13">
      <c r="A103" s="4" t="s">
        <v>545</v>
      </c>
      <c r="H103" s="6" t="n">
        <v>3500000</v>
      </c>
    </row>
    <row r="104" spans="1:13">
      <c r="A104" s="4" t="s">
        <v>543</v>
      </c>
      <c r="H104" s="8" t="n">
        <v>0.05</v>
      </c>
      <c r="I104" s="8" t="n">
        <v>0.05</v>
      </c>
    </row>
    <row r="105" spans="1:13">
      <c r="A105" s="4" t="s">
        <v>127</v>
      </c>
      <c r="I105" s="5" t="n">
        <v>528000</v>
      </c>
    </row>
    <row r="106" spans="1:13">
      <c r="A106" s="4" t="s">
        <v>128</v>
      </c>
      <c r="H106" s="6" t="n">
        <v>4433333</v>
      </c>
      <c r="I106" s="6" t="n">
        <v>26400</v>
      </c>
    </row>
    <row r="107" spans="1:13">
      <c r="A107" s="4" t="s">
        <v>743</v>
      </c>
      <c r="H107" s="6" t="n">
        <v>3200000</v>
      </c>
    </row>
    <row r="108" spans="1:13">
      <c r="A108" s="4" t="s">
        <v>612</v>
      </c>
    </row>
    <row r="109" spans="1:13">
      <c r="A109" s="4" t="s">
        <v>545</v>
      </c>
      <c r="H109" s="6" t="n">
        <v>1600000</v>
      </c>
    </row>
    <row r="110" spans="1:13">
      <c r="A110" s="4" t="s">
        <v>744</v>
      </c>
    </row>
    <row r="111" spans="1:13">
      <c r="A111" s="4" t="s">
        <v>545</v>
      </c>
      <c r="G111" s="6" t="n">
        <v>84822006</v>
      </c>
    </row>
    <row r="112" spans="1:13">
      <c r="A112" s="4" t="s">
        <v>543</v>
      </c>
      <c r="E112" s="8" t="n">
        <v>0.1</v>
      </c>
      <c r="G112" s="8" t="n">
        <v>0.1</v>
      </c>
    </row>
    <row r="113" spans="1:13">
      <c r="A113" s="4" t="s">
        <v>616</v>
      </c>
    </row>
    <row r="114" spans="1:13">
      <c r="A114" s="4" t="s">
        <v>719</v>
      </c>
      <c r="H114" s="6" t="n">
        <v>456735</v>
      </c>
    </row>
    <row r="115" spans="1:13">
      <c r="A115" s="4" t="s">
        <v>720</v>
      </c>
      <c r="H115" s="5" t="n">
        <v>97126</v>
      </c>
    </row>
    <row r="116" spans="1:13">
      <c r="A116" s="4" t="s">
        <v>745</v>
      </c>
    </row>
    <row r="117" spans="1:13">
      <c r="A117" s="4" t="s">
        <v>595</v>
      </c>
      <c r="E117" s="6" t="n">
        <v>4500000</v>
      </c>
    </row>
    <row r="118" spans="1:13">
      <c r="A118" s="4" t="s">
        <v>718</v>
      </c>
      <c r="E118" s="5" t="n">
        <v>3000000</v>
      </c>
    </row>
    <row r="119" spans="1:13">
      <c r="A119" s="4" t="s">
        <v>746</v>
      </c>
    </row>
    <row r="120" spans="1:13">
      <c r="A120" s="4" t="s">
        <v>551</v>
      </c>
      <c r="H120" s="4" t="s">
        <v>425</v>
      </c>
    </row>
    <row r="121" spans="1:13">
      <c r="A121" s="4" t="s">
        <v>722</v>
      </c>
      <c r="H121" s="6" t="n">
        <v>2750000</v>
      </c>
    </row>
    <row r="122" spans="1:13">
      <c r="A122" s="4" t="s">
        <v>743</v>
      </c>
      <c r="H122" s="6" t="n">
        <v>2000000</v>
      </c>
    </row>
    <row r="123" spans="1:13">
      <c r="A123" s="4" t="s">
        <v>747</v>
      </c>
    </row>
    <row r="124" spans="1:13">
      <c r="A124" s="4" t="s">
        <v>722</v>
      </c>
      <c r="H124" s="6" t="n">
        <v>2456000</v>
      </c>
    </row>
    <row r="125" spans="1:13">
      <c r="A125" s="4" t="s">
        <v>748</v>
      </c>
    </row>
    <row r="126" spans="1:13">
      <c r="A126" s="4" t="s">
        <v>722</v>
      </c>
      <c r="I126" s="6" t="n">
        <v>15000000</v>
      </c>
    </row>
    <row r="127" spans="1:13">
      <c r="A127" s="4" t="s">
        <v>749</v>
      </c>
    </row>
    <row r="128" spans="1:13">
      <c r="A128" s="4" t="s">
        <v>724</v>
      </c>
      <c r="H128" s="6" t="n">
        <v>7284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13"/>
  </cols>
  <sheetData>
    <row r="1" spans="1:6">
      <c r="A1" s="1" t="s">
        <v>101</v>
      </c>
      <c r="B1" s="2" t="s">
        <v>102</v>
      </c>
      <c r="C1" s="2" t="s">
        <v>103</v>
      </c>
      <c r="D1" s="2" t="s">
        <v>104</v>
      </c>
      <c r="E1" s="2" t="s">
        <v>105</v>
      </c>
      <c r="F1" s="2" t="s">
        <v>106</v>
      </c>
    </row>
    <row r="2" spans="1:6">
      <c r="A2" s="4" t="s">
        <v>107</v>
      </c>
      <c r="B2" s="5" t="n">
        <v>23470</v>
      </c>
      <c r="C2" s="5" t="n">
        <v>35341669</v>
      </c>
      <c r="D2" s="5" t="n">
        <v>-48925993</v>
      </c>
      <c r="E2" s="5" t="n">
        <v>308611</v>
      </c>
      <c r="F2" s="5" t="n">
        <v>-13252243</v>
      </c>
    </row>
    <row r="3" spans="1:6">
      <c r="A3" s="4" t="s">
        <v>108</v>
      </c>
      <c r="B3" s="6" t="n">
        <v>234704655</v>
      </c>
    </row>
    <row r="4" spans="1:6">
      <c r="A4" s="4" t="s">
        <v>109</v>
      </c>
      <c r="B4" s="4" t="s">
        <v>39</v>
      </c>
      <c r="C4" s="6" t="n">
        <v>7614974</v>
      </c>
      <c r="D4" s="4" t="s">
        <v>39</v>
      </c>
      <c r="E4" s="4" t="s">
        <v>39</v>
      </c>
      <c r="F4" s="6" t="n">
        <v>7614974</v>
      </c>
    </row>
    <row r="5" spans="1:6">
      <c r="A5" s="4" t="s">
        <v>110</v>
      </c>
      <c r="B5" s="5" t="n">
        <v>8482</v>
      </c>
      <c r="C5" s="6" t="n">
        <v>21601191</v>
      </c>
      <c r="D5" s="4" t="s">
        <v>39</v>
      </c>
      <c r="E5" s="4" t="s">
        <v>39</v>
      </c>
      <c r="F5" s="6" t="n">
        <v>21609673</v>
      </c>
    </row>
    <row r="6" spans="1:6">
      <c r="A6" s="4" t="s">
        <v>111</v>
      </c>
      <c r="B6" s="6" t="n">
        <v>84822006</v>
      </c>
    </row>
    <row r="7" spans="1:6">
      <c r="A7" s="4" t="s">
        <v>112</v>
      </c>
      <c r="B7" s="5" t="n">
        <v>5846</v>
      </c>
      <c r="C7" s="6" t="n">
        <v>8994444</v>
      </c>
      <c r="D7" s="4" t="s">
        <v>39</v>
      </c>
      <c r="E7" s="4" t="s">
        <v>39</v>
      </c>
      <c r="F7" s="6" t="n">
        <v>9000290</v>
      </c>
    </row>
    <row r="8" spans="1:6">
      <c r="A8" s="4" t="s">
        <v>113</v>
      </c>
      <c r="B8" s="6" t="n">
        <v>58463770</v>
      </c>
    </row>
    <row r="9" spans="1:6">
      <c r="A9" s="4" t="s">
        <v>114</v>
      </c>
      <c r="B9" s="5" t="n">
        <v>60</v>
      </c>
      <c r="C9" s="6" t="n">
        <v>140091</v>
      </c>
      <c r="D9" s="4" t="s">
        <v>39</v>
      </c>
      <c r="E9" s="4" t="s">
        <v>39</v>
      </c>
      <c r="F9" s="6" t="n">
        <v>140151</v>
      </c>
    </row>
    <row r="10" spans="1:6">
      <c r="A10" s="4" t="s">
        <v>115</v>
      </c>
      <c r="B10" s="6" t="n">
        <v>593557</v>
      </c>
    </row>
    <row r="11" spans="1:6">
      <c r="A11" s="4" t="s">
        <v>116</v>
      </c>
      <c r="B11" s="4" t="s">
        <v>39</v>
      </c>
      <c r="C11" s="6" t="n">
        <v>5650072</v>
      </c>
      <c r="D11" s="4" t="s">
        <v>39</v>
      </c>
      <c r="E11" s="4" t="s">
        <v>39</v>
      </c>
      <c r="F11" s="6" t="n">
        <v>5650072</v>
      </c>
    </row>
    <row r="12" spans="1:6">
      <c r="A12" s="4" t="s">
        <v>117</v>
      </c>
      <c r="B12" s="5" t="n">
        <v>450</v>
      </c>
      <c r="C12" s="6" t="n">
        <v>841277</v>
      </c>
      <c r="D12" s="4" t="s">
        <v>39</v>
      </c>
      <c r="E12" s="4" t="s">
        <v>39</v>
      </c>
      <c r="F12" s="6" t="n">
        <v>841727</v>
      </c>
    </row>
    <row r="13" spans="1:6">
      <c r="A13" s="4" t="s">
        <v>118</v>
      </c>
      <c r="B13" s="6" t="n">
        <v>4500000</v>
      </c>
    </row>
    <row r="14" spans="1:6">
      <c r="A14" s="4" t="s">
        <v>119</v>
      </c>
      <c r="B14" s="5" t="n">
        <v>120</v>
      </c>
      <c r="C14" s="6" t="n">
        <v>224340</v>
      </c>
      <c r="D14" s="4" t="s">
        <v>39</v>
      </c>
      <c r="E14" s="4" t="s">
        <v>39</v>
      </c>
      <c r="F14" s="6" t="n">
        <v>224460</v>
      </c>
    </row>
    <row r="15" spans="1:6">
      <c r="A15" s="4" t="s">
        <v>120</v>
      </c>
      <c r="B15" s="6" t="n">
        <v>1200000</v>
      </c>
    </row>
    <row r="16" spans="1:6">
      <c r="A16" s="4" t="s">
        <v>121</v>
      </c>
      <c r="B16" s="5" t="n">
        <v>100</v>
      </c>
      <c r="C16" s="6" t="n">
        <v>-664644</v>
      </c>
      <c r="D16" s="4" t="s">
        <v>39</v>
      </c>
      <c r="E16" s="4" t="s">
        <v>39</v>
      </c>
      <c r="F16" s="6" t="n">
        <v>-664544</v>
      </c>
    </row>
    <row r="17" spans="1:6">
      <c r="A17" s="4" t="s">
        <v>122</v>
      </c>
      <c r="B17" s="6" t="n">
        <v>1000000</v>
      </c>
    </row>
    <row r="18" spans="1:6">
      <c r="A18" s="4" t="s">
        <v>123</v>
      </c>
      <c r="B18" s="5" t="n">
        <v>-250</v>
      </c>
      <c r="C18" s="6" t="n">
        <v>-874750</v>
      </c>
      <c r="D18" s="4" t="s">
        <v>39</v>
      </c>
      <c r="E18" s="4" t="s">
        <v>39</v>
      </c>
      <c r="F18" s="6" t="n">
        <v>-875000</v>
      </c>
    </row>
    <row r="19" spans="1:6">
      <c r="A19" s="4" t="s">
        <v>124</v>
      </c>
      <c r="B19" s="6" t="n">
        <v>-2500000</v>
      </c>
    </row>
    <row r="20" spans="1:6">
      <c r="A20" s="4" t="s">
        <v>125</v>
      </c>
      <c r="B20" s="5" t="n">
        <v>2000</v>
      </c>
      <c r="C20" s="4" t="s">
        <v>39</v>
      </c>
      <c r="D20" s="4" t="s">
        <v>39</v>
      </c>
      <c r="E20" s="4" t="s">
        <v>39</v>
      </c>
      <c r="F20" s="6" t="n">
        <v>2000</v>
      </c>
    </row>
    <row r="21" spans="1:6">
      <c r="A21" s="4" t="s">
        <v>126</v>
      </c>
      <c r="B21" s="6" t="n">
        <v>20000000</v>
      </c>
    </row>
    <row r="22" spans="1:6">
      <c r="A22" s="4" t="s">
        <v>82</v>
      </c>
      <c r="B22" s="4" t="s">
        <v>39</v>
      </c>
      <c r="C22" s="6" t="n">
        <v>158327</v>
      </c>
      <c r="F22" s="6" t="n">
        <v>158327</v>
      </c>
    </row>
    <row r="23" spans="1:6">
      <c r="A23" s="4" t="s">
        <v>127</v>
      </c>
      <c r="B23" s="5" t="n">
        <v>53</v>
      </c>
      <c r="C23" s="6" t="n">
        <v>26347</v>
      </c>
      <c r="F23" s="6" t="n">
        <v>26400</v>
      </c>
    </row>
    <row r="24" spans="1:6">
      <c r="A24" s="4" t="s">
        <v>128</v>
      </c>
      <c r="B24" s="6" t="n">
        <v>528000</v>
      </c>
    </row>
    <row r="25" spans="1:6">
      <c r="A25" s="4" t="s">
        <v>89</v>
      </c>
      <c r="B25" s="4" t="s">
        <v>39</v>
      </c>
      <c r="C25" s="4" t="s">
        <v>39</v>
      </c>
      <c r="D25" s="6" t="n">
        <v>-17481629</v>
      </c>
      <c r="E25" s="4" t="s">
        <v>39</v>
      </c>
      <c r="F25" s="6" t="n">
        <v>-17481629</v>
      </c>
    </row>
    <row r="26" spans="1:6">
      <c r="A26" s="4" t="s">
        <v>129</v>
      </c>
      <c r="B26" s="4" t="s">
        <v>39</v>
      </c>
      <c r="C26" s="4" t="s">
        <v>39</v>
      </c>
      <c r="D26" s="4" t="s">
        <v>39</v>
      </c>
      <c r="E26" s="6" t="n">
        <v>-53760</v>
      </c>
      <c r="F26" s="6" t="n">
        <v>-53760</v>
      </c>
    </row>
    <row r="27" spans="1:6">
      <c r="A27" s="4" t="s">
        <v>130</v>
      </c>
      <c r="B27" s="5" t="n">
        <v>40331</v>
      </c>
      <c r="C27" s="6" t="n">
        <v>79053339</v>
      </c>
      <c r="D27" s="6" t="n">
        <v>-66407622</v>
      </c>
      <c r="E27" s="6" t="n">
        <v>254851</v>
      </c>
      <c r="F27" s="5" t="n">
        <v>12940899</v>
      </c>
    </row>
    <row r="28" spans="1:6">
      <c r="A28" s="4" t="s">
        <v>131</v>
      </c>
      <c r="B28" s="6" t="n">
        <v>403311988</v>
      </c>
      <c r="F28" s="6" t="n">
        <v>403311988</v>
      </c>
    </row>
    <row r="29" spans="1:6">
      <c r="A29" s="4" t="s">
        <v>116</v>
      </c>
      <c r="B29" s="5" t="n">
        <v>72</v>
      </c>
      <c r="C29" s="6" t="n">
        <v>738140</v>
      </c>
      <c r="D29" s="4" t="s">
        <v>39</v>
      </c>
      <c r="E29" s="4" t="s">
        <v>39</v>
      </c>
      <c r="F29" s="5" t="n">
        <v>738212</v>
      </c>
    </row>
    <row r="30" spans="1:6">
      <c r="A30" s="4" t="s">
        <v>132</v>
      </c>
      <c r="B30" s="6" t="n">
        <v>720000</v>
      </c>
    </row>
    <row r="31" spans="1:6">
      <c r="A31" s="4" t="s">
        <v>133</v>
      </c>
      <c r="B31" s="5" t="n">
        <v>168</v>
      </c>
      <c r="C31" s="6" t="n">
        <v>-168</v>
      </c>
      <c r="D31" s="4" t="s">
        <v>39</v>
      </c>
      <c r="E31" s="4" t="s">
        <v>39</v>
      </c>
      <c r="F31" s="4" t="s">
        <v>39</v>
      </c>
    </row>
    <row r="32" spans="1:6">
      <c r="A32" s="4" t="s">
        <v>134</v>
      </c>
      <c r="B32" s="6" t="n">
        <v>1676240</v>
      </c>
    </row>
    <row r="33" spans="1:6">
      <c r="A33" s="4" t="s">
        <v>89</v>
      </c>
      <c r="B33" s="4" t="s">
        <v>39</v>
      </c>
      <c r="C33" s="4" t="s">
        <v>39</v>
      </c>
      <c r="D33" s="6" t="n">
        <v>-2752925</v>
      </c>
      <c r="F33" s="6" t="n">
        <v>-2752925</v>
      </c>
    </row>
    <row r="34" spans="1:6">
      <c r="A34" s="4" t="s">
        <v>129</v>
      </c>
      <c r="E34" s="6" t="n">
        <v>26289</v>
      </c>
      <c r="F34" s="6" t="n">
        <v>26289</v>
      </c>
    </row>
    <row r="35" spans="1:6">
      <c r="A35" s="4" t="s">
        <v>135</v>
      </c>
      <c r="B35" s="5" t="n">
        <v>40571</v>
      </c>
      <c r="C35" s="6" t="n">
        <v>79791311</v>
      </c>
      <c r="D35" s="6" t="n">
        <v>-69160547</v>
      </c>
      <c r="E35" s="6" t="n">
        <v>281140</v>
      </c>
      <c r="F35" s="6" t="n">
        <v>10952475</v>
      </c>
    </row>
    <row r="36" spans="1:6">
      <c r="A36" s="4" t="s">
        <v>136</v>
      </c>
      <c r="B36" s="6" t="n">
        <v>405708228</v>
      </c>
    </row>
    <row r="37" spans="1:6">
      <c r="A37" s="4" t="s">
        <v>137</v>
      </c>
      <c r="B37" s="5" t="n">
        <v>40331</v>
      </c>
      <c r="C37" s="6" t="n">
        <v>79053339</v>
      </c>
      <c r="D37" s="6" t="n">
        <v>-66407622</v>
      </c>
      <c r="E37" s="6" t="n">
        <v>254851</v>
      </c>
      <c r="F37" s="5" t="n">
        <v>12940899</v>
      </c>
    </row>
    <row r="38" spans="1:6">
      <c r="A38" s="4" t="s">
        <v>138</v>
      </c>
      <c r="B38" s="6" t="n">
        <v>403311988</v>
      </c>
      <c r="F38" s="6" t="n">
        <v>403311988</v>
      </c>
    </row>
    <row r="39" spans="1:6">
      <c r="A39" s="4" t="s">
        <v>112</v>
      </c>
      <c r="B39" s="5" t="n">
        <v>6407</v>
      </c>
      <c r="C39" s="6" t="n">
        <v>8945522</v>
      </c>
      <c r="D39" s="4" t="s">
        <v>39</v>
      </c>
      <c r="E39" s="4" t="s">
        <v>39</v>
      </c>
      <c r="F39" s="5" t="n">
        <v>8951929</v>
      </c>
    </row>
    <row r="40" spans="1:6">
      <c r="A40" s="4" t="s">
        <v>113</v>
      </c>
      <c r="B40" s="6" t="n">
        <v>64072001</v>
      </c>
    </row>
    <row r="41" spans="1:6">
      <c r="A41" s="4" t="s">
        <v>139</v>
      </c>
      <c r="B41" s="5" t="n">
        <v>521</v>
      </c>
      <c r="C41" s="6" t="n">
        <v>245372</v>
      </c>
      <c r="D41" s="4" t="s">
        <v>39</v>
      </c>
      <c r="E41" s="4" t="s">
        <v>39</v>
      </c>
      <c r="F41" s="6" t="n">
        <v>245893</v>
      </c>
    </row>
    <row r="42" spans="1:6">
      <c r="A42" s="4" t="s">
        <v>140</v>
      </c>
      <c r="B42" s="6" t="n">
        <v>5206334</v>
      </c>
    </row>
    <row r="43" spans="1:6">
      <c r="A43" s="4" t="s">
        <v>114</v>
      </c>
      <c r="B43" s="5" t="n">
        <v>46</v>
      </c>
      <c r="C43" s="6" t="n">
        <v>97080</v>
      </c>
      <c r="D43" s="4" t="s">
        <v>39</v>
      </c>
      <c r="E43" s="4" t="s">
        <v>39</v>
      </c>
      <c r="F43" s="6" t="n">
        <v>97126</v>
      </c>
    </row>
    <row r="44" spans="1:6">
      <c r="A44" s="4" t="s">
        <v>115</v>
      </c>
      <c r="B44" s="6" t="n">
        <v>456735</v>
      </c>
    </row>
    <row r="45" spans="1:6">
      <c r="A45" s="4" t="s">
        <v>116</v>
      </c>
      <c r="B45" s="4" t="s">
        <v>39</v>
      </c>
      <c r="C45" s="6" t="n">
        <v>2429959</v>
      </c>
      <c r="D45" s="4" t="s">
        <v>39</v>
      </c>
      <c r="E45" s="4" t="s">
        <v>39</v>
      </c>
      <c r="F45" s="6" t="n">
        <v>2429959</v>
      </c>
    </row>
    <row r="46" spans="1:6">
      <c r="A46" s="4" t="s">
        <v>133</v>
      </c>
      <c r="B46" s="5" t="n">
        <v>350</v>
      </c>
      <c r="C46" s="6" t="n">
        <v>-350</v>
      </c>
      <c r="D46" s="4" t="s">
        <v>39</v>
      </c>
      <c r="E46" s="4" t="s">
        <v>39</v>
      </c>
      <c r="F46" s="4" t="s">
        <v>39</v>
      </c>
    </row>
    <row r="47" spans="1:6">
      <c r="A47" s="4" t="s">
        <v>134</v>
      </c>
      <c r="B47" s="6" t="n">
        <v>3498943</v>
      </c>
    </row>
    <row r="48" spans="1:6">
      <c r="A48" s="4" t="s">
        <v>141</v>
      </c>
      <c r="B48" s="5" t="n">
        <v>163</v>
      </c>
      <c r="C48" s="6" t="n">
        <v>-163</v>
      </c>
      <c r="D48" s="4" t="s">
        <v>39</v>
      </c>
      <c r="E48" s="4" t="s">
        <v>39</v>
      </c>
      <c r="F48" s="4" t="s">
        <v>39</v>
      </c>
    </row>
    <row r="49" spans="1:6">
      <c r="A49" s="4" t="s">
        <v>142</v>
      </c>
      <c r="B49" s="6" t="n">
        <v>1633443</v>
      </c>
    </row>
    <row r="50" spans="1:6">
      <c r="A50" s="4" t="s">
        <v>143</v>
      </c>
      <c r="B50" s="5" t="n">
        <v>150</v>
      </c>
      <c r="C50" s="6" t="n">
        <v>-150</v>
      </c>
      <c r="D50" s="4" t="s">
        <v>39</v>
      </c>
      <c r="E50" s="4" t="s">
        <v>39</v>
      </c>
      <c r="F50" s="4" t="s">
        <v>39</v>
      </c>
    </row>
    <row r="51" spans="1:6">
      <c r="A51" s="4" t="s">
        <v>144</v>
      </c>
      <c r="B51" s="6" t="n">
        <v>1500000</v>
      </c>
    </row>
    <row r="52" spans="1:6">
      <c r="A52" s="4" t="s">
        <v>145</v>
      </c>
      <c r="B52" s="5" t="n">
        <v>-73</v>
      </c>
      <c r="C52" s="6" t="n">
        <v>73</v>
      </c>
      <c r="D52" s="4" t="s">
        <v>39</v>
      </c>
      <c r="E52" s="4" t="s">
        <v>39</v>
      </c>
      <c r="F52" s="4" t="s">
        <v>39</v>
      </c>
    </row>
    <row r="53" spans="1:6">
      <c r="A53" s="4" t="s">
        <v>146</v>
      </c>
      <c r="B53" s="6" t="n">
        <v>-728448</v>
      </c>
    </row>
    <row r="54" spans="1:6">
      <c r="A54" s="4" t="s">
        <v>89</v>
      </c>
      <c r="D54" s="6" t="n">
        <v>-10027613</v>
      </c>
      <c r="F54" s="6" t="n">
        <v>-10027613</v>
      </c>
    </row>
    <row r="55" spans="1:6">
      <c r="A55" s="4" t="s">
        <v>129</v>
      </c>
      <c r="B55" s="4" t="s">
        <v>39</v>
      </c>
      <c r="C55" s="4" t="s">
        <v>39</v>
      </c>
      <c r="D55" s="4" t="s">
        <v>39</v>
      </c>
      <c r="E55" s="6" t="n">
        <v>-47097</v>
      </c>
      <c r="F55" s="6" t="n">
        <v>-47907</v>
      </c>
    </row>
    <row r="56" spans="1:6">
      <c r="A56" s="4" t="s">
        <v>147</v>
      </c>
      <c r="B56" s="5" t="n">
        <v>47895</v>
      </c>
      <c r="C56" s="6" t="n">
        <v>90770682</v>
      </c>
      <c r="D56" s="6" t="n">
        <v>-76435235</v>
      </c>
      <c r="E56" s="6" t="n">
        <v>207754</v>
      </c>
      <c r="F56" s="5" t="n">
        <v>14591096</v>
      </c>
    </row>
    <row r="57" spans="1:6">
      <c r="A57" s="4" t="s">
        <v>148</v>
      </c>
      <c r="B57" s="6" t="n">
        <v>478950996</v>
      </c>
      <c r="F57" s="6" t="n">
        <v>478950996</v>
      </c>
    </row>
    <row r="58" spans="1:6">
      <c r="A58" s="4" t="s">
        <v>116</v>
      </c>
      <c r="C58" s="6" t="n">
        <v>415379</v>
      </c>
      <c r="F58" s="5" t="n">
        <v>415379</v>
      </c>
    </row>
    <row r="59" spans="1:6">
      <c r="A59" s="4" t="s">
        <v>89</v>
      </c>
      <c r="D59" s="6" t="n">
        <v>-2262739</v>
      </c>
      <c r="F59" s="6" t="n">
        <v>-2262739</v>
      </c>
    </row>
    <row r="60" spans="1:6">
      <c r="A60" s="4" t="s">
        <v>129</v>
      </c>
      <c r="E60" s="6" t="n">
        <v>24228</v>
      </c>
      <c r="F60" s="6" t="n">
        <v>24228</v>
      </c>
    </row>
    <row r="61" spans="1:6">
      <c r="A61" s="4" t="s">
        <v>149</v>
      </c>
      <c r="B61" s="5" t="n">
        <v>47895</v>
      </c>
      <c r="C61" s="5" t="n">
        <v>91186061</v>
      </c>
      <c r="D61" s="5" t="n">
        <v>-78697974</v>
      </c>
      <c r="E61" s="5" t="n">
        <v>231982</v>
      </c>
      <c r="F61" s="5" t="n">
        <v>12767964</v>
      </c>
    </row>
    <row r="62" spans="1:6">
      <c r="A62" s="4" t="s">
        <v>150</v>
      </c>
      <c r="B62" s="6" t="n">
        <v>478950996</v>
      </c>
      <c r="F62" s="6" t="n">
        <v>4789509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7"/>
    <col customWidth="1" max="7" min="7" width="14"/>
  </cols>
  <sheetData>
    <row r="1" spans="1:7">
      <c r="A1" s="1" t="s">
        <v>750</v>
      </c>
      <c r="B1" s="2" t="s">
        <v>529</v>
      </c>
      <c r="C1" s="2" t="s">
        <v>505</v>
      </c>
      <c r="D1" s="2" t="s">
        <v>2</v>
      </c>
      <c r="E1" s="2" t="s">
        <v>66</v>
      </c>
      <c r="F1" s="2" t="s">
        <v>21</v>
      </c>
      <c r="G1" s="2" t="s">
        <v>22</v>
      </c>
    </row>
    <row r="2" spans="1:7">
      <c r="A2" s="3" t="s">
        <v>656</v>
      </c>
    </row>
    <row r="3" spans="1:7">
      <c r="A3" s="4" t="s">
        <v>751</v>
      </c>
      <c r="F3" s="6" t="n">
        <v>962000</v>
      </c>
    </row>
    <row r="4" spans="1:7">
      <c r="A4" s="4" t="s">
        <v>752</v>
      </c>
      <c r="D4" s="4" t="s">
        <v>39</v>
      </c>
      <c r="F4" s="6" t="n">
        <v>6220000</v>
      </c>
      <c r="G4" s="6" t="n">
        <v>21250000</v>
      </c>
    </row>
    <row r="5" spans="1:7">
      <c r="A5" s="4" t="s">
        <v>753</v>
      </c>
      <c r="D5" s="4" t="s">
        <v>39</v>
      </c>
      <c r="G5" s="6" t="n">
        <v>4966669</v>
      </c>
    </row>
    <row r="6" spans="1:7">
      <c r="A6" s="4" t="s">
        <v>754</v>
      </c>
      <c r="D6" s="4" t="s">
        <v>39</v>
      </c>
      <c r="G6" s="8" t="n">
        <v>0.08</v>
      </c>
    </row>
    <row r="7" spans="1:7">
      <c r="A7" s="4" t="s">
        <v>755</v>
      </c>
      <c r="D7" s="6" t="n">
        <v>97165278</v>
      </c>
      <c r="F7" s="6" t="n">
        <v>92925694</v>
      </c>
    </row>
    <row r="8" spans="1:7">
      <c r="A8" s="4" t="s">
        <v>756</v>
      </c>
      <c r="D8" s="8" t="n">
        <v>0.2</v>
      </c>
      <c r="F8" s="8" t="n">
        <v>0.2</v>
      </c>
    </row>
    <row r="9" spans="1:7">
      <c r="A9" s="4" t="s">
        <v>757</v>
      </c>
      <c r="D9" s="5" t="n">
        <v>415379</v>
      </c>
      <c r="E9" s="5" t="n">
        <v>738212</v>
      </c>
      <c r="F9" s="5" t="n">
        <v>2429959</v>
      </c>
      <c r="G9" s="5" t="n">
        <v>5650072</v>
      </c>
    </row>
    <row r="10" spans="1:7">
      <c r="A10" s="4" t="s">
        <v>758</v>
      </c>
    </row>
    <row r="11" spans="1:7">
      <c r="A11" s="3" t="s">
        <v>656</v>
      </c>
    </row>
    <row r="12" spans="1:7">
      <c r="A12" s="4" t="s">
        <v>757</v>
      </c>
      <c r="D12" s="6" t="n">
        <v>349000</v>
      </c>
    </row>
    <row r="13" spans="1:7">
      <c r="A13" s="4" t="s">
        <v>759</v>
      </c>
      <c r="D13" s="6" t="n">
        <v>1049000</v>
      </c>
    </row>
    <row r="14" spans="1:7">
      <c r="A14" s="4" t="s">
        <v>760</v>
      </c>
    </row>
    <row r="15" spans="1:7">
      <c r="A15" s="3" t="s">
        <v>656</v>
      </c>
    </row>
    <row r="16" spans="1:7">
      <c r="A16" s="4" t="s">
        <v>755</v>
      </c>
      <c r="F16" s="6" t="n">
        <v>970000</v>
      </c>
    </row>
    <row r="17" spans="1:7">
      <c r="A17" s="4" t="s">
        <v>756</v>
      </c>
      <c r="F17" s="8" t="n">
        <v>0.12</v>
      </c>
    </row>
    <row r="18" spans="1:7">
      <c r="A18" s="4" t="s">
        <v>757</v>
      </c>
      <c r="D18" s="6" t="n">
        <v>75000</v>
      </c>
    </row>
    <row r="19" spans="1:7">
      <c r="A19" s="4" t="s">
        <v>759</v>
      </c>
      <c r="D19" s="5" t="n">
        <v>184000</v>
      </c>
      <c r="F19" s="5" t="n">
        <v>183000</v>
      </c>
    </row>
    <row r="20" spans="1:7">
      <c r="A20" s="4" t="s">
        <v>758</v>
      </c>
    </row>
    <row r="21" spans="1:7">
      <c r="A21" s="3" t="s">
        <v>656</v>
      </c>
    </row>
    <row r="22" spans="1:7">
      <c r="A22" s="4" t="s">
        <v>759</v>
      </c>
      <c r="F22" s="5" t="n">
        <v>1138000</v>
      </c>
    </row>
    <row r="23" spans="1:7">
      <c r="A23" s="4" t="s">
        <v>761</v>
      </c>
    </row>
    <row r="24" spans="1:7">
      <c r="A24" s="3" t="s">
        <v>656</v>
      </c>
    </row>
    <row r="25" spans="1:7">
      <c r="A25" s="4" t="s">
        <v>751</v>
      </c>
      <c r="F25" s="6" t="n">
        <v>70000000</v>
      </c>
    </row>
    <row r="26" spans="1:7">
      <c r="A26" s="4" t="s">
        <v>762</v>
      </c>
    </row>
    <row r="27" spans="1:7">
      <c r="A27" s="3" t="s">
        <v>656</v>
      </c>
    </row>
    <row r="28" spans="1:7">
      <c r="A28" s="4" t="s">
        <v>751</v>
      </c>
      <c r="F28" s="6" t="n">
        <v>25000000</v>
      </c>
    </row>
    <row r="29" spans="1:7">
      <c r="A29" s="4" t="s">
        <v>588</v>
      </c>
    </row>
    <row r="30" spans="1:7">
      <c r="A30" s="3" t="s">
        <v>656</v>
      </c>
    </row>
    <row r="31" spans="1:7">
      <c r="A31" s="4" t="s">
        <v>752</v>
      </c>
      <c r="F31" s="6" t="n">
        <v>231000</v>
      </c>
    </row>
    <row r="32" spans="1:7">
      <c r="A32" s="4" t="s">
        <v>589</v>
      </c>
      <c r="F32" s="4" t="s">
        <v>425</v>
      </c>
    </row>
    <row r="33" spans="1:7">
      <c r="A33" s="4" t="s">
        <v>763</v>
      </c>
      <c r="F33" s="4" t="s">
        <v>764</v>
      </c>
    </row>
    <row r="34" spans="1:7">
      <c r="A34" s="4" t="s">
        <v>765</v>
      </c>
      <c r="F34" s="5" t="n">
        <v>962000</v>
      </c>
    </row>
    <row r="35" spans="1:7">
      <c r="A35" s="4" t="s">
        <v>766</v>
      </c>
    </row>
    <row r="36" spans="1:7">
      <c r="A36" s="3" t="s">
        <v>656</v>
      </c>
    </row>
    <row r="37" spans="1:7">
      <c r="A37" s="4" t="s">
        <v>755</v>
      </c>
      <c r="F37" s="6" t="n">
        <v>2000000</v>
      </c>
    </row>
    <row r="38" spans="1:7">
      <c r="A38" s="4" t="s">
        <v>756</v>
      </c>
      <c r="F38" s="8" t="n">
        <v>0.25</v>
      </c>
    </row>
    <row r="39" spans="1:7">
      <c r="A39" s="4" t="s">
        <v>767</v>
      </c>
    </row>
    <row r="40" spans="1:7">
      <c r="A40" s="3" t="s">
        <v>656</v>
      </c>
    </row>
    <row r="41" spans="1:7">
      <c r="A41" s="4" t="s">
        <v>755</v>
      </c>
      <c r="F41" s="6" t="n">
        <v>3250000</v>
      </c>
    </row>
    <row r="42" spans="1:7">
      <c r="A42" s="4" t="s">
        <v>756</v>
      </c>
      <c r="F42" s="8" t="n">
        <v>0.22</v>
      </c>
    </row>
    <row r="43" spans="1:7">
      <c r="A43" s="4" t="s">
        <v>607</v>
      </c>
    </row>
    <row r="44" spans="1:7">
      <c r="A44" s="3" t="s">
        <v>656</v>
      </c>
    </row>
    <row r="45" spans="1:7">
      <c r="A45" s="4" t="s">
        <v>595</v>
      </c>
      <c r="C45" s="6" t="n">
        <v>1250000</v>
      </c>
    </row>
    <row r="46" spans="1:7">
      <c r="A46" s="4" t="s">
        <v>640</v>
      </c>
    </row>
    <row r="47" spans="1:7">
      <c r="A47" s="3" t="s">
        <v>656</v>
      </c>
    </row>
    <row r="48" spans="1:7">
      <c r="A48" s="4" t="s">
        <v>595</v>
      </c>
      <c r="C48" s="6" t="n">
        <v>15000000</v>
      </c>
    </row>
    <row r="49" spans="1:7">
      <c r="A49" s="4" t="s">
        <v>768</v>
      </c>
      <c r="C49" s="7" t="n">
        <v>0.0001</v>
      </c>
    </row>
    <row r="50" spans="1:7">
      <c r="A50" s="4" t="s">
        <v>543</v>
      </c>
      <c r="C50" s="8" t="n">
        <v>0.1</v>
      </c>
    </row>
    <row r="51" spans="1:7">
      <c r="A51" s="4" t="s">
        <v>589</v>
      </c>
      <c r="C51" s="4" t="s">
        <v>479</v>
      </c>
    </row>
    <row r="52" spans="1:7">
      <c r="A52" s="4" t="s">
        <v>641</v>
      </c>
    </row>
    <row r="53" spans="1:7">
      <c r="A53" s="3" t="s">
        <v>656</v>
      </c>
    </row>
    <row r="54" spans="1:7">
      <c r="A54" s="4" t="s">
        <v>595</v>
      </c>
      <c r="C54" s="6" t="n">
        <v>5000000</v>
      </c>
    </row>
    <row r="55" spans="1:7">
      <c r="A55" s="4" t="s">
        <v>768</v>
      </c>
      <c r="C55" s="7" t="n">
        <v>0.0001</v>
      </c>
    </row>
    <row r="56" spans="1:7">
      <c r="A56" s="4" t="s">
        <v>543</v>
      </c>
      <c r="C56" s="8" t="n">
        <v>0.1</v>
      </c>
    </row>
    <row r="57" spans="1:7">
      <c r="A57" s="4" t="s">
        <v>589</v>
      </c>
      <c r="C57" s="4" t="s">
        <v>479</v>
      </c>
    </row>
    <row r="58" spans="1:7">
      <c r="A58" s="4" t="s">
        <v>536</v>
      </c>
    </row>
    <row r="59" spans="1:7">
      <c r="A59" s="3" t="s">
        <v>656</v>
      </c>
    </row>
    <row r="60" spans="1:7">
      <c r="A60" s="4" t="s">
        <v>724</v>
      </c>
      <c r="B60" s="6" t="n">
        <v>2500000</v>
      </c>
    </row>
    <row r="61" spans="1:7">
      <c r="A61" s="4" t="s">
        <v>541</v>
      </c>
    </row>
    <row r="62" spans="1:7">
      <c r="A62" s="3" t="s">
        <v>656</v>
      </c>
    </row>
    <row r="63" spans="1:7">
      <c r="A63" s="4" t="s">
        <v>543</v>
      </c>
      <c r="C63" s="8" t="n">
        <v>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69</v>
      </c>
      <c r="B1" s="2" t="s">
        <v>2</v>
      </c>
      <c r="C1" s="2" t="s">
        <v>21</v>
      </c>
    </row>
    <row r="2" spans="1:3">
      <c r="A2" s="3" t="s">
        <v>242</v>
      </c>
    </row>
    <row r="3" spans="1:3">
      <c r="A3" s="4" t="s">
        <v>770</v>
      </c>
      <c r="B3" s="5" t="n">
        <v>91611</v>
      </c>
      <c r="C3" s="5" t="n">
        <v>122148</v>
      </c>
    </row>
    <row r="4" spans="1:3">
      <c r="A4" s="4" t="s">
        <v>492</v>
      </c>
      <c r="B4" s="6" t="n">
        <v>122148</v>
      </c>
      <c r="C4" s="6" t="n">
        <v>122148</v>
      </c>
    </row>
    <row r="5" spans="1:3">
      <c r="A5" s="4" t="s">
        <v>493</v>
      </c>
      <c r="B5" s="6" t="n">
        <v>122148</v>
      </c>
      <c r="C5" s="6" t="n">
        <v>122148</v>
      </c>
    </row>
    <row r="6" spans="1:3">
      <c r="A6" s="4" t="s">
        <v>494</v>
      </c>
      <c r="B6" s="6" t="n">
        <v>122148</v>
      </c>
      <c r="C6" s="6" t="n">
        <v>122148</v>
      </c>
    </row>
    <row r="7" spans="1:3">
      <c r="A7" s="4" t="s">
        <v>495</v>
      </c>
      <c r="B7" s="6" t="n">
        <v>122148</v>
      </c>
      <c r="C7" s="6" t="n">
        <v>122148</v>
      </c>
    </row>
    <row r="8" spans="1:3">
      <c r="A8" s="4" t="s">
        <v>496</v>
      </c>
      <c r="B8" s="6" t="n">
        <v>285012</v>
      </c>
      <c r="C8" s="6" t="n">
        <v>285012</v>
      </c>
    </row>
    <row r="9" spans="1:3">
      <c r="A9" s="4" t="s">
        <v>771</v>
      </c>
      <c r="B9" s="6" t="n">
        <v>865215</v>
      </c>
      <c r="C9" s="6" t="n">
        <v>895752</v>
      </c>
    </row>
    <row r="10" spans="1:3">
      <c r="A10" s="4" t="s">
        <v>772</v>
      </c>
      <c r="B10" s="6" t="n">
        <v>-260552</v>
      </c>
      <c r="C10" s="6" t="n">
        <v>-276989</v>
      </c>
    </row>
    <row r="11" spans="1:3">
      <c r="A11" s="4" t="s">
        <v>773</v>
      </c>
      <c r="B11" s="5" t="n">
        <v>604663</v>
      </c>
      <c r="C11" s="5" t="n">
        <v>6187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1"/>
  </cols>
  <sheetData>
    <row r="1" spans="1:7">
      <c r="A1" s="1" t="s">
        <v>774</v>
      </c>
      <c r="B1" s="2" t="s">
        <v>775</v>
      </c>
      <c r="D1" s="2" t="s">
        <v>1</v>
      </c>
      <c r="F1" s="2" t="s">
        <v>65</v>
      </c>
    </row>
    <row r="2" spans="1:7">
      <c r="B2" s="2" t="s">
        <v>776</v>
      </c>
      <c r="C2" s="2" t="s">
        <v>777</v>
      </c>
      <c r="D2" s="2" t="s">
        <v>396</v>
      </c>
      <c r="E2" s="2" t="s">
        <v>397</v>
      </c>
      <c r="F2" s="2" t="s">
        <v>778</v>
      </c>
      <c r="G2" s="2" t="s">
        <v>565</v>
      </c>
    </row>
    <row r="3" spans="1:7">
      <c r="A3" s="3" t="s">
        <v>779</v>
      </c>
    </row>
    <row r="4" spans="1:7">
      <c r="A4" s="4" t="s">
        <v>780</v>
      </c>
      <c r="F4" s="5" t="n">
        <v>381000</v>
      </c>
      <c r="G4" s="5" t="n">
        <v>360000</v>
      </c>
    </row>
    <row r="5" spans="1:7">
      <c r="A5" s="4" t="s">
        <v>781</v>
      </c>
      <c r="D5" s="5" t="n">
        <v>740378</v>
      </c>
      <c r="E5" s="5" t="n">
        <v>525789</v>
      </c>
      <c r="F5" s="6" t="n">
        <v>3828993</v>
      </c>
      <c r="G5" s="6" t="n">
        <v>2303606</v>
      </c>
    </row>
    <row r="6" spans="1:7">
      <c r="A6" s="4" t="s">
        <v>782</v>
      </c>
      <c r="D6" s="6" t="n">
        <v>748000</v>
      </c>
      <c r="F6" s="6" t="n">
        <v>748000</v>
      </c>
    </row>
    <row r="7" spans="1:7">
      <c r="A7" s="4" t="s">
        <v>783</v>
      </c>
      <c r="D7" s="6" t="n">
        <v>1422000</v>
      </c>
      <c r="F7" s="6" t="n">
        <v>1422000</v>
      </c>
    </row>
    <row r="8" spans="1:7">
      <c r="A8" s="4" t="s">
        <v>784</v>
      </c>
      <c r="D8" s="6" t="n">
        <v>474000</v>
      </c>
      <c r="F8" s="6" t="n">
        <v>474000</v>
      </c>
    </row>
    <row r="9" spans="1:7">
      <c r="A9" s="4" t="s">
        <v>785</v>
      </c>
    </row>
    <row r="10" spans="1:7">
      <c r="A10" s="3" t="s">
        <v>779</v>
      </c>
    </row>
    <row r="11" spans="1:7">
      <c r="A11" s="4" t="s">
        <v>418</v>
      </c>
      <c r="B11" s="6" t="n">
        <v>78</v>
      </c>
      <c r="C11" s="6" t="n">
        <v>78</v>
      </c>
    </row>
    <row r="12" spans="1:7">
      <c r="A12" s="4" t="s">
        <v>786</v>
      </c>
      <c r="B12" s="4" t="s">
        <v>479</v>
      </c>
      <c r="C12" s="4" t="s">
        <v>479</v>
      </c>
    </row>
    <row r="13" spans="1:7">
      <c r="A13" s="4" t="s">
        <v>780</v>
      </c>
      <c r="B13" s="5" t="n">
        <v>11900</v>
      </c>
      <c r="C13" s="5" t="n">
        <v>11900</v>
      </c>
    </row>
    <row r="14" spans="1:7">
      <c r="A14" s="4" t="s">
        <v>787</v>
      </c>
      <c r="B14" s="6" t="n">
        <v>142272</v>
      </c>
      <c r="C14" s="6" t="n">
        <v>142272</v>
      </c>
    </row>
    <row r="15" spans="1:7">
      <c r="A15" s="4" t="s">
        <v>788</v>
      </c>
      <c r="B15" s="5" t="n">
        <v>1677</v>
      </c>
      <c r="C15" s="5" t="n">
        <v>1677</v>
      </c>
    </row>
    <row r="16" spans="1:7">
      <c r="A16" s="4" t="s">
        <v>789</v>
      </c>
      <c r="B16" s="5" t="n">
        <v>40</v>
      </c>
      <c r="C16" s="5" t="n">
        <v>40</v>
      </c>
    </row>
    <row r="17" spans="1:7">
      <c r="A17" s="4" t="s">
        <v>781</v>
      </c>
      <c r="D17" s="5" t="n">
        <v>16000</v>
      </c>
      <c r="F17" s="5" t="n">
        <v>69400</v>
      </c>
      <c r="G17" s="5" t="n">
        <v>74700</v>
      </c>
    </row>
    <row r="18" spans="1:7">
      <c r="A18" s="4" t="s">
        <v>790</v>
      </c>
      <c r="C18" s="5" t="n">
        <v>11856</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91</v>
      </c>
      <c r="B1" s="2" t="s">
        <v>2</v>
      </c>
      <c r="C1" s="2" t="s">
        <v>21</v>
      </c>
    </row>
    <row r="2" spans="1:3">
      <c r="A2" s="3" t="s">
        <v>242</v>
      </c>
    </row>
    <row r="3" spans="1:3">
      <c r="A3" s="4" t="s">
        <v>792</v>
      </c>
      <c r="B3" s="5" t="n">
        <v>32322</v>
      </c>
      <c r="C3" s="5" t="n">
        <v>43096</v>
      </c>
    </row>
    <row r="4" spans="1:3">
      <c r="A4" s="4" t="s">
        <v>492</v>
      </c>
      <c r="B4" s="6" t="n">
        <v>43096</v>
      </c>
      <c r="C4" s="6" t="n">
        <v>43096</v>
      </c>
    </row>
    <row r="5" spans="1:3">
      <c r="A5" s="4" t="s">
        <v>493</v>
      </c>
      <c r="B5" s="6" t="n">
        <v>43096</v>
      </c>
      <c r="C5" s="6" t="n">
        <v>43096</v>
      </c>
    </row>
    <row r="6" spans="1:3">
      <c r="A6" s="4" t="s">
        <v>494</v>
      </c>
      <c r="B6" s="6" t="n">
        <v>10774</v>
      </c>
      <c r="C6" s="6" t="n">
        <v>10774</v>
      </c>
    </row>
    <row r="7" spans="1:3">
      <c r="A7" s="4" t="s">
        <v>793</v>
      </c>
      <c r="B7" s="6" t="n">
        <v>129288</v>
      </c>
      <c r="C7" s="6" t="n">
        <v>140062</v>
      </c>
    </row>
    <row r="8" spans="1:3">
      <c r="A8" s="4" t="s">
        <v>794</v>
      </c>
      <c r="B8" s="6" t="n">
        <v>-21162</v>
      </c>
      <c r="C8" s="6" t="n">
        <v>-24554</v>
      </c>
    </row>
    <row r="9" spans="1:3">
      <c r="A9" s="4" t="s">
        <v>795</v>
      </c>
      <c r="B9" s="5" t="n">
        <v>108126</v>
      </c>
      <c r="C9" s="5" t="n">
        <v>1155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796</v>
      </c>
      <c r="B1" s="2" t="s">
        <v>1</v>
      </c>
      <c r="C1" s="2" t="s">
        <v>65</v>
      </c>
    </row>
    <row r="2" spans="1:3">
      <c r="B2" s="2" t="s">
        <v>2</v>
      </c>
      <c r="C2" s="2" t="s">
        <v>21</v>
      </c>
    </row>
    <row r="3" spans="1:3">
      <c r="A3" s="3" t="s">
        <v>797</v>
      </c>
    </row>
    <row r="4" spans="1:3">
      <c r="A4" s="4" t="s">
        <v>798</v>
      </c>
      <c r="B4" s="5" t="n">
        <v>66970</v>
      </c>
      <c r="C4" s="5" t="n">
        <v>58934</v>
      </c>
    </row>
    <row r="5" spans="1:3">
      <c r="A5" s="4" t="s">
        <v>799</v>
      </c>
      <c r="B5" s="4" t="s">
        <v>430</v>
      </c>
      <c r="C5" s="4" t="s">
        <v>430</v>
      </c>
    </row>
    <row r="6" spans="1:3">
      <c r="A6" s="4" t="s">
        <v>800</v>
      </c>
      <c r="B6" s="4" t="s">
        <v>801</v>
      </c>
      <c r="C6" s="4" t="s">
        <v>8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 customWidth="1" max="5" min="5" width="14"/>
  </cols>
  <sheetData>
    <row r="1" spans="1:5">
      <c r="A1" s="1" t="s">
        <v>802</v>
      </c>
      <c r="B1" s="2" t="s">
        <v>1</v>
      </c>
      <c r="D1" s="2" t="s">
        <v>65</v>
      </c>
    </row>
    <row r="2" spans="1:5">
      <c r="B2" s="2" t="s">
        <v>2</v>
      </c>
      <c r="C2" s="2" t="s">
        <v>66</v>
      </c>
      <c r="D2" s="2" t="s">
        <v>21</v>
      </c>
      <c r="E2" s="2" t="s">
        <v>22</v>
      </c>
    </row>
    <row r="3" spans="1:5">
      <c r="A3" s="4" t="s">
        <v>87</v>
      </c>
      <c r="B3" s="5" t="n">
        <v>-2249038</v>
      </c>
      <c r="C3" s="5" t="n">
        <v>-2748364</v>
      </c>
      <c r="D3" s="5" t="n">
        <v>-9997371</v>
      </c>
      <c r="E3" s="5" t="n">
        <v>-17452848</v>
      </c>
    </row>
    <row r="4" spans="1:5">
      <c r="A4" s="4" t="s">
        <v>803</v>
      </c>
    </row>
    <row r="5" spans="1:5">
      <c r="A5" s="4" t="s">
        <v>87</v>
      </c>
      <c r="D5" s="6" t="n">
        <v>-8775452</v>
      </c>
      <c r="E5" s="6" t="n">
        <v>-15488668</v>
      </c>
    </row>
    <row r="6" spans="1:5">
      <c r="A6" s="4" t="s">
        <v>804</v>
      </c>
    </row>
    <row r="7" spans="1:5">
      <c r="A7" s="4" t="s">
        <v>87</v>
      </c>
      <c r="D7" s="5" t="n">
        <v>-1221919</v>
      </c>
      <c r="E7" s="5" t="n">
        <v>-196418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805</v>
      </c>
      <c r="B1" s="2" t="s">
        <v>65</v>
      </c>
    </row>
    <row r="2" spans="1:3">
      <c r="B2" s="2" t="s">
        <v>21</v>
      </c>
      <c r="C2" s="2" t="s">
        <v>22</v>
      </c>
    </row>
    <row r="3" spans="1:3">
      <c r="A3" s="3" t="s">
        <v>250</v>
      </c>
    </row>
    <row r="4" spans="1:3">
      <c r="A4" s="4" t="s">
        <v>806</v>
      </c>
      <c r="B4" s="4" t="s">
        <v>807</v>
      </c>
      <c r="C4" s="4" t="s">
        <v>808</v>
      </c>
    </row>
    <row r="5" spans="1:3">
      <c r="A5" s="4" t="s">
        <v>809</v>
      </c>
      <c r="B5" s="4" t="s">
        <v>810</v>
      </c>
      <c r="C5" s="4" t="s">
        <v>811</v>
      </c>
    </row>
    <row r="6" spans="1:3">
      <c r="A6" s="4" t="s">
        <v>812</v>
      </c>
      <c r="B6" s="4" t="s">
        <v>39</v>
      </c>
      <c r="C6" s="4" t="s">
        <v>813</v>
      </c>
    </row>
    <row r="7" spans="1:3">
      <c r="A7" s="4" t="s">
        <v>814</v>
      </c>
      <c r="B7" s="4" t="s">
        <v>39</v>
      </c>
      <c r="C7" s="4" t="s">
        <v>815</v>
      </c>
    </row>
    <row r="8" spans="1:3">
      <c r="A8" s="4" t="s">
        <v>816</v>
      </c>
      <c r="B8" s="4" t="s">
        <v>817</v>
      </c>
      <c r="C8" s="4" t="s">
        <v>818</v>
      </c>
    </row>
    <row r="9" spans="1:3">
      <c r="A9" s="4" t="s">
        <v>819</v>
      </c>
      <c r="B9" s="4" t="s">
        <v>39</v>
      </c>
      <c r="C9" s="4" t="s">
        <v>820</v>
      </c>
    </row>
    <row r="10" spans="1:3">
      <c r="A10" s="4" t="s">
        <v>821</v>
      </c>
      <c r="B10" s="4" t="s">
        <v>822</v>
      </c>
      <c r="C10" s="4" t="s">
        <v>823</v>
      </c>
    </row>
    <row r="11" spans="1:3">
      <c r="A11" s="4" t="s">
        <v>106</v>
      </c>
      <c r="B11" s="4" t="s">
        <v>658</v>
      </c>
      <c r="C11" s="4" t="s">
        <v>6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824</v>
      </c>
      <c r="B1" s="2" t="s">
        <v>21</v>
      </c>
      <c r="C1" s="2" t="s">
        <v>22</v>
      </c>
    </row>
    <row r="2" spans="1:3">
      <c r="A2" s="3" t="s">
        <v>825</v>
      </c>
    </row>
    <row r="3" spans="1:3">
      <c r="A3" s="4" t="s">
        <v>826</v>
      </c>
      <c r="B3" s="5" t="n">
        <v>5981004</v>
      </c>
      <c r="C3" s="5" t="n">
        <v>4305729</v>
      </c>
    </row>
    <row r="4" spans="1:3">
      <c r="A4" s="4" t="s">
        <v>827</v>
      </c>
      <c r="B4" s="6" t="n">
        <v>5890565</v>
      </c>
      <c r="C4" s="6" t="n">
        <v>5276885</v>
      </c>
    </row>
    <row r="5" spans="1:3">
      <c r="A5" s="4" t="s">
        <v>828</v>
      </c>
      <c r="B5" s="6" t="n">
        <v>1267</v>
      </c>
      <c r="C5" s="6" t="n">
        <v>1267</v>
      </c>
    </row>
    <row r="6" spans="1:3">
      <c r="A6" s="4" t="s">
        <v>829</v>
      </c>
      <c r="B6" s="6" t="n">
        <v>99296</v>
      </c>
      <c r="C6" s="6" t="n">
        <v>39125</v>
      </c>
    </row>
    <row r="7" spans="1:3">
      <c r="A7" s="4" t="s">
        <v>830</v>
      </c>
      <c r="B7" s="6" t="n">
        <v>5096</v>
      </c>
      <c r="C7" s="4" t="s">
        <v>39</v>
      </c>
    </row>
    <row r="8" spans="1:3">
      <c r="A8" s="4" t="s">
        <v>831</v>
      </c>
      <c r="B8" s="6" t="n">
        <v>42939</v>
      </c>
      <c r="C8" s="6" t="n">
        <v>97127</v>
      </c>
    </row>
    <row r="9" spans="1:3">
      <c r="A9" s="4" t="s">
        <v>832</v>
      </c>
      <c r="B9" s="6" t="n">
        <v>-11983078</v>
      </c>
      <c r="C9" s="6" t="n">
        <v>-9559975</v>
      </c>
    </row>
    <row r="10" spans="1:3">
      <c r="A10" s="4" t="s">
        <v>833</v>
      </c>
      <c r="B10" s="6" t="n">
        <v>37089</v>
      </c>
      <c r="C10" s="6" t="n">
        <v>160158</v>
      </c>
    </row>
    <row r="11" spans="1:3">
      <c r="A11" s="4" t="s">
        <v>521</v>
      </c>
      <c r="B11" s="6" t="n">
        <v>-27086</v>
      </c>
      <c r="C11" s="6" t="n">
        <v>-115553</v>
      </c>
    </row>
    <row r="12" spans="1:3">
      <c r="A12" s="4" t="s">
        <v>520</v>
      </c>
      <c r="B12" s="6" t="n">
        <v>-10003</v>
      </c>
      <c r="C12" s="6" t="n">
        <v>-42667</v>
      </c>
    </row>
    <row r="13" spans="1:3">
      <c r="A13" s="4" t="s">
        <v>830</v>
      </c>
      <c r="B13" s="4" t="s">
        <v>39</v>
      </c>
      <c r="C13" s="6" t="n">
        <v>-1938</v>
      </c>
    </row>
    <row r="14" spans="1:3">
      <c r="A14" s="4" t="s">
        <v>834</v>
      </c>
      <c r="B14" s="6" t="n">
        <v>-37089</v>
      </c>
      <c r="C14" s="6" t="n">
        <v>-160158</v>
      </c>
    </row>
    <row r="15" spans="1:3">
      <c r="A15" s="4" t="s">
        <v>835</v>
      </c>
      <c r="B15" s="4" t="s">
        <v>39</v>
      </c>
      <c r="C15" s="4" t="s">
        <v>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836</v>
      </c>
      <c r="B1" s="2" t="s">
        <v>65</v>
      </c>
    </row>
    <row r="2" spans="1:4">
      <c r="B2" s="2" t="s">
        <v>21</v>
      </c>
      <c r="C2" s="2" t="s">
        <v>22</v>
      </c>
      <c r="D2" s="2" t="s">
        <v>837</v>
      </c>
    </row>
    <row r="3" spans="1:4">
      <c r="A3" s="3" t="s">
        <v>838</v>
      </c>
    </row>
    <row r="4" spans="1:4">
      <c r="A4" s="4" t="s">
        <v>839</v>
      </c>
      <c r="B4" s="5" t="n">
        <v>11983078</v>
      </c>
      <c r="C4" s="5" t="n">
        <v>9559975</v>
      </c>
    </row>
    <row r="5" spans="1:4">
      <c r="A5" s="4" t="s">
        <v>840</v>
      </c>
      <c r="B5" s="4" t="s">
        <v>807</v>
      </c>
    </row>
    <row r="6" spans="1:4">
      <c r="A6" s="4" t="s">
        <v>841</v>
      </c>
      <c r="B6" s="4" t="s">
        <v>842</v>
      </c>
    </row>
    <row r="7" spans="1:4">
      <c r="A7" s="4" t="s">
        <v>803</v>
      </c>
    </row>
    <row r="8" spans="1:4">
      <c r="A8" s="3" t="s">
        <v>838</v>
      </c>
    </row>
    <row r="9" spans="1:4">
      <c r="A9" s="4" t="s">
        <v>843</v>
      </c>
      <c r="D9" s="5" t="n">
        <v>19900000</v>
      </c>
    </row>
    <row r="10" spans="1:4">
      <c r="A10" s="4" t="s">
        <v>844</v>
      </c>
    </row>
    <row r="11" spans="1:4">
      <c r="A11" s="3" t="s">
        <v>838</v>
      </c>
    </row>
    <row r="12" spans="1:4">
      <c r="A12" s="4" t="s">
        <v>843</v>
      </c>
      <c r="D12" s="5" t="n">
        <v>19900000</v>
      </c>
    </row>
    <row r="13" spans="1:4">
      <c r="A13" s="4" t="s">
        <v>421</v>
      </c>
    </row>
    <row r="14" spans="1:4">
      <c r="A14" s="3" t="s">
        <v>838</v>
      </c>
    </row>
    <row r="15" spans="1:4">
      <c r="A15" s="4" t="s">
        <v>845</v>
      </c>
      <c r="B15" s="4" t="s">
        <v>846</v>
      </c>
    </row>
    <row r="16" spans="1:4">
      <c r="A16" s="4" t="s">
        <v>424</v>
      </c>
    </row>
    <row r="17" spans="1:4">
      <c r="A17" s="3" t="s">
        <v>838</v>
      </c>
    </row>
    <row r="18" spans="1:4">
      <c r="A18" s="4" t="s">
        <v>845</v>
      </c>
      <c r="B18" s="4" t="s">
        <v>8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2</v>
      </c>
      <c r="C1" s="2" t="s">
        <v>467</v>
      </c>
      <c r="D1" s="2" t="s">
        <v>22</v>
      </c>
    </row>
    <row r="2" spans="1:4">
      <c r="A2" s="3" t="s">
        <v>849</v>
      </c>
    </row>
    <row r="3" spans="1:4">
      <c r="A3" s="4" t="s">
        <v>850</v>
      </c>
      <c r="B3" s="5" t="n">
        <v>266225</v>
      </c>
    </row>
    <row r="4" spans="1:4">
      <c r="A4" s="4" t="s">
        <v>851</v>
      </c>
      <c r="B4" s="6" t="n">
        <v>208311</v>
      </c>
      <c r="C4" s="5" t="n">
        <v>514000</v>
      </c>
      <c r="D4" s="5" t="n">
        <v>104122</v>
      </c>
    </row>
    <row r="5" spans="1:4">
      <c r="A5" s="3" t="s">
        <v>852</v>
      </c>
    </row>
    <row r="6" spans="1:4">
      <c r="A6" s="4" t="s">
        <v>853</v>
      </c>
      <c r="B6" s="6" t="n">
        <v>267960</v>
      </c>
    </row>
    <row r="7" spans="1:4">
      <c r="A7" s="4" t="s">
        <v>854</v>
      </c>
      <c r="B7" s="6" t="n">
        <v>209998</v>
      </c>
    </row>
    <row r="8" spans="1:4">
      <c r="A8" s="4" t="s">
        <v>855</v>
      </c>
      <c r="B8" s="5" t="n">
        <v>4779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151</v>
      </c>
      <c r="B1" s="2" t="s">
        <v>1</v>
      </c>
      <c r="D1" s="2" t="s">
        <v>65</v>
      </c>
    </row>
    <row r="2" spans="1:5">
      <c r="B2" s="2" t="s">
        <v>2</v>
      </c>
      <c r="C2" s="2" t="s">
        <v>66</v>
      </c>
      <c r="D2" s="2" t="s">
        <v>21</v>
      </c>
      <c r="E2" s="2" t="s">
        <v>22</v>
      </c>
    </row>
    <row r="3" spans="1:5">
      <c r="A3" s="3" t="s">
        <v>152</v>
      </c>
    </row>
    <row r="4" spans="1:5">
      <c r="A4" s="4" t="s">
        <v>89</v>
      </c>
      <c r="B4" s="5" t="n">
        <v>-2262739</v>
      </c>
      <c r="C4" s="5" t="n">
        <v>-2752925</v>
      </c>
      <c r="D4" s="5" t="n">
        <v>-10027613</v>
      </c>
      <c r="E4" s="5" t="n">
        <v>-17481629</v>
      </c>
    </row>
    <row r="5" spans="1:5">
      <c r="A5" s="3" t="s">
        <v>153</v>
      </c>
    </row>
    <row r="6" spans="1:5">
      <c r="A6" s="4" t="s">
        <v>154</v>
      </c>
      <c r="B6" s="6" t="n">
        <v>160788</v>
      </c>
      <c r="C6" s="6" t="n">
        <v>110676</v>
      </c>
      <c r="D6" s="6" t="n">
        <v>493697</v>
      </c>
      <c r="E6" s="6" t="n">
        <v>475211</v>
      </c>
    </row>
    <row r="7" spans="1:5">
      <c r="A7" s="4" t="s">
        <v>116</v>
      </c>
      <c r="B7" s="6" t="n">
        <v>415379</v>
      </c>
      <c r="C7" s="6" t="n">
        <v>738212</v>
      </c>
      <c r="D7" s="6" t="n">
        <v>2429959</v>
      </c>
      <c r="E7" s="6" t="n">
        <v>5650072</v>
      </c>
    </row>
    <row r="8" spans="1:5">
      <c r="A8" s="4" t="s">
        <v>155</v>
      </c>
      <c r="D8" s="6" t="n">
        <v>343019</v>
      </c>
      <c r="E8" s="6" t="n">
        <v>140151</v>
      </c>
    </row>
    <row r="9" spans="1:5">
      <c r="A9" s="4" t="s">
        <v>156</v>
      </c>
      <c r="D9" s="6" t="n">
        <v>348302</v>
      </c>
      <c r="E9" s="6" t="n">
        <v>358300</v>
      </c>
    </row>
    <row r="10" spans="1:5">
      <c r="A10" s="4" t="s">
        <v>157</v>
      </c>
      <c r="B10" s="6" t="n">
        <v>27441</v>
      </c>
      <c r="C10" s="6" t="n">
        <v>144065</v>
      </c>
      <c r="D10" s="6" t="n">
        <v>477928</v>
      </c>
      <c r="E10" s="6" t="n">
        <v>937133</v>
      </c>
    </row>
    <row r="11" spans="1:5">
      <c r="A11" s="4" t="s">
        <v>79</v>
      </c>
      <c r="D11" s="4" t="s">
        <v>39</v>
      </c>
      <c r="E11" s="6" t="n">
        <v>452146</v>
      </c>
    </row>
    <row r="12" spans="1:5">
      <c r="A12" s="4" t="s">
        <v>158</v>
      </c>
      <c r="D12" s="4" t="s">
        <v>39</v>
      </c>
      <c r="E12" s="6" t="n">
        <v>-2802234</v>
      </c>
    </row>
    <row r="13" spans="1:5">
      <c r="A13" s="4" t="s">
        <v>81</v>
      </c>
      <c r="D13" s="4" t="s">
        <v>39</v>
      </c>
      <c r="E13" s="6" t="n">
        <v>319770</v>
      </c>
    </row>
    <row r="14" spans="1:5">
      <c r="A14" s="4" t="s">
        <v>82</v>
      </c>
      <c r="D14" s="4" t="s">
        <v>39</v>
      </c>
      <c r="E14" s="6" t="n">
        <v>158327</v>
      </c>
    </row>
    <row r="15" spans="1:5">
      <c r="A15" s="4" t="s">
        <v>159</v>
      </c>
      <c r="D15" s="4" t="s">
        <v>39</v>
      </c>
      <c r="E15" s="6" t="n">
        <v>5978643</v>
      </c>
    </row>
    <row r="16" spans="1:5">
      <c r="A16" s="4" t="s">
        <v>160</v>
      </c>
      <c r="D16" s="6" t="n">
        <v>148627</v>
      </c>
      <c r="E16" s="6" t="n">
        <v>212862</v>
      </c>
    </row>
    <row r="17" spans="1:5">
      <c r="A17" s="3" t="s">
        <v>161</v>
      </c>
    </row>
    <row r="18" spans="1:5">
      <c r="A18" s="4" t="s">
        <v>162</v>
      </c>
      <c r="B18" s="6" t="n">
        <v>-557737</v>
      </c>
      <c r="C18" s="6" t="n">
        <v>-514722</v>
      </c>
      <c r="D18" s="6" t="n">
        <v>20762</v>
      </c>
      <c r="E18" s="6" t="n">
        <v>-36963</v>
      </c>
    </row>
    <row r="19" spans="1:5">
      <c r="A19" s="4" t="s">
        <v>163</v>
      </c>
      <c r="B19" s="6" t="n">
        <v>14100</v>
      </c>
      <c r="C19" s="6" t="n">
        <v>12675</v>
      </c>
      <c r="D19" s="6" t="n">
        <v>52790</v>
      </c>
      <c r="E19" s="6" t="n">
        <v>47452</v>
      </c>
    </row>
    <row r="20" spans="1:5">
      <c r="A20" s="4" t="s">
        <v>28</v>
      </c>
      <c r="B20" s="6" t="n">
        <v>213842</v>
      </c>
      <c r="C20" s="6" t="n">
        <v>-169973</v>
      </c>
      <c r="D20" s="6" t="n">
        <v>-265624</v>
      </c>
      <c r="E20" s="6" t="n">
        <v>-52058</v>
      </c>
    </row>
    <row r="21" spans="1:5">
      <c r="A21" s="4" t="s">
        <v>164</v>
      </c>
      <c r="B21" s="6" t="n">
        <v>-42424</v>
      </c>
      <c r="C21" s="6" t="n">
        <v>-196655</v>
      </c>
      <c r="D21" s="6" t="n">
        <v>-1519</v>
      </c>
      <c r="E21" s="6" t="n">
        <v>-712527</v>
      </c>
    </row>
    <row r="22" spans="1:5">
      <c r="A22" s="4" t="s">
        <v>37</v>
      </c>
      <c r="B22" s="6" t="n">
        <v>-28964</v>
      </c>
      <c r="C22" s="6" t="n">
        <v>380899</v>
      </c>
      <c r="D22" s="6" t="n">
        <v>-84512</v>
      </c>
      <c r="E22" s="6" t="n">
        <v>90353</v>
      </c>
    </row>
    <row r="23" spans="1:5">
      <c r="A23" s="4" t="s">
        <v>42</v>
      </c>
      <c r="B23" s="6" t="n">
        <v>315624</v>
      </c>
      <c r="C23" s="6" t="n">
        <v>416301</v>
      </c>
      <c r="D23" s="6" t="n">
        <v>113759</v>
      </c>
      <c r="E23" s="6" t="n">
        <v>-276169</v>
      </c>
    </row>
    <row r="24" spans="1:5">
      <c r="A24" s="4" t="s">
        <v>165</v>
      </c>
      <c r="B24" s="6" t="n">
        <v>-1744690</v>
      </c>
      <c r="C24" s="6" t="n">
        <v>-1831447</v>
      </c>
      <c r="D24" s="6" t="n">
        <v>-5950425</v>
      </c>
      <c r="E24" s="6" t="n">
        <v>-6541160</v>
      </c>
    </row>
    <row r="25" spans="1:5">
      <c r="A25" s="3" t="s">
        <v>166</v>
      </c>
    </row>
    <row r="26" spans="1:5">
      <c r="A26" s="4" t="s">
        <v>167</v>
      </c>
      <c r="B26" s="6" t="n">
        <v>-14900</v>
      </c>
      <c r="C26" s="6" t="n">
        <v>-10474</v>
      </c>
      <c r="D26" s="6" t="n">
        <v>-59091</v>
      </c>
      <c r="E26" s="6" t="n">
        <v>-13246</v>
      </c>
    </row>
    <row r="27" spans="1:5">
      <c r="A27" s="4" t="s">
        <v>168</v>
      </c>
      <c r="B27" s="6" t="n">
        <v>-315282</v>
      </c>
      <c r="C27" s="6" t="n">
        <v>-182140</v>
      </c>
      <c r="D27" s="6" t="n">
        <v>-1319932</v>
      </c>
      <c r="E27" s="6" t="n">
        <v>-894435</v>
      </c>
    </row>
    <row r="28" spans="1:5">
      <c r="A28" s="4" t="s">
        <v>169</v>
      </c>
      <c r="B28" s="6" t="n">
        <v>-330182</v>
      </c>
      <c r="C28" s="6" t="n">
        <v>-192614</v>
      </c>
      <c r="D28" s="6" t="n">
        <v>-1379023</v>
      </c>
      <c r="E28" s="6" t="n">
        <v>-907681</v>
      </c>
    </row>
    <row r="29" spans="1:5">
      <c r="A29" s="3" t="s">
        <v>170</v>
      </c>
    </row>
    <row r="30" spans="1:5">
      <c r="A30" s="4" t="s">
        <v>171</v>
      </c>
      <c r="D30" s="4" t="s">
        <v>39</v>
      </c>
      <c r="E30" s="6" t="n">
        <v>3000000</v>
      </c>
    </row>
    <row r="31" spans="1:5">
      <c r="A31" s="4" t="s">
        <v>172</v>
      </c>
      <c r="D31" s="6" t="n">
        <v>9610793</v>
      </c>
      <c r="E31" s="6" t="n">
        <v>9002290</v>
      </c>
    </row>
    <row r="32" spans="1:5">
      <c r="A32" s="4" t="s">
        <v>173</v>
      </c>
      <c r="E32" s="6" t="n">
        <v>26400</v>
      </c>
    </row>
    <row r="33" spans="1:5">
      <c r="A33" s="4" t="s">
        <v>174</v>
      </c>
      <c r="D33" s="6" t="n">
        <v>-658864</v>
      </c>
      <c r="E33" s="6" t="n">
        <v>-750975</v>
      </c>
    </row>
    <row r="34" spans="1:5">
      <c r="A34" s="4" t="s">
        <v>175</v>
      </c>
      <c r="D34" s="6" t="n">
        <v>-27421</v>
      </c>
      <c r="E34" s="6" t="n">
        <v>-30842</v>
      </c>
    </row>
    <row r="35" spans="1:5">
      <c r="A35" s="4" t="s">
        <v>176</v>
      </c>
      <c r="B35" s="6" t="n">
        <v>-7381</v>
      </c>
      <c r="C35" s="6" t="n">
        <v>-6551</v>
      </c>
    </row>
    <row r="36" spans="1:5">
      <c r="A36" s="4" t="s">
        <v>177</v>
      </c>
      <c r="D36" s="6" t="n">
        <v>-1000000</v>
      </c>
      <c r="E36" s="6" t="n">
        <v>-59819</v>
      </c>
    </row>
    <row r="37" spans="1:5">
      <c r="A37" s="4" t="s">
        <v>178</v>
      </c>
      <c r="B37" s="6" t="n">
        <v>-7381</v>
      </c>
      <c r="C37" s="6" t="n">
        <v>-6551</v>
      </c>
      <c r="D37" s="6" t="n">
        <v>7924508</v>
      </c>
      <c r="E37" s="6" t="n">
        <v>11187054</v>
      </c>
    </row>
    <row r="38" spans="1:5">
      <c r="A38" s="4" t="s">
        <v>179</v>
      </c>
      <c r="B38" s="6" t="n">
        <v>30817</v>
      </c>
      <c r="C38" s="6" t="n">
        <v>29153</v>
      </c>
      <c r="D38" s="6" t="n">
        <v>-36551</v>
      </c>
      <c r="E38" s="6" t="n">
        <v>-13496</v>
      </c>
    </row>
    <row r="39" spans="1:5">
      <c r="A39" s="4" t="s">
        <v>180</v>
      </c>
      <c r="B39" s="6" t="n">
        <v>-2051436</v>
      </c>
      <c r="C39" s="6" t="n">
        <v>-2001459</v>
      </c>
      <c r="D39" s="6" t="n">
        <v>558509</v>
      </c>
      <c r="E39" s="6" t="n">
        <v>3724717</v>
      </c>
    </row>
    <row r="40" spans="1:5">
      <c r="A40" s="4" t="s">
        <v>181</v>
      </c>
      <c r="B40" s="6" t="n">
        <v>4972331</v>
      </c>
      <c r="C40" s="6" t="n">
        <v>4413822</v>
      </c>
      <c r="D40" s="6" t="n">
        <v>4413822</v>
      </c>
      <c r="E40" s="6" t="n">
        <v>689105</v>
      </c>
    </row>
    <row r="41" spans="1:5">
      <c r="A41" s="4" t="s">
        <v>182</v>
      </c>
      <c r="B41" s="6" t="n">
        <v>2920895</v>
      </c>
      <c r="C41" s="6" t="n">
        <v>2412363</v>
      </c>
      <c r="D41" s="6" t="n">
        <v>4972331</v>
      </c>
      <c r="E41" s="6" t="n">
        <v>4413822</v>
      </c>
    </row>
    <row r="42" spans="1:5">
      <c r="A42" s="3" t="s">
        <v>183</v>
      </c>
    </row>
    <row r="43" spans="1:5">
      <c r="A43" s="4" t="s">
        <v>184</v>
      </c>
      <c r="B43" s="6" t="n">
        <v>3392</v>
      </c>
      <c r="C43" s="6" t="n">
        <v>4223</v>
      </c>
      <c r="D43" s="6" t="n">
        <v>173426</v>
      </c>
      <c r="E43" s="6" t="n">
        <v>11021</v>
      </c>
    </row>
    <row r="44" spans="1:5">
      <c r="A44" s="4" t="s">
        <v>185</v>
      </c>
      <c r="B44" s="6" t="n">
        <v>13701</v>
      </c>
      <c r="C44" s="6" t="n">
        <v>4561</v>
      </c>
      <c r="D44" s="6" t="n">
        <v>17304</v>
      </c>
      <c r="E44" s="6" t="n">
        <v>6957</v>
      </c>
    </row>
    <row r="45" spans="1:5">
      <c r="A45" s="3" t="s">
        <v>186</v>
      </c>
    </row>
    <row r="46" spans="1:5">
      <c r="A46" s="4" t="s">
        <v>187</v>
      </c>
      <c r="D46" s="4" t="s">
        <v>39</v>
      </c>
      <c r="E46" s="6" t="n">
        <v>21609673</v>
      </c>
    </row>
    <row r="47" spans="1:5">
      <c r="A47" s="4" t="s">
        <v>188</v>
      </c>
      <c r="D47" s="4" t="s">
        <v>39</v>
      </c>
      <c r="E47" s="6" t="n">
        <v>224460</v>
      </c>
    </row>
    <row r="48" spans="1:5">
      <c r="A48" s="4" t="s">
        <v>189</v>
      </c>
      <c r="D48" s="4" t="s">
        <v>39</v>
      </c>
      <c r="E48" s="6" t="n">
        <v>7614974</v>
      </c>
    </row>
    <row r="49" spans="1:5">
      <c r="A49" s="4" t="s">
        <v>190</v>
      </c>
      <c r="D49" s="6" t="n">
        <v>679882</v>
      </c>
      <c r="E49" s="4" t="s">
        <v>39</v>
      </c>
    </row>
    <row r="50" spans="1:5">
      <c r="A50" s="4" t="s">
        <v>191</v>
      </c>
      <c r="D50" s="4" t="s">
        <v>39</v>
      </c>
      <c r="E50" s="5" t="n">
        <v>163407</v>
      </c>
    </row>
    <row r="51" spans="1:5">
      <c r="A51" s="4" t="s">
        <v>192</v>
      </c>
      <c r="B51" s="6" t="n">
        <v>16510</v>
      </c>
      <c r="C51" s="4" t="s">
        <v>39</v>
      </c>
    </row>
    <row r="52" spans="1:5">
      <c r="A52" s="4" t="s">
        <v>193</v>
      </c>
      <c r="B52" s="5" t="n">
        <v>514473</v>
      </c>
      <c r="C52" s="4" t="s">
        <v>3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56</v>
      </c>
      <c r="B1" s="2" t="s">
        <v>2</v>
      </c>
      <c r="C1" s="2" t="s">
        <v>21</v>
      </c>
    </row>
    <row r="2" spans="1:3">
      <c r="A2" s="3" t="s">
        <v>857</v>
      </c>
    </row>
    <row r="3" spans="1:3">
      <c r="A3" s="4" t="s">
        <v>491</v>
      </c>
      <c r="B3" s="5" t="n">
        <v>235467</v>
      </c>
      <c r="C3" s="5" t="n">
        <v>289000</v>
      </c>
    </row>
    <row r="4" spans="1:3">
      <c r="A4" s="4" t="s">
        <v>492</v>
      </c>
      <c r="B4" s="6" t="n">
        <v>183519</v>
      </c>
      <c r="C4" s="6" t="n">
        <v>183500</v>
      </c>
    </row>
    <row r="5" spans="1:3">
      <c r="A5" s="4" t="s">
        <v>493</v>
      </c>
      <c r="B5" s="6" t="n">
        <v>92391</v>
      </c>
      <c r="C5" s="6" t="n">
        <v>92400</v>
      </c>
    </row>
    <row r="6" spans="1:3">
      <c r="A6" s="4" t="s">
        <v>494</v>
      </c>
      <c r="B6" s="6" t="n">
        <v>46196</v>
      </c>
      <c r="C6" s="6" t="n">
        <v>46200</v>
      </c>
    </row>
    <row r="7" spans="1:3">
      <c r="A7" s="4" t="s">
        <v>106</v>
      </c>
      <c r="B7" s="6" t="n">
        <v>557573</v>
      </c>
      <c r="C7" s="5" t="n">
        <v>611100</v>
      </c>
    </row>
    <row r="8" spans="1:3">
      <c r="A8" s="4" t="s">
        <v>858</v>
      </c>
      <c r="B8" s="6" t="n">
        <v>-79615</v>
      </c>
    </row>
    <row r="9" spans="1:3">
      <c r="A9" s="4" t="s">
        <v>855</v>
      </c>
      <c r="B9" s="5" t="n">
        <v>4779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4"/>
    <col customWidth="1" max="5" min="5" width="34"/>
    <col customWidth="1" max="6" min="6" width="21"/>
  </cols>
  <sheetData>
    <row r="1" spans="1:6">
      <c r="A1" s="1" t="s">
        <v>859</v>
      </c>
      <c r="B1" s="2" t="s">
        <v>775</v>
      </c>
      <c r="D1" s="2" t="s">
        <v>1</v>
      </c>
      <c r="E1" s="2" t="s">
        <v>65</v>
      </c>
    </row>
    <row r="2" spans="1:6">
      <c r="B2" s="2" t="s">
        <v>860</v>
      </c>
      <c r="C2" s="2" t="s">
        <v>861</v>
      </c>
      <c r="D2" s="2" t="s">
        <v>862</v>
      </c>
      <c r="E2" s="2" t="s">
        <v>863</v>
      </c>
      <c r="F2" s="2" t="s">
        <v>565</v>
      </c>
    </row>
    <row r="3" spans="1:6">
      <c r="A3" s="3" t="s">
        <v>864</v>
      </c>
    </row>
    <row r="4" spans="1:6">
      <c r="A4" s="4" t="s">
        <v>865</v>
      </c>
      <c r="E4" s="5" t="n">
        <v>381000</v>
      </c>
      <c r="F4" s="5" t="n">
        <v>360000</v>
      </c>
    </row>
    <row r="5" spans="1:6">
      <c r="A5" s="4" t="s">
        <v>866</v>
      </c>
      <c r="D5" s="4" t="s">
        <v>867</v>
      </c>
    </row>
    <row r="6" spans="1:6">
      <c r="A6" s="4" t="s">
        <v>868</v>
      </c>
      <c r="D6" s="5" t="n">
        <v>127000</v>
      </c>
    </row>
    <row r="7" spans="1:6">
      <c r="A7" s="4" t="s">
        <v>869</v>
      </c>
      <c r="D7" s="4" t="s">
        <v>870</v>
      </c>
    </row>
    <row r="8" spans="1:6">
      <c r="A8" s="4" t="s">
        <v>871</v>
      </c>
    </row>
    <row r="9" spans="1:6">
      <c r="A9" s="3" t="s">
        <v>864</v>
      </c>
    </row>
    <row r="10" spans="1:6">
      <c r="A10" s="4" t="s">
        <v>872</v>
      </c>
      <c r="E10" s="6" t="n">
        <v>120000</v>
      </c>
    </row>
    <row r="11" spans="1:6">
      <c r="A11" s="4" t="s">
        <v>873</v>
      </c>
      <c r="E11" s="6" t="n">
        <v>80000</v>
      </c>
    </row>
    <row r="12" spans="1:6">
      <c r="A12" s="4" t="s">
        <v>874</v>
      </c>
      <c r="E12" s="6" t="n">
        <v>40000</v>
      </c>
    </row>
    <row r="13" spans="1:6">
      <c r="A13" s="4" t="s">
        <v>875</v>
      </c>
    </row>
    <row r="14" spans="1:6">
      <c r="A14" s="3" t="s">
        <v>864</v>
      </c>
    </row>
    <row r="15" spans="1:6">
      <c r="A15" s="4" t="s">
        <v>865</v>
      </c>
      <c r="E15" s="6" t="n">
        <v>15000</v>
      </c>
    </row>
    <row r="16" spans="1:6">
      <c r="A16" s="4" t="s">
        <v>876</v>
      </c>
    </row>
    <row r="17" spans="1:6">
      <c r="A17" s="3" t="s">
        <v>864</v>
      </c>
    </row>
    <row r="18" spans="1:6">
      <c r="A18" s="4" t="s">
        <v>868</v>
      </c>
      <c r="D18" s="5" t="n">
        <v>8500</v>
      </c>
    </row>
    <row r="19" spans="1:6">
      <c r="A19" s="4" t="s">
        <v>877</v>
      </c>
    </row>
    <row r="20" spans="1:6">
      <c r="A20" s="3" t="s">
        <v>864</v>
      </c>
    </row>
    <row r="21" spans="1:6">
      <c r="A21" s="4" t="s">
        <v>878</v>
      </c>
      <c r="C21" s="5" t="n">
        <v>9000</v>
      </c>
    </row>
    <row r="22" spans="1:6">
      <c r="A22" s="4" t="s">
        <v>592</v>
      </c>
      <c r="C22" s="4" t="s">
        <v>552</v>
      </c>
    </row>
    <row r="23" spans="1:6">
      <c r="A23" s="4" t="s">
        <v>879</v>
      </c>
    </row>
    <row r="24" spans="1:6">
      <c r="A24" s="3" t="s">
        <v>864</v>
      </c>
    </row>
    <row r="25" spans="1:6">
      <c r="A25" s="4" t="s">
        <v>878</v>
      </c>
      <c r="B25" s="5" t="n">
        <v>3800</v>
      </c>
    </row>
    <row r="26" spans="1:6">
      <c r="A26" s="4" t="s">
        <v>880</v>
      </c>
    </row>
    <row r="27" spans="1:6">
      <c r="A27" s="3" t="s">
        <v>864</v>
      </c>
    </row>
    <row r="28" spans="1:6">
      <c r="A28" s="4" t="s">
        <v>878</v>
      </c>
      <c r="D28" s="5" t="n">
        <v>2700</v>
      </c>
      <c r="E28" s="5" t="n">
        <v>2700</v>
      </c>
    </row>
    <row r="29" spans="1:6">
      <c r="A29" s="4" t="s">
        <v>881</v>
      </c>
      <c r="E29" s="4" t="s">
        <v>882</v>
      </c>
    </row>
    <row r="30" spans="1:6">
      <c r="A30" s="4" t="s">
        <v>883</v>
      </c>
      <c r="D30" s="6" t="n">
        <v>2100</v>
      </c>
      <c r="E30" s="6" t="n">
        <v>2100</v>
      </c>
    </row>
    <row r="31" spans="1:6">
      <c r="A31" s="4" t="s">
        <v>884</v>
      </c>
    </row>
    <row r="32" spans="1:6">
      <c r="A32" s="3" t="s">
        <v>864</v>
      </c>
    </row>
    <row r="33" spans="1:6">
      <c r="A33" s="4" t="s">
        <v>878</v>
      </c>
      <c r="D33" s="5" t="n">
        <v>8000</v>
      </c>
      <c r="E33" s="5" t="n">
        <v>8000</v>
      </c>
    </row>
    <row r="34" spans="1:6">
      <c r="A34" s="4" t="s">
        <v>590</v>
      </c>
    </row>
    <row r="35" spans="1:6">
      <c r="A35" s="3" t="s">
        <v>864</v>
      </c>
    </row>
    <row r="36" spans="1:6">
      <c r="A36" s="4" t="s">
        <v>591</v>
      </c>
      <c r="D36" s="5" t="n">
        <v>7425</v>
      </c>
      <c r="E36" s="5" t="n">
        <v>7425</v>
      </c>
    </row>
    <row r="37" spans="1:6">
      <c r="A37" s="4" t="s">
        <v>592</v>
      </c>
      <c r="D37" s="4" t="s">
        <v>593</v>
      </c>
      <c r="E37" s="4" t="s">
        <v>593</v>
      </c>
    </row>
    <row r="38" spans="1:6">
      <c r="A38" s="4" t="s">
        <v>885</v>
      </c>
    </row>
    <row r="39" spans="1:6">
      <c r="A39" s="3" t="s">
        <v>864</v>
      </c>
    </row>
    <row r="40" spans="1:6">
      <c r="A40" s="4" t="s">
        <v>878</v>
      </c>
      <c r="C40" s="5" t="n">
        <v>1700</v>
      </c>
      <c r="D40" s="5" t="n">
        <v>2000</v>
      </c>
    </row>
  </sheetData>
  <mergeCells count="3">
    <mergeCell ref="A1:A2"/>
    <mergeCell ref="B1:C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6"/>
    <col customWidth="1" max="5" min="5" width="14"/>
  </cols>
  <sheetData>
    <row r="1" spans="1:5">
      <c r="A1" s="1" t="s">
        <v>886</v>
      </c>
      <c r="B1" s="2" t="s">
        <v>1</v>
      </c>
      <c r="D1" s="2" t="s">
        <v>65</v>
      </c>
    </row>
    <row r="2" spans="1:5">
      <c r="B2" s="2" t="s">
        <v>2</v>
      </c>
      <c r="C2" s="2" t="s">
        <v>66</v>
      </c>
      <c r="D2" s="2" t="s">
        <v>21</v>
      </c>
      <c r="E2" s="2" t="s">
        <v>22</v>
      </c>
    </row>
    <row r="3" spans="1:5">
      <c r="A3" s="4" t="s">
        <v>887</v>
      </c>
      <c r="B3" s="5" t="n">
        <v>740378</v>
      </c>
      <c r="C3" s="5" t="n">
        <v>525789</v>
      </c>
      <c r="D3" s="5" t="n">
        <v>3828993</v>
      </c>
      <c r="E3" s="5" t="n">
        <v>2303606</v>
      </c>
    </row>
    <row r="4" spans="1:5">
      <c r="A4" s="4" t="s">
        <v>888</v>
      </c>
      <c r="B4" s="6" t="n">
        <v>-2168374</v>
      </c>
      <c r="C4" s="6" t="n">
        <v>-2509195</v>
      </c>
      <c r="D4" s="6" t="n">
        <v>-9323219</v>
      </c>
      <c r="E4" s="6" t="n">
        <v>-12009115</v>
      </c>
    </row>
    <row r="5" spans="1:5">
      <c r="A5" s="4" t="s">
        <v>889</v>
      </c>
      <c r="D5" s="4" t="s">
        <v>39</v>
      </c>
      <c r="E5" s="6" t="n">
        <v>-452146</v>
      </c>
    </row>
    <row r="6" spans="1:5">
      <c r="A6" s="4" t="s">
        <v>890</v>
      </c>
      <c r="B6" s="6" t="n">
        <v>-86890</v>
      </c>
      <c r="C6" s="6" t="n">
        <v>-239169</v>
      </c>
      <c r="D6" s="6" t="n">
        <v>-757801</v>
      </c>
      <c r="E6" s="6" t="n">
        <v>-1337081</v>
      </c>
    </row>
    <row r="7" spans="1:5">
      <c r="A7" s="4" t="s">
        <v>891</v>
      </c>
      <c r="D7" s="6" t="n">
        <v>83649</v>
      </c>
      <c r="E7" s="6" t="n">
        <v>0</v>
      </c>
    </row>
    <row r="8" spans="1:5">
      <c r="A8" s="4" t="s">
        <v>87</v>
      </c>
      <c r="B8" s="6" t="n">
        <v>-2249038</v>
      </c>
      <c r="C8" s="6" t="n">
        <v>-2748364</v>
      </c>
      <c r="D8" s="6" t="n">
        <v>-9997371</v>
      </c>
      <c r="E8" s="6" t="n">
        <v>-17452848</v>
      </c>
    </row>
    <row r="9" spans="1:5">
      <c r="A9" s="4" t="s">
        <v>892</v>
      </c>
      <c r="B9" s="6" t="n">
        <v>-13701</v>
      </c>
      <c r="C9" s="6" t="n">
        <v>-4561</v>
      </c>
      <c r="D9" s="6" t="n">
        <v>-30242</v>
      </c>
      <c r="E9" s="6" t="n">
        <v>-28781</v>
      </c>
    </row>
    <row r="10" spans="1:5">
      <c r="A10" s="4" t="s">
        <v>89</v>
      </c>
      <c r="B10" s="6" t="n">
        <v>-2262739</v>
      </c>
      <c r="C10" s="6" t="n">
        <v>-2752925</v>
      </c>
      <c r="D10" s="6" t="n">
        <v>-10027613</v>
      </c>
      <c r="E10" s="6" t="n">
        <v>-17481629</v>
      </c>
    </row>
    <row r="11" spans="1:5">
      <c r="A11" s="4" t="s">
        <v>450</v>
      </c>
    </row>
    <row r="12" spans="1:5">
      <c r="A12" s="4" t="s">
        <v>887</v>
      </c>
      <c r="B12" s="6" t="n">
        <v>227041</v>
      </c>
      <c r="C12" s="6" t="n">
        <v>117308</v>
      </c>
      <c r="D12" s="6" t="n">
        <v>1941866</v>
      </c>
      <c r="E12" s="6" t="n">
        <v>518023</v>
      </c>
    </row>
    <row r="13" spans="1:5">
      <c r="A13" s="4" t="s">
        <v>888</v>
      </c>
      <c r="B13" s="6" t="n">
        <v>-737962</v>
      </c>
      <c r="C13" s="6" t="n">
        <v>-1047886</v>
      </c>
      <c r="D13" s="6" t="n">
        <v>-1959125</v>
      </c>
      <c r="E13" s="6" t="n">
        <v>-2672161</v>
      </c>
    </row>
    <row r="14" spans="1:5">
      <c r="A14" s="4" t="s">
        <v>449</v>
      </c>
    </row>
    <row r="15" spans="1:5">
      <c r="A15" s="4" t="s">
        <v>887</v>
      </c>
      <c r="B15" s="6" t="n">
        <v>125328</v>
      </c>
      <c r="C15" s="6" t="n">
        <v>79088</v>
      </c>
      <c r="D15" s="6" t="n">
        <v>476234</v>
      </c>
      <c r="E15" s="6" t="n">
        <v>394320</v>
      </c>
    </row>
    <row r="16" spans="1:5">
      <c r="A16" s="4" t="s">
        <v>888</v>
      </c>
      <c r="B16" s="6" t="n">
        <v>-1256952</v>
      </c>
      <c r="C16" s="6" t="n">
        <v>-1329590</v>
      </c>
      <c r="D16" s="6" t="n">
        <v>-6540029</v>
      </c>
      <c r="E16" s="6" t="n">
        <v>-8300967</v>
      </c>
    </row>
    <row r="17" spans="1:5">
      <c r="A17" s="4" t="s">
        <v>448</v>
      </c>
    </row>
    <row r="18" spans="1:5">
      <c r="A18" s="4" t="s">
        <v>887</v>
      </c>
      <c r="B18" s="6" t="n">
        <v>388009</v>
      </c>
      <c r="C18" s="6" t="n">
        <v>329393</v>
      </c>
      <c r="D18" s="6" t="n">
        <v>1410893</v>
      </c>
      <c r="E18" s="6" t="n">
        <v>1391263</v>
      </c>
    </row>
    <row r="19" spans="1:5">
      <c r="A19" s="4" t="s">
        <v>888</v>
      </c>
      <c r="B19" s="6" t="n">
        <v>-173460</v>
      </c>
      <c r="C19" s="6" t="n">
        <v>-131719</v>
      </c>
      <c r="D19" s="6" t="n">
        <v>-824065</v>
      </c>
      <c r="E19" s="6" t="n">
        <v>-1035987</v>
      </c>
    </row>
    <row r="20" spans="1:5">
      <c r="A20" s="4" t="s">
        <v>893</v>
      </c>
    </row>
    <row r="21" spans="1:5">
      <c r="A21" s="4" t="s">
        <v>887</v>
      </c>
      <c r="B21" s="6" t="n">
        <v>615050</v>
      </c>
      <c r="C21" s="6" t="n">
        <v>446701</v>
      </c>
      <c r="D21" s="6" t="n">
        <v>3352759</v>
      </c>
      <c r="E21" s="6" t="n">
        <v>1909286</v>
      </c>
    </row>
    <row r="22" spans="1:5">
      <c r="A22" s="4" t="s">
        <v>888</v>
      </c>
      <c r="B22" s="6" t="n">
        <v>-911422</v>
      </c>
      <c r="C22" s="6" t="n">
        <v>-1179605</v>
      </c>
      <c r="D22" s="6" t="n">
        <v>-2783190</v>
      </c>
      <c r="E22" s="6" t="n">
        <v>-3708148</v>
      </c>
    </row>
    <row r="23" spans="1:5">
      <c r="A23" s="4" t="s">
        <v>894</v>
      </c>
    </row>
    <row r="24" spans="1:5">
      <c r="A24" s="4" t="s">
        <v>887</v>
      </c>
      <c r="B24" s="6" t="n">
        <v>125328</v>
      </c>
      <c r="C24" s="6" t="n">
        <v>79088</v>
      </c>
      <c r="D24" s="6" t="n">
        <v>476234</v>
      </c>
      <c r="E24" s="6" t="n">
        <v>394320</v>
      </c>
    </row>
    <row r="25" spans="1:5">
      <c r="A25" s="4" t="s">
        <v>888</v>
      </c>
      <c r="B25" s="5" t="n">
        <v>-1256952</v>
      </c>
      <c r="C25" s="5" t="n">
        <v>-1329590</v>
      </c>
      <c r="D25" s="5" t="n">
        <v>-6540029</v>
      </c>
      <c r="E25" s="5" t="n">
        <v>-830096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28"/>
    <col customWidth="1" max="3" min="3" width="28"/>
    <col customWidth="1" max="4" min="4" width="21"/>
  </cols>
  <sheetData>
    <row r="1" spans="1:4">
      <c r="A1" s="1" t="s">
        <v>895</v>
      </c>
      <c r="B1" s="2" t="s">
        <v>1</v>
      </c>
      <c r="C1" s="2" t="s">
        <v>65</v>
      </c>
    </row>
    <row r="2" spans="1:4">
      <c r="B2" s="2" t="s">
        <v>896</v>
      </c>
      <c r="C2" s="2" t="s">
        <v>897</v>
      </c>
      <c r="D2" s="2" t="s">
        <v>565</v>
      </c>
    </row>
    <row r="3" spans="1:4">
      <c r="A3" s="3" t="s">
        <v>898</v>
      </c>
    </row>
    <row r="4" spans="1:4">
      <c r="A4" s="4" t="s">
        <v>899</v>
      </c>
      <c r="B4" s="6" t="n">
        <v>2</v>
      </c>
      <c r="C4" s="6" t="n">
        <v>2</v>
      </c>
    </row>
    <row r="5" spans="1:4">
      <c r="A5" s="4" t="s">
        <v>33</v>
      </c>
      <c r="B5" s="5" t="n">
        <v>6736043</v>
      </c>
      <c r="C5" s="5" t="n">
        <v>6736043</v>
      </c>
      <c r="D5" s="5" t="n">
        <v>6736043</v>
      </c>
    </row>
    <row r="6" spans="1:4">
      <c r="A6" s="4" t="s">
        <v>449</v>
      </c>
    </row>
    <row r="7" spans="1:4">
      <c r="A7" s="3" t="s">
        <v>898</v>
      </c>
    </row>
    <row r="8" spans="1:4">
      <c r="A8" s="4" t="s">
        <v>900</v>
      </c>
      <c r="B8" s="6" t="n">
        <v>700000</v>
      </c>
      <c r="C8" s="6" t="n">
        <v>800000</v>
      </c>
    </row>
    <row r="9" spans="1:4">
      <c r="A9" s="4" t="s">
        <v>33</v>
      </c>
      <c r="B9" s="6" t="n">
        <v>100000</v>
      </c>
      <c r="C9" s="6" t="n">
        <v>200000</v>
      </c>
    </row>
    <row r="10" spans="1:4">
      <c r="A10" s="4" t="s">
        <v>448</v>
      </c>
    </row>
    <row r="11" spans="1:4">
      <c r="A11" s="3" t="s">
        <v>898</v>
      </c>
    </row>
    <row r="12" spans="1:4">
      <c r="A12" s="4" t="s">
        <v>900</v>
      </c>
      <c r="B12" s="6" t="n">
        <v>2200000</v>
      </c>
      <c r="C12" s="6" t="n">
        <v>2100000</v>
      </c>
    </row>
    <row r="13" spans="1:4">
      <c r="A13" s="4" t="s">
        <v>33</v>
      </c>
      <c r="B13" s="6" t="n">
        <v>1700000</v>
      </c>
      <c r="C13" s="6" t="n">
        <v>1600000</v>
      </c>
    </row>
    <row r="14" spans="1:4">
      <c r="A14" s="4" t="s">
        <v>450</v>
      </c>
    </row>
    <row r="15" spans="1:4">
      <c r="A15" s="3" t="s">
        <v>898</v>
      </c>
    </row>
    <row r="16" spans="1:4">
      <c r="A16" s="4" t="s">
        <v>900</v>
      </c>
      <c r="B16" s="6" t="n">
        <v>7300000</v>
      </c>
      <c r="C16" s="6" t="n">
        <v>7400000</v>
      </c>
    </row>
    <row r="17" spans="1:4">
      <c r="A17" s="4" t="s">
        <v>33</v>
      </c>
      <c r="B17" s="5" t="n">
        <v>4900000</v>
      </c>
      <c r="C17" s="5" t="n">
        <v>49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4</v>
      </c>
      <c r="B1" s="2" t="s">
        <v>1</v>
      </c>
      <c r="C1" s="2" t="s">
        <v>65</v>
      </c>
    </row>
    <row r="2" spans="1:3">
      <c r="B2" s="2" t="s">
        <v>2</v>
      </c>
      <c r="C2" s="2" t="s">
        <v>21</v>
      </c>
    </row>
    <row r="3" spans="1:3">
      <c r="A3" s="3" t="s">
        <v>195</v>
      </c>
    </row>
    <row r="4" spans="1:3">
      <c r="A4" s="4" t="s">
        <v>196</v>
      </c>
      <c r="B4" s="4" t="s">
        <v>197</v>
      </c>
      <c r="C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9</v>
      </c>
      <c r="B1" s="2" t="s">
        <v>1</v>
      </c>
      <c r="C1" s="2" t="s">
        <v>65</v>
      </c>
    </row>
    <row r="2" spans="1:3">
      <c r="B2" s="2" t="s">
        <v>2</v>
      </c>
      <c r="C2" s="2" t="s">
        <v>21</v>
      </c>
    </row>
    <row r="3" spans="1:3">
      <c r="A3" s="3" t="s">
        <v>200</v>
      </c>
    </row>
    <row r="4" spans="1:3">
      <c r="A4" s="4" t="s">
        <v>201</v>
      </c>
      <c r="B4" s="4" t="s">
        <v>202</v>
      </c>
      <c r="C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01:34Z</dcterms:created>
  <dcterms:modified xmlns:dcterms="http://purl.org/dc/terms/" xmlns:xsi="http://www.w3.org/2001/XMLSchema-instance" xsi:type="dcterms:W3CDTF">2019-08-02T16:01:34Z</dcterms:modified>
</cp:coreProperties>
</file>